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Organization and Basis of Prese" sheetId="7" r:id="rId7"/>
    <s:sheet name="Acquisitions" sheetId="8" r:id="rId8"/>
    <s:sheet name="Earnings Per Share" sheetId="9" r:id="rId9"/>
    <s:sheet name="Revenue Recognition" sheetId="10" r:id="rId10"/>
    <s:sheet name="Stock-Based Compensation" sheetId="11" r:id="rId11"/>
    <s:sheet name="Investments" sheetId="12" r:id="rId12"/>
    <s:sheet name="Fair Value Measurements" sheetId="13" r:id="rId13"/>
    <s:sheet name="Inventories" sheetId="14" r:id="rId14"/>
    <s:sheet name="Goodwill and Intangible Assets" sheetId="15" r:id="rId15"/>
    <s:sheet name="Credit Facilities" sheetId="16" r:id="rId16"/>
    <s:sheet name="Income Taxes" sheetId="17" r:id="rId17"/>
    <s:sheet name="Commitments and Contingencies" sheetId="18" r:id="rId18"/>
    <s:sheet name="Concentration of Risk" sheetId="19" r:id="rId19"/>
    <s:sheet name="Segment Information" sheetId="20" r:id="rId20"/>
    <s:sheet name="Stock Repurchase Program" sheetId="21" r:id="rId21"/>
    <s:sheet name="Divestiture" sheetId="22" r:id="rId22"/>
    <s:sheet name="Restructuring" sheetId="23" r:id="rId23"/>
    <s:sheet name="Variable Interest Entities" sheetId="24" r:id="rId24"/>
    <s:sheet name="Derivatives and Hedging Activit" sheetId="25" r:id="rId25"/>
    <s:sheet name="Organization and Basis of Pre26" sheetId="26" r:id="rId26"/>
    <s:sheet name="Acquisitions (Tables)" sheetId="27" r:id="rId27"/>
    <s:sheet name="Earnings Per Share (Tables)" sheetId="28" r:id="rId28"/>
    <s:sheet name="Stock-Based Compensation (Table" sheetId="29" r:id="rId29"/>
    <s:sheet name="Investments (Tables)" sheetId="30" r:id="rId30"/>
    <s:sheet name="Fair Value Measurements (Tables" sheetId="31" r:id="rId31"/>
    <s:sheet name="Inventories (Tables)" sheetId="32" r:id="rId32"/>
    <s:sheet name="Goodwill and Intangible Assets " sheetId="33" r:id="rId33"/>
    <s:sheet name="Income Taxes (Tables)" sheetId="34" r:id="rId34"/>
    <s:sheet name="Commitments and Contingencies (" sheetId="35" r:id="rId35"/>
    <s:sheet name="Concentration of Risk (Tables)" sheetId="36" r:id="rId36"/>
    <s:sheet name="Segment Information (Tables)" sheetId="37" r:id="rId37"/>
    <s:sheet name="Restructuring (Tables)" sheetId="38" r:id="rId38"/>
    <s:sheet name="Derivatives and Hedging Activ39" sheetId="39" r:id="rId39"/>
    <s:sheet name="Organization and Basis of Pre40" sheetId="40" r:id="rId40"/>
    <s:sheet name="Organization and Basis of Pre41" sheetId="41" r:id="rId41"/>
    <s:sheet name="Acquisitions (Details)" sheetId="42" r:id="rId42"/>
    <s:sheet name="Acquisitions - Triune Purchase " sheetId="43" r:id="rId43"/>
    <s:sheet name="Earnings Per Share - Computatio" sheetId="44" r:id="rId44"/>
    <s:sheet name="Stock-Based Compensation - Narr" sheetId="45" r:id="rId45"/>
    <s:sheet name="Stock-Based Compensation - Allo" sheetId="46" r:id="rId46"/>
    <s:sheet name="Stock-Based Compensation - Summ" sheetId="47" r:id="rId47"/>
    <s:sheet name="Stock-Based Compensation - Su48" sheetId="48" r:id="rId48"/>
    <s:sheet name="Stock-Based Compensation - Su49" sheetId="49" r:id="rId49"/>
    <s:sheet name="Stock-Based Compensation - Su50" sheetId="50" r:id="rId50"/>
    <s:sheet name="Stock-Based Compensation - Su51" sheetId="51" r:id="rId51"/>
    <s:sheet name="Stock-Based Compensation - Su52" sheetId="52" r:id="rId52"/>
    <s:sheet name="Stock-Based Compensation - Su53" sheetId="53" r:id="rId53"/>
    <s:sheet name="Investments - Narrative (Detail" sheetId="54" r:id="rId54"/>
    <s:sheet name="Investments - Summary Of Invest" sheetId="55" r:id="rId55"/>
    <s:sheet name="Investments - Schedule Of Inves" sheetId="56" r:id="rId56"/>
    <s:sheet name="Investments - Summary Of Unreal" sheetId="57" r:id="rId57"/>
    <s:sheet name="Investments - Summary of Cost M" sheetId="58" r:id="rId58"/>
    <s:sheet name="Fair Value Measurements - Narra" sheetId="59" r:id="rId59"/>
    <s:sheet name="Fair Value Measurements - Finan" sheetId="60" r:id="rId60"/>
    <s:sheet name="Fair Value Measurements - Level" sheetId="61" r:id="rId61"/>
    <s:sheet name="Fair Value Measurements - Fin62" sheetId="62" r:id="rId62"/>
    <s:sheet name="Inventories - Summary of Invent" sheetId="63" r:id="rId63"/>
    <s:sheet name="Goodwill and Intangible Asset64" sheetId="64" r:id="rId64"/>
    <s:sheet name="Goodwill and Intangible Asset65" sheetId="65" r:id="rId65"/>
    <s:sheet name="Goodwill and Intangible Asset66" sheetId="66" r:id="rId66"/>
    <s:sheet name="Goodwill and Intangible Asset67" sheetId="67" r:id="rId67"/>
    <s:sheet name="Credit Facilities - Narrative (" sheetId="68" r:id="rId68"/>
    <s:sheet name="Income Taxes - Narrative (Detai" sheetId="69" r:id="rId69"/>
    <s:sheet name="Income Taxes - Summary of Incom" sheetId="70" r:id="rId70"/>
    <s:sheet name="Income Taxes - Liability For Un" sheetId="71" r:id="rId71"/>
    <s:sheet name="Commitments and Contingencies -" sheetId="72" r:id="rId72"/>
    <s:sheet name="Commitments and Contingencies73" sheetId="73" r:id="rId73"/>
    <s:sheet name="Concentration of Risk - Narrati" sheetId="74" r:id="rId74"/>
    <s:sheet name="Concentration of Risk - Schedul" sheetId="75" r:id="rId75"/>
    <s:sheet name="Segment Information - Narrative" sheetId="76" r:id="rId76"/>
    <s:sheet name="Segment Information - Net Sales" sheetId="77" r:id="rId77"/>
    <s:sheet name="Segment Information - Income (L" sheetId="78" r:id="rId78"/>
    <s:sheet name="Segment Information - Revenue b" sheetId="79" r:id="rId79"/>
    <s:sheet name="Segment Information - Net Sal80" sheetId="80" r:id="rId80"/>
    <s:sheet name="Segment Information - Summary o" sheetId="81" r:id="rId81"/>
    <s:sheet name="Segment Information - Income 82" sheetId="82" r:id="rId82"/>
    <s:sheet name="Stock Repurchase Program - Narr" sheetId="83" r:id="rId83"/>
    <s:sheet name="Divestiture (Details)" sheetId="84" r:id="rId84"/>
    <s:sheet name="Restructuring Activity (Details" sheetId="85" r:id="rId85"/>
    <s:sheet name="Variable Interest Entities (Det" sheetId="86" r:id="rId86"/>
    <s:sheet name="Derivatives and Hedging Activ87" sheetId="87" r:id="rId87"/>
    <s:sheet name="Derivatives and Hedging Activ88" sheetId="88" r:id="rId88"/>
    <s:sheet name="Derivatives and Hedging Activ89" sheetId="89" r:id="rId89"/>
    <s:sheet name="Derivatives and Hedging Activ90" sheetId="90" r:id="rId90"/>
  </s:sheets>
  <s:definedNames/>
  <s:calcPr calcId="124519" calcMode="auto" fullCalcOnLoad="1"/>
</s:workbook>
</file>

<file path=xl/sharedStrings.xml><?xml version="1.0" encoding="utf-8"?>
<sst xmlns="http://schemas.openxmlformats.org/spreadsheetml/2006/main" uniqueCount="833">
  <si>
    <t>Document And Entity Information - shares</t>
  </si>
  <si>
    <t>3 Months Ended</t>
  </si>
  <si>
    <t>May. 01, 2016</t>
  </si>
  <si>
    <t>May. 27, 2016</t>
  </si>
  <si>
    <t>Entity Information [Line Items]</t>
  </si>
  <si>
    <t>Document Type</t>
  </si>
  <si>
    <t>10-Q</t>
  </si>
  <si>
    <t>Document Period End Date</t>
  </si>
  <si>
    <t>May 1,
		2016</t>
  </si>
  <si>
    <t>Amendment Flag</t>
  </si>
  <si>
    <t>false</t>
  </si>
  <si>
    <t>Document Fiscal Year Focus</t>
  </si>
  <si>
    <t>Document Fiscal Period Focus</t>
  </si>
  <si>
    <t>Q1</t>
  </si>
  <si>
    <t>Entity Registrant Name</t>
  </si>
  <si>
    <t>SEMTECH CORP</t>
  </si>
  <si>
    <t>Entity Central Index Key</t>
  </si>
  <si>
    <t>Current Fiscal Year End Date</t>
  </si>
  <si>
    <t>--01-31</t>
  </si>
  <si>
    <t>Entity Filer Category</t>
  </si>
  <si>
    <t>Large Accelerated Filer</t>
  </si>
  <si>
    <t>Entity Common Stock, Shares Outstanding</t>
  </si>
  <si>
    <t>Condensed Consolidated Statements Of Operations - USD ($) shares in Thousands, $ in Thousands</t>
  </si>
  <si>
    <t>Apr. 26, 2015</t>
  </si>
  <si>
    <t>Net sales</t>
  </si>
  <si>
    <t>Cost of sales</t>
  </si>
  <si>
    <t>Gross profit</t>
  </si>
  <si>
    <t>Operating costs and expenses:</t>
  </si>
  <si>
    <t>Selling, general and administrative</t>
  </si>
  <si>
    <t>Product development and engineering</t>
  </si>
  <si>
    <t>Intangible amortization</t>
  </si>
  <si>
    <t>Changes in the fair value of contingent earn-out obligations</t>
  </si>
  <si>
    <t>Total operating costs and expenses</t>
  </si>
  <si>
    <t>Operating income</t>
  </si>
  <si>
    <t>Interest expense, net</t>
  </si>
  <si>
    <t>Non-operating expense, net</t>
  </si>
  <si>
    <t>Income before taxes</t>
  </si>
  <si>
    <t>Provision for taxes</t>
  </si>
  <si>
    <t>Net income (loss)</t>
  </si>
  <si>
    <t>Earnings per share:</t>
  </si>
  <si>
    <t>Basic (in dollars per share)</t>
  </si>
  <si>
    <t>Diluted (in dollars per share)</t>
  </si>
  <si>
    <t>Weighted average number of shares used in computing earnings per share:</t>
  </si>
  <si>
    <t>Basic (in shares)</t>
  </si>
  <si>
    <t>Diluted (in shares)</t>
  </si>
  <si>
    <t>Condensed Consolidated Statements Of Comprehensive Income - USD ($) $ in Thousands</t>
  </si>
  <si>
    <t>Other comprehensive income (loss), before tax:</t>
  </si>
  <si>
    <t>Unrealized gain on foreign currency cash flow hedges</t>
  </si>
  <si>
    <t>Change in unrealized loss on interest rate cap</t>
  </si>
  <si>
    <t>Reclassification to interest expense</t>
  </si>
  <si>
    <t>Other comprehensive income, before tax</t>
  </si>
  <si>
    <t>Provision for taxes related to items of other comprehensive loss</t>
  </si>
  <si>
    <t>Other comprehensive income, net of tax</t>
  </si>
  <si>
    <t>Total comprehensive income (loss)</t>
  </si>
  <si>
    <t>Condensed Consolidated Balance Sheets - USD ($) $ in Thousands</t>
  </si>
  <si>
    <t>Jan. 31, 2016</t>
  </si>
  <si>
    <t>Current assets:</t>
  </si>
  <si>
    <t>Cash and cash equivalents</t>
  </si>
  <si>
    <t>Accounts receivable, less allowances of $7,305 at May 1, 2016 and $7,793 at January 31, 2016</t>
  </si>
  <si>
    <t>Inventories</t>
  </si>
  <si>
    <t>Prepaid taxes</t>
  </si>
  <si>
    <t>Other current assets</t>
  </si>
  <si>
    <t>Total current assets</t>
  </si>
  <si>
    <t>Non-current assets:</t>
  </si>
  <si>
    <t>Property, plant and equipment, net of accumulated depreciation of $102,926 at May 1, 2016 and $143,782 at January 31, 2016</t>
  </si>
  <si>
    <t>Deferred tax assets</t>
  </si>
  <si>
    <t>Goodwill</t>
  </si>
  <si>
    <t>Other intangible assets, net</t>
  </si>
  <si>
    <t>Other assets</t>
  </si>
  <si>
    <t>TOTAL ASSETS</t>
  </si>
  <si>
    <t>Current liabilities:</t>
  </si>
  <si>
    <t>Accounts payable</t>
  </si>
  <si>
    <t>Accrued liabilities</t>
  </si>
  <si>
    <t>Deferred revenue</t>
  </si>
  <si>
    <t>Current portion - long-term debt</t>
  </si>
  <si>
    <t>Total current liabilities</t>
  </si>
  <si>
    <t>Non-current liabilities:</t>
  </si>
  <si>
    <t>Deferred tax liabilities</t>
  </si>
  <si>
    <t>Long term debt, less current portion</t>
  </si>
  <si>
    <t>Other long-term liabilities</t>
  </si>
  <si>
    <t>Stockholders’ equity:</t>
  </si>
  <si>
    <t>Common stock, $0.01 par value, 250,000,000 shares authorized, 78,136,144 issued and 65,236,682 outstanding on May 1, 2016 and 78,136,144 issued and 64,998,368 outstanding on January 31, 2016</t>
  </si>
  <si>
    <t>Treasury stock, at cost, 12,899,462 shares as of May 1, 2016 and 13,137,776 shares as of January 31, 2016</t>
  </si>
  <si>
    <t>Additional paid-in capital</t>
  </si>
  <si>
    <t>Retained earnings</t>
  </si>
  <si>
    <t>Accumulated other comprehensive income</t>
  </si>
  <si>
    <t>Total stockholders’ equity</t>
  </si>
  <si>
    <t>TOTAL LIABILITIES AND STOCKHOLDERS’ EQUITY</t>
  </si>
  <si>
    <t>Condensed Consolidated Balance Sheets (Parenthetical) - USD ($) $ in Thousands</t>
  </si>
  <si>
    <t>Statement of Financial Position [Abstract]</t>
  </si>
  <si>
    <t>Allowance for doubtful accounts, receivables</t>
  </si>
  <si>
    <t>Accumulated depreciation</t>
  </si>
  <si>
    <t>Common stock, par valu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loss) to net cash provided by operating activities, net of effects of acquisitions:</t>
  </si>
  <si>
    <t>Depreciation, amortization and impairments</t>
  </si>
  <si>
    <t>Accretion of deferred financing costs and debt discount</t>
  </si>
  <si>
    <t>Deferred income taxes</t>
  </si>
  <si>
    <t>Stock-based compensation</t>
  </si>
  <si>
    <t>Earn-out liabilities</t>
  </si>
  <si>
    <t>Environmental reserve</t>
  </si>
  <si>
    <t>Changes in assets and liabilities:</t>
  </si>
  <si>
    <t>Accounts receivable, net</t>
  </si>
  <si>
    <t>Prepaid expenses and other assets</t>
  </si>
  <si>
    <t>Income taxes payable and prepaid taxes</t>
  </si>
  <si>
    <t>Other liabilities</t>
  </si>
  <si>
    <t>Net cash provided by operating activities</t>
  </si>
  <si>
    <t>Cash flows from investing activities:</t>
  </si>
  <si>
    <t>Purchase of property, plant and equipment</t>
  </si>
  <si>
    <t>Acquisitions, net of cash acquired</t>
  </si>
  <si>
    <t>Purchases of other investments</t>
  </si>
  <si>
    <t>Net cash used in investing activities</t>
  </si>
  <si>
    <t>Cash flows from financing activities:</t>
  </si>
  <si>
    <t>Borrowings under line of credit</t>
  </si>
  <si>
    <t>Payment for employee stock-based compensation payroll taxes</t>
  </si>
  <si>
    <t>Proceeds from exercises of stock options</t>
  </si>
  <si>
    <t>Repurchase of outstanding common stock</t>
  </si>
  <si>
    <t>Payment of long term debt</t>
  </si>
  <si>
    <t>Net cash (used in) provided by financing activities</t>
  </si>
  <si>
    <t>Net increase (decreas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Nature of Business Semtech Corporation (together with its subsidiaries, the “Company” or “Semtech”) is a global supplier of analog and mixed-signal semiconductor products. The end-customers for the Company’s products are primarily original equipment manufacturers (“OEM’s”) that produce and sell electronics. The Company designs, develops and markets a wide range of products for commercial applications, the majority of which are sold into the enterprise computing, communications, high-end consumer and industrial end-markets. Enterprise Computing: datacenters, passive optical networks, desktops, notebooks, servers, graphic boards, monitors, printers and other computer peripherals. Communications: base stations, optical networks, carrier networks, switches and routers, cable modems, wireless LAN and other communication infrastructure equipment. High-End Consumer: handheld products, smartphones, wireless charging, set-top boxes, digital televisions, tablets, digital video recorders and other consumer equipment. Industrial: video broadcast equipment, automated meter reading, Internet of Things ("IoT"), smart grid, wireless charging, military and aerospace, medical, security systems, automotive, industrial and home automation, video security and surveillance and other industrial equipment. 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first quarter of fiscal years 2017 and 2016 each consisted of 13 weeks. Principles of Consolidation The accompanying interim unaudited condensed consolidated financial statements have been prepared by the Company, in accordance with accounting principles generally accepted in the United States (“GAAP”) for interim financial information and the instructions to quarterly report on Form 10-Q under the Securities Exchange Act of 1934, as amended, and Article 10 of Regulation S-X. In the opinion of the Company, these unaudited statements contain all adjustments (consisting of normal recurring adjustments) necessary to present fairly, in all material respects, the financial position of the Company for the interim periods presented. All significant intercompany balances have been eliminated. Certain information and footnote disclosures normally included in financial statements prepared in accordance with GAAP have been condensed or omitted pursuant to such rules and regulations, and the Company believes that the included disclosures are adequate to make the information presented not misleading. The Company evaluated all subsequent events through the date these interim condensed consolidated financial statements were issued. On March 4, 2015, the Company completed the acquisition of Triune Systems, L.L.C. (“Triune”). On January 13, 2015, the Company completed the acquisition of EnVerv, Inc. (“EnVerv”). The consolidated financial statements include the results of operations of Triune and EnVerv commencing as of the acquisition dates. These interim condensed consolidated financial statements should be read in conjunction with the audited consolidated financial statements and the notes thereto included in the Company’s Annual Report on Form 10-K for the year ended January 31, 2016 . The results reported in these interim condensed consolidated financial statements should not be regarded as indicative of results that may be expected for any subsequent period or for the entire year. Segment Information The Company's Chief Executive Officer (“CEO”) has been identified as the Chief Operating Decision Maker (“CODM”) as defined by guidance regarding segment disclosures (see Note 14 for further discussion). In fiscal year 2015, the Company completed the reassessment of its operations in light of its restructuring efforts (see Note 17 for further discussion) and strategic business decisions. Based on this reassessment, the Company identified five operating segments in total. Four of the operating segments aggregate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is reported separately from the Company's Semiconductor Products Group. This separate reporting is included in the “All others” categor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erivatives and Hedging Activities Financial Accounting Standards Board (“FASB”) Accounting Standards Codification (“ASC”) 815, Derivatives and Hedging,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Recent Accounting Pronouncements In February 2016, FASB issued Accounting Standards Update (“ASU”) No.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December 15, 2018, with early adoption permitted. The Company does not expect the adoption of this update to have a material impact on its consolidated financial statements. In July 2015, the FASB issued ASU 2015-11, Inventory (Topic 330) Related to Simplifying the Measurement of Inventory which applies to all inventory except inventory that is measured using last-in, first-out ("LIFO") or the retail inventory method. Inventory measured using first-in, first-out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does not expect the adoption of this update to have a material impact on its consolidated financial statements. In May 2014, the FASB issued ASU No.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Early adoption is not permitted. The Company is currently assessing the basis of adoption and evaluating the impact of the adoption of the update on its consolidated financial statements.</t>
  </si>
  <si>
    <t>Acquisitions</t>
  </si>
  <si>
    <t>Business Combinations [Abstract]</t>
  </si>
  <si>
    <t>Business Combination Disclosure</t>
  </si>
  <si>
    <t>Acquisitions Triune Systems, L.L.C On March 4, 2015 , the Company acquired Triune Systems, L.L.C. , a privately-held supplier of isolated switching, wireless charging and power management platforms targeted at, among other things, high and low power, high efficiency applications. Under the terms of the purchase agreement, the Company acquired all of the outstanding equity interest in Triune for a guaranteed minimum purchase price of $45.0 million consisting of $35.0 million in cash paid at closing, with an additional cash consideration of $10.0 million , of which $9.5 million was paid in September 2015. The remaining $0.5 million is expected to be paid in the second quarter of fiscal year 2017. In March 2015, the Company borrowed $35.0 million under its revolving line of credit in connection with this acquisition (see Note 10 for discussion regarding Credit Facilities). Subject to achieving certain future financial goals (“Triune Earn-out”), up to $70.0 million of contingent consideration will be paid over the next two years if certain revenue targets are achieved in each of the fiscal years 2017 and 2018. An additional payment of up to $16.0 million will be paid after fiscal year 2018 if certain cumulative revenue and operating income targets are achieved. The Triune Earn-out targets for fiscal year 2016 were not met and the Company does not expect the fiscal year 2017 or 2018 targets to be achieved. The fair value of the Triune Earn-out liability was zero as of May 1, 2016. See Note 12 . The Triune business meets the definition of a business and is accounted for under the acquisition method of accounting in accordance with the FASB’s ASC Topic 805, Business Combinations. The purchase price allocation for the Triune acquisition was finalized in the second quarter of fiscal year 2016. Total acquisition consideration has been allocated to the acquired tangible and intangible assets and assumed liabilities of Triune based on their respective estimated fair values as of the acquisition date. Acquisition-related transaction costs are not included as a component of consideration transferred, but are accounted for as an expense in the period in which the costs are incurred. Any excess of the acquisition consideration over the fair value of the assets acquired and liabilities assumed has been allocated to goodwill. The goodwill resulted from expected synergies from the transaction, including complementary products that will enhance the Company’s overall product portfolio, and opportunities within new markets. The Company expects that all such goodwill will be deductible for tax purposes. The Company’s allocation of the total purchase price for Triune is summarized below: (in thousands) At March 4, 2015 Current assets $ 877 Property, plant, and equipment, net 226 Core technologies 10,000 Customer relationships 2,000 Goodwill 49,384 Current liabilities (1,287 ) Earn-out liability (16,200 ) Total acquisition consideration $ 45,000 Triune's technology complemented the portfolio of products offered in the Company’s legacy Power and High-Reliability reporting unit. The Company concluded that the Triune and legacy Power and High-Reliability components should be aggregated and deemed a single reporting unit after considering similarities among different economic characteristics such as concentration of key customers, unit selling price decreases, increased competitors due to market expansion and chain of command of the newly acquired business. Net revenues and earnings attributable to Triune since the acquisition date were not material. Pro forma results of operations have not been presented as Triune’s annual operating results are not material to the Company’s consolidated financial results. EnVerv, Inc. On January 13, 2015 , the Company paid $4.9 million to acquire select assets from EnVerv , Inc., a privately-held supplier of power line communications (“PLC”) and Smart Grid solutions targeted at advanced metering infrastructure, home energy management systems and IoT applications. The Company has concluded that the acquired assets constituted a business and accordingly accounted for this transaction as a business combination. The purchase price allocation for the EnVerv acquisition was finalized in the first quarter of fiscal year 2016. Total acquisition consideration has been allocated to the acquired tangible and intangible assets and assumed liabilities based on their respective estimated fair values as of the acquisition date. The excess of the acquisition consideration over the fair value of assets acquired and liabilities assumed has been allocated to goodwill. As of January 25, 2015 , $1.4 million of the total acquisition consideration has been allocated to core technologies and $3.4 million has been allocated to goodwill. The remaining balance has been allocated to acquired tangible assets and assumed liabilities. The Company expects that all such goodwill will be deductible for tax purposes. Net revenues and earnings attributable to EnVerv since the acquisition date were not material. Pro forma results of operations have not been presented as EnVerv’s annual operating results are not material to the Company’s consolidated financial statements.</t>
  </si>
  <si>
    <t>Earnings Per Share</t>
  </si>
  <si>
    <t>Earnings Per Share [Abstract]</t>
  </si>
  <si>
    <t>Earnings per Share The computation of basic and diluted earnings per common share is as follows: Three Months Ended (in thousands, except per share amounts) May 1, 2016 April 26, 2015 Net income (loss) $ 6,887 $ (142 ) Weighted average common shares outstanding - basic 65,144 66,713 Dilutive effect of options and restricted stock units 408 0 Weighted average common shares outstanding - diluted 65,552 66,713 Basic earnings (loss) per common share $ 0.11 $ 0.00 Diluted earnings (loss) per common share $ 0.11 $ 0.00 Anti-dilutive shares not included in the above calculations 2,123 2,525 Basic earnings (loss) per common share is computed by dividing net income available to common stockholders by the weighted-average number of shares of common stock outstanding during the reporting period. Diluted earnings (loss) per common share incorporate the incremental shares issuable, calculated using the treasury stock method, upon the assumed exercise of stock options and the vesting of restricted stock.</t>
  </si>
  <si>
    <t>Revenue Recognition</t>
  </si>
  <si>
    <t>Revenue Recognition [Abstract]</t>
  </si>
  <si>
    <t>Revenue Recognition The Company recognizes product revenue when persuasive evidence of an arrangement exists, delivery has occurred, the fee is fixed or determinable and collectability is probable. Recovery of costs associated with product design and engineering services are recognized during the period in which services are performed. The product design and engineering recovery, when recognized, will be reported as a reduction to product development and engineering expense. Historically, these recoveries have not exceeded the cost of the related development efforts. The Company includes revenue related to granted technology licenses as part of “Net sales.” Historically, revenue from these arrangements has not been significant though it is part of its recurring ordinary business. The Company defers revenue recognition on shipment of products to certain customers, principally distributors, under agreements which provide for limited pricing credits or return privileges, until these products are sold through to end-users or the return privileges lapse. For sales subject to certain pricing credits or return privileges, the amount of future pricing credits or inventory returns cannot be reasonably estimated given the relatively long period in which a particular product may be held by the customer. Therefore, the Company has concluded that sales to customers under these agreements are not fixed and determinable at the date of the sale and revenue recognition has been deferred. The Company estimates the deferred gross margin on these sales by applying an average gross profit margin to the actual gross sales. The average gross profit margin is calculated for each category of material using standard costs which is expected to approximate actual costs at the date of sale. The estimated deferred gross margins on these sales, where there are no outstanding receivables, are recorded on the consolidated balance sheets under the heading of “Deferred revenue.” The Company records a provision for estimated sales returns in the same period as the related revenues are recorded. The Company bases these estimates on historical sales returns and other known factors. Actual returns could be different from Company estimates and current provisions for sales returns and allowances, resulting in future charges to earnings. There were no significant impairments of deferred cost of sales in the first quarters of fiscal years 2017 or 2016 . The Company records a provision for sales rebates in the same period as the related revenues are recorded. These estimates are based on sales activity during the period. Actual rebates given could be different from our estimates and current provisions for sales rebates, resulting in future charges to earnings. The estimated sales rebates for sales activity during the period where there are no outstanding receivables are recorded on the balance sheet under the heading of “Accrued liabilities.” The portion of the estimated sales rebate where there are outstanding receivables is recorded on the balance sheet as a reduction to accounts receivable.</t>
  </si>
  <si>
    <t>Stock-Based Compensation</t>
  </si>
  <si>
    <t>Share-based Compensation [Abstract]</t>
  </si>
  <si>
    <t>Stock-Based Compensation Financial Statement Effects and Presentation . The following table summarizes pre-tax, stock-based compensation expense included in the unaudited condensed consolidated statements of operations captions for the periods presented. Three Months Ended (in thousands) May 1, 2016 April 26, 2015 Cost of sales $ 377 $ 475 Selling, general and administrative 3,853 3,214 Product development and engineering 1,477 2,257 Stock-based compensation $ 5,707 $ 5,946 Net change in stock-based compensation capitalized into inventory $ (5 ) $ 74 Grant Date Fair Values and Underlying Assumptions: Contractual Term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Some of the restricted stock units granted in the first three months of fiscal year 2017 and prior years are classified as liabilities rather than equity. For grants classified as equity, stock-based compensation cost is measured at the grant date, based on the fair value of the award, and is recognized as an expense over the grantee’s requisite service period. For grants classified as liabilities, stock-based compensation cost is measured at fair value at the end of each reporting period until the date of settlement, and is recognized as an expense over the grantee’s requisite service period. Expected volatilities are based on historical volatility using daily and monthly stock price observations. The following table summarizes the assumptions used in the Black-Scholes model to determine the fair value of stock options granted in the three months ended May 1, 2016 and April 26, 2015 , respectively: Three Months Ended May 1, 2016 April 26, 2015 Expected lives, in years 4.1 - 4.5 4.2 - 4.3 Estimated volatility 32% 29% Dividend yield — — Risk-free interest rate 1.1% 1.24% - 1.27% Weighted average fair value on grant date $4.86 $7.38 Stock Option Awards . The Company has historically granted stock option awards to both employees and non-employee directors. The fair value of these grants was measured on the grant date. The grant date for these awards is equal to the measurement date. These awards are valued as of the measurement date and recognized as an expense over the requisite vesting period (typically 3 - 4 years). The following table summarizes the activity for stock options for the three months ended May 1, 2016 : (in thousands, except for per share amounts) Number of Shares Weighted Average Exercise Price (per share) Aggregate Intrinsic Value Aggregate Unrecognized Compensation Number of Shares Exercisable Weighted Average Contractual Term (in years) Balance at January 31, 2016 1,507 $ 25.18 $ 962 $ 3,748 775 Options granted 227 17.59 Options exercised (11 ) 16.56 36 Options cancelled/forfeited (47 ) 24.85 Balance at May 1, 2016 1,676 $ 24.22 $ 2,247 $ 4,250 865 Exercisable at May 1, 2016 865 $ 26.06 $ 551 2.5 Performance-Based Units . The Company grants performance-based restricted stock units to select employees. These awards have a performance condition in addition to a service condition. The performance metrics are determined based on a pre-defined cumulative three -year performance of the Company’s revenue and operating income measured against internal goals. The performance award which is granted in any fiscal year will be tied to the Company’s performance of that fiscal year and the succeeding two fiscal years. The performance award recipients must be employed for the entire three -year period, which is the explicit service and requisite service period, and be an active employee at the time of vesting of the awards (cliff vesting at the end of the third year). Under the terms of these awards, assuming the highest performance level of 200% with no cancellations due to forfeitures, the maximum number of shares that can be earned would be 594,032 shares and an additional 594,032 shares would be settled in cash. The Company would have a liability accrued under “Other liabilities” within the condensed consolidated balance sheet equal to the value of 594,032 shares on the settlement date, which would be settled in cash. Only cash performance-based restricted stock unit awards are classified as liabilities and the value of these awards is re-measured at each reporting date. At May 1, 2016 , the performance metrics associated with the outstanding awards issued in fiscal years 2017 and 2016 are expected to be met at a level which would result in a grant at 190% and 0% of target, respectively. In the first quarter of fiscal year 2016, the Company granted performance-based vesting restricted stock units to select employees as part of the EnVerv acquisition. These awards have a performance condition in addition to a service condition. The performance metrics are determined based on a pre-defined revenue target. In addition to the performance vesting condition, these awards have a requisite four year vesting term (which is also the requisite vesting period) whereby 25% will vest, subject to attainment of the performance condition, on each anniversary of the grant date. Under the terms of these awards, assuming the highest performance level of 100% with no cancellations due to forfeitures, the maximum number of shares that can be earned would be 24,000 . At May 1, 2016 , the performance metrics associated with the outstanding awards issued in fiscal year 2016 are not expected to be met which would result in none of the shares being issued. The performance-based restricted stock units are valued as of the measurement date and expense is recognized on a straight line basis for the awards expected to vest based on the probability of attainment of the performance condition for each separately vesting portion of the award. The following table summarizes the activity for performance-based restricted stock units for the three months ended May 1, 2016 : Subject to Share Settlement Subject to Cash Settlement Weighted Average Grant Date Fair Value (per unit) Aggregate Unrecognized Compensation Weighted Average Period Over Which Expected to be Recognized (in years) (in thousands, except for per unit amounts) Total Units Units Units Recorded Liability Balance at January 31, 2016 384 203 181 $ 237 $ 26.57 $ 1,925 1.5 Performance-based units granted 231 116 115 17.51 Performance-based units vested — — — — Performance-based units cancelled/forfeited — — — — Change in liability (16 ) Balance at May 1, 2016 615 319 296 $ 221 $ 23.18 $ 8,193 1.8 Changes in the liability associated with performance-based restricted stock units, which is recorded in “Other long-term liabilities” within the condensed consolidated balance sheets, is due to changes in proportionate vesting and estimated forfeitures, re-measurement adjustments related to changes in market value and changes in the expected performance results. Market Performance Restricted Stock Units. On February 26, 2014, the Company granted its CEO restricted stock units with a market performance condition. The award is eligible to vest during the period commencing February 26, 2014 and ending February 26, 2019 (the “Performance Period”) as follows: 30% of the restricted stock units covered by the award will vest if, during any consecutive 120 calendar day period that commences and ends during the Performance Period, the average per-share closing price of the Company’s common stock equals or exceeds $35.00 (“Tranche 1”) and the award will vest in full if, during any consecutive 120 calendar day period that commences and ends during the Performance Period, the average per-share closing price of the Company’s common stock equals or exceeds $40.00 (“Tranche 2”). The award will also vest if a majority change in control of the Company occurs during the Performance Period and, in connection with such event, the Company’s stockholders become entitled to receive per-share consideration having a value equal to or greater than $40.00 . The fair value of the awards was determined to be $17.26 and $14.88 for Tranche 1 and Tranche 2, respectively, on the grant date by application of the Monte Carlo simulation model. The following table summarizes the activity for market performance restricted stock units for the three months ended May 1, 2016 : Weighted Average Grant Date Fair Value (per unit) Aggregate Unrecognized Compensation Period Over Which Expected to be Recognized (in years) (in thousands, except for per unit amounts) Total Units Balance at January 31, 2016 220 $ 15.59 $ 143 0.1 Market performance units granted — — Market performance units vested — — Market performance units cancelled/forfeited — — Balance at May 1, 2016 220 $ 15.59 $ — 0.0 Restricted Stock Units, Employees . The Company grants restricted stock units to employees which are expected to be settled with stock. The grant date for these awards is equal to the measurement date. These awards are valued as of the measurement date and recognized as an expense over the requisite vesting period (typically 4 years). The following table summarizes the employees’ restricted stock unit activity for the three months ended May 1, 2016 : (in thousands, except for per unit amounts) Number of Units Weighted Average Grant Date Fair Value (per unit) Aggregate Intrinsic Value (1) Aggregate Unrecognized Compensation Weighted Average Period Over Which Expected to be Recognized (in years) Balance at January 31, 2016 2,032 $ 23.70 $ 35,692 2.4 Stock units granted 472 17.51 Stock units vested (298 ) 28.07 $ 5,852 Stock units forfeited (42 ) 21.61 Balance at May 1, 2016 2,164 $ 21.79 $ 38,151 2.5 (1) Reflects the value of Semtech Corporation stock on the date that the restricted stock unit vested. Restricted Stock Units, Cash Settled, Non-Employee Directors . The Company maintains a compensation program pursuant to which restricted stock units are granted to the Company’s directors that are not employed by the Company or any of its subsidiaries. In June 2015, the Company changed its director compensation program so that a portion of the stock units granted under the program would be settled in cash and a portion would be settled in stock. Restricted stock units awarded under the program are scheduled to vest on the earlier of (i) one year after the grant date or (ii) the day immediately preceding the annual meeting of shareholders in the year following the grant. The portion of a restricted stock unit award under the program that is to be settled in cash will, subject to vesting, be settled when the director who received the award separates from the board of directors. The portion of a restricted stock unit award under the program that is to be settled in stock will, subject to vesting, be settled promptly following vesting. There were no changes to the terms and conditions of the existing awards. three months ended May 1, 2016 : (in thousands, except for per unit amounts) Number of Units Recorded Liability Weighted Average Grant Date Fair Value (per unit) Aggregate Unrecognized Compensation Period Over Which Expected to be Recognized (in years) Balance at January 31, 2016 28 $ 3,870 $ 19.70 $ 221 0.4 Stock units granted 1 18.50 Stock units vested — — Stock units forfeited — — Change in liability 456 Balance at May 1, 2016 29 $ 4,326 $ 19.65 $ 107 0.1 As of May 1, 2016 , the total number of vested but unsettled restricted stock units for non-employee directors is 175,132 units. As of May 1, 2016 , $3.7 million of the liability associated with these awards is included in “Other long-term liabilities” within the condensed consolidated balance sheet. Restricted Stock Units, Stock Settled, Non-Employee Directors . As a result of the June 2015 changes to the Company’s director compensation program, beginning in July 2015, the Company began granting new restricted stock units to non-employee Directors which are expected to be settled with stock at the time of vesting. The grant date for these awards is equal to the measurement date. These awards are valued as of the measurement date and recognized as an expense over the requisite vesting period (typically one year). The following table summarizes the non-employee directors’ activity for restricted stock units settled with stock for the three months ended May 1, 2016 : (in thousands, except for per unit amounts) Number of Units Weighted Average Grant Date Fair Value (per unit) Aggregate Intrinsic Value (1) Aggregate Unrecognized Compensation Period Over Which Expected to be Recognized (in years) Balance at January 31, 2016 24 $ 19.70 $ 186 0.4 Restricted stock units granted 1 18.50 Restricted stock units vested — — $ — Restricted stock units forfeited — — Balance at May 1, 2016 25 $ 19.65 $ 70 0.1 (1) There was no vesting during the reported period. This value would typically represent the value of Semtech Corporation stock on the date that the restricted stock unit vested. Modification of Awards On December 19, 2014 and August 17, 2015, the Company modified the equity awards of certain executive officers by providing for the acceleration of vesting upon termination of their employment in certain circumstances in connection with a change in control of the Company. These modifications impacted the stock awards of 12 executive employees and resulted in no incremental compensation cost for the fiscal year ended January 31, 2016 or the three months ended May 1, 2016 .</t>
  </si>
  <si>
    <t>Investments</t>
  </si>
  <si>
    <t>Investments [Abstract]</t>
  </si>
  <si>
    <t>Investments 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with original maturity dates in excess of three months. Temporary investments have original maturities in excess of three months, but mature within twelve months of the balance sheet date. Long-term investments have original maturities in excess of twelve months. The Company determines the cost of securities sold based on the specific identification method. Realized gains or losses are reported in “Non-operating expense, net” on the consolidated statements of operations. The Company classifies its investments as "available-for-sale" because it may sell some securities prior to maturity. The Company’s investments are subject to market risk, primarily interest rate and credit risks. The Company’s investments are managed by a limited number of outside professional managers that operate within investment guidelines set by the Company. These guidelines include specified permissible investments, minimum credit quality ratings and maximum average duration restrictions and are intended to limit market risk by restricting the Company’s investments to high quality debt instruments with relatively short-term maturities. As of May 1, 2016 , the Company did not have any long-term investments. The following table summarizes the Company’s available-for-sale investments: May 1, 2016 January 31, 2016 (in thousands) Market Value Adjusted Cost Gross Unrealized Gain Market Value Adjusted Cost Gross Unrealized Gain Cash equivalents $ 16,873 $ 16,873 $ — $ 16,866 $ 16,866 $ — Total investments $ 16,873 $ 16,873 $ — $ 16,866 $ 16,866 $ — The following table summarizes the maturities of the Company’s available-for-sale investments: May 1, 2016 January 31, 2016 (in thousands) Market Value Adjusted Cost Market Value Adjusted Cost Within 1 year $ 16,873 $ 16,873 $ 16,866 $ 16,866 After 1 year through 5 years — — — — Total investments $ 16,873 $ 16,873 $ 16,866 $ 16,866 Unrealized gains and losses are the result of fluctuations in the market value of the Company’s available-for-sale investments and are included in “Accumulated other comprehensive income” on the consolidated balance sheets. The following table summarizes net unrealized losses arising in the periods presented in addition to the tax associated with these comprehensive income items: Three Months Ended (in thousands) May 1, 2016 April 26, 2015 Unrealized gain, net of tax $ (85 ) $ (54 ) Increase to deferred tax liability — — The company did not generate any significant interest income in the three month periods ended May 1, 2016 and April 26, 2015. Equity and Cost Method Investments The Company accounts for its equity investments under the cost method of accounting when it does not have the ability to exercise significant influence over the investees. For investments where the Company has the ability to exercise significant influence, it uses the equity method of accounting. During the first quarter of fiscal year 2016, the Company made investments in privately traded companies for cash consideration of $2.2 million . The Company made no investments in privately traded companies for cash consideration during the first quarter of fiscal year 2017. The Company’s total equity investments in privately traded companies were $20.2 million as of both May 1, 2016 and January 31, 2016 and are included in "Other assets" within the condensed consolidated balance sheets. The Company has the following investments which are accounted for as cost method investments: Entity Name Investment Value (in thousands) May 1, 2016 MultiPhy Ltd. $ 12,000 Skorpios Technologies Inc. 3,000 Guangdong Dapu Telecom Technology Co., Ltd. 3,300 Senet, Inc. 1,900 Jariet Technologies Inc. — Total $ 20,200 The Company evaluated its cost method investments for indicators of impairment at May 1, 2016 . The Company did not identify any events or changes in circumstances that may have a significant adverse effect on the fair value of the investments and as a result did not estimate the fair value of its investments. On January 11, 2016, the Company announced that it had entered into a strategic agreement to accelerate the introduction of a 100Gbps single wavelength optical module solution. As part of this agreement, the Company made an investment under which it acquired preferred stock and a call option that is exercisable until June 30, 2018, that would allow it to purchase all of the outstanding equity of MultiPhy Ltd. ("MultiPhy") at a fixed price. The Company does not expect to exercise this option within the next twelve months.</t>
  </si>
  <si>
    <t>Fair Value Measurements</t>
  </si>
  <si>
    <t>Fair Value Disclosures [Abstract]</t>
  </si>
  <si>
    <t>Fair Value Measurements Instruments Measured at Fair Value on a Recurring Basis Financial assets and liabilities measured and recorded at fair value on a recurring basis consisted of the following types of instruments: Fair Value as of May 1, 2016 Fair Value as of January 31, 2016 (in thousands) Total (Level 1) (Level 2) (Level 3) Total (Level 1) (Level 2) (Level 3) Financial Assets: Cash equivalents $ 16,873 $ 16,873 $ — $ — $ 16,866 $ 16,866 $ — $ — Derivative financial instruments 1,895 — 1,895 — — — — — Total financial assets $ 18,768 $ 16,873 $ 1,895 $ — $ 16,866 $ 16,866 $ — $ — Financial liabilities: Triune Earn-Out $ — $ — $ — $ — $ — $ — $ — $ — Cycleo Earn-Out 1,424 — — 1,424 1,457 — — 1,457 Derivative financial instruments 1 — 1 — — — — — Total financial liabilities $ 1,425 $ — $ 1 $ 1,424 $ 1,457 $ — $ — $ 1,457 The fair values of the foreign exchange forward contracts are considered to be Level 2. Foreign currency forward contracts are valued using readily available foreign currency forward and interest rate curves. The fair value of each contract is determined by comparing the contract rate to the forward rate and discounting to the present value. Contracts in a gain position are recorded in the consolidated balance sheet under the caption “Other current assets” and the value of contracts in a loss position are recorded under the caption “Accrued liabilities” within the condensed consolidated balance sheets. Please see Note 19 for further discussion of our derivative instruments. The Triune Earn-Out liability is valued utilizing estimates of annual revenue and operating income (Level 3 inputs) during a period of approximately two -years ending January 2018. These estimates represent inputs for which market data are not available and are developed using the best information available about the assumptions that market participants would use when pricing the liability. The Cycleo Earn-Out liability is valued utilizing estimates of annual revenue and operating income (Level 3 inputs) during a four -year period ending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both the Triune Earn-out and Cycleo Earn-out, these companies have business profiles comparable to a start-up company. Accordingly, their revenue projections are subject to significant revisions. This characteristic has resulted in volatile changes to the measurement of fair value of the Triune Earn-out since the time of the acquisition A reconciliation of the change in the earn-out liability during the three months ended May 1, 2016 is as follows: (in thousands) Cycleo Triune Total Balance at January 31, 2016 $ 1,457 $ — $ 1,457 Changes in the fair value of contingent earn-out obligations (33 ) — (33 ) Balance as of May 1, 2016 $ 1,424 $ — $ 1,424 Financial assets measured and recorded at fair value on a recurring basis were presented on the Company’s condensed consolidated balance sheets as follows: Fair Value as of May 1, 2016 Fair Value as of January 31, 2016 (in thousands) Total (Level 1) (Level 2) (Level 3) Total (Level 1) (Level 2) (Level 3) Financial assets: Cash equivalents $ 16,873 $ 16,873 $ — $ — $ 16,866 $ 16,866 $ — $ — Derivative financial instruments 1,895 — 1,895 — — — — — Total financial assets $ 18,768 $ 16,873 $ 1,895 $ — $ 16,866 $ 16,866 $ — $ — Financial liabilities: Cycleo Earn-Out $ 1,424 $ — $ — $ 1,424 $ 1,457 $ — $ — $ 1,457 Derivative financial instruments 1 — 1 — — — — — Total financial liabilities $ 1,425 $ — $ 1 $ 1,424 $ 1,457 $ — $ — $ 1,457 During the three months ended May 1, 2016 , the Company had no transfers of financial assets or liabilities between Level 1, Level 2 or Level 3. As of May 1, 2016 and January 31, 2016 , the Company had not elected the fair value option for any financial assets and liabilities for which such an election would have been permitted.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 The Company’s long-term debt is not recorded at fair value on a recurring basis, but is measured at fair value for disclosure purposes. The fair value of the Company’s Term Loans (as defined in Note 10 ) is $72.4 million and $77.1 million and Revolving Commitments (as defined in Note 10 ) is $181.0 million and $181.0 million at May 1, 2016 and January 31, 2016 , respectively, both of which are based on Level 2 inputs which are derived from transactions with similar amounts, maturities, credit ratings and payment terms. Assets and Liabilities Recorded at Fair Value on a Non-Recurring Basis The Company reduces the carrying amounts of its goodwill, intangible assets, long-lived assets and non-marketable equity securities to fair value when held for sale or determined to be impaired. For its investment in equity interests, the Company has not identified events or changes in circumstances that may have a significant adverse effect on the fair value of its equity investments during the first three months of fiscal year 2017 .</t>
  </si>
  <si>
    <t>Inventory Disclosure [Abstract]</t>
  </si>
  <si>
    <t>Inventories Inventories, consisting of material, material overhead, labor, and manufacturing overhead, are stated at the lower of cost (first-in, first-out) or market and consist of the following: (in thousands) May 1, 2016 January 31, 2016 Raw materials $ 2,496 $ 2,094 Work in progress 38,977 40,940 Finished goods 21,061 20,841 Inventories $ 62,534 $ 63,875</t>
  </si>
  <si>
    <t>Goodwill and Intangible Assets</t>
  </si>
  <si>
    <t>Goodwill and Intangible Assets Disclosure [Abstract]</t>
  </si>
  <si>
    <t>Goodwill and Intangible Assets Goodwill – Changes in the carrying amount of goodwill were as follows: (in thousands) Signal Integrity Power and High Reliability Wireless and Sensing Total Balance at January 31, 2016 $ 261,891 $ 49,384 $ 18,428 $ 329,703 Additions — — — — Balance at May 1, 2016 $ 261,891 $ 49,384 $ 18,428 $ 329,703 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Goodwill is allocated to three reporting units (Signal Integrity, Power and High Reliability and Wireless and Sensing) (see Note 14 ). The difference between the fair value and the carrying amount of these reporting units is one of several factors the Company will consider before reaching its conclusion about whether to perform the first step of the goodwill impairment test. Goodwill was tested for impairment as of November 30, 2015 , the date of the Company’s annual impairment review, at the reporting unit level for Signal Integrity, Power and High Reliability and Wireless and Sensing. The Company estimated the fair values using an income approach, as well as other generally accepted valuation methodologies. The cash flows for each reporting unit were based on discrete financial forecasts developed by management for planning purposes. Cash flows beyond the discrete forecasts were estimated using a terminal value calculation, which incorporated historical and forecasted financial trends for each identified reporting unit and considered perpetual earnings growth rates for publicly traded peer companies. Goodwill is measured at fair value on a non-recurring basis. That is, goodwill is not measured at fair value on an ongoing basis, but is subject to fair value adjustments using Level 3 inputs in certain circumstances (e.g., when there is evidence of impairment). At May 1, 2016 , the Company concluded that there were no indicators of such impairment. Purchased Intangibles – The following table sets forth the Company’s finite-lived intangible assets resulting from business acquisitions and technology licenses purchased, which continue to be amortized: May 1, 2016 January 31, 2016 (in thousands) Estimated Useful Life Gross Carrying Amount Accumulated Amortization Net Carrying Amount Gross Carrying Amount Accumulated Amortization Net Carrying Amount Core technologies 5-8 years $ 148,210 $ (79,308 ) $ 68,902 $ 148,210 $ (74,006 ) $ 74,204 Customer relationships 5-10 years 30,030 (16,947 ) 13,083 30,030 (15,847 ) 14,183 Technology licenses (1) 2 years 100 (71 ) 29 100 (57 ) 43 Other intangibles assets 1-5 years 6,600 (6,600 ) — 6,600 (6,600 ) — Total finite-lived intangible assets $ 184,940 $ (102,926 ) $ 82,014 $ 184,940 $ (96,510 ) $ 88,430 (1) 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in the condensed consolidated statements of operations. For the three months ended May 1, 2016 and April 26, 2015 , amortization expense related to acquired finite-lived intangible assets was $6.4 million and $6.2 million , respectively. Amortization expense related to acquired finite-lived intangible assets is reported as “Intangible amortization” in the condensed consolidated statements of operations. The estimated annual amount of future amortization expense for all finite-lived intangible assets will be as follows: (in thousands) To be recognized in: Core Technologies Customer Relationships Technology Licenses Total Remaining nine months of fiscal year 2017 $ 15,910 $ 3,300 $ 29 $ 19,239 Fiscal year 2018 21,213 4,400 — 25,613 Fiscal year 2019 17,801 4,400 — 22,201 Fiscal year 2020 9,970 950 — 10,920 Fiscal year 2021 3,056 33 — 3,089 Thereafter 952 — — 952 Total expected amortization expense $ 68,902 $ 13,083 $ 29 $ 82,014 As of May 1, 2016 , the Company had no intangible assets classified as having an indefinite life.</t>
  </si>
  <si>
    <t>Credit Facilities</t>
  </si>
  <si>
    <t>Debt Instruments [Abstract]</t>
  </si>
  <si>
    <t>Credit Facilities On May 2, 2013, Semtech Corporation, with each of its domestic subsidiaries as guarantors (the "Guarantors"), entered into a credit agreement (the "Credit Agreement") with the lenders referred to therein (the "Lenders") and HSBC Bank USA, National Association, as administrative agent and as swing line lender and letter of credit issuer. In accordance with the Credit Agreement, the Lenders provided Semtech Corporation with senior secured first lien credit facilities in an aggregate principal amount of $400.0 million (the “Facilities”) for a five year term, consisting of term loans in an aggregate principal amount of $150.0 million (the “Term Loans”) and revolving line of credit commitments in an aggregate principal amount of $250.0 million (the “Revolving Commitments”). The Revolving Commitments can be used as follows: up to $40.0 million for letters of credit, up to $25.0 million for swing line loans (as defined below), and up to $40.0 million for revolving loans and letters of credit in certain currencies other than U.S. Dollars (“Alternative Currencies”). Swing line loans are Base Rate (as defined below) loans made in immediately available funds denominated in dollars by a swing line lender in its sole and absolute discretion. As of May 1, 2016 , there were no amounts outstanding under the letters of credit, swing line loans, and Alternative Currencies. At May 2, 2013, $326.6 million of borrowings were outstanding under the Facilities consisting of $149.3 million of Term Loans and $177.3 million of Revolving Commitments, net of $1.4 million of debt discounts resulting from amounts paid to the Lenders. The proceeds from the Facilities were used to repay in full the $327.5 million of outstanding obligations under prior credit facilities, which were terminated. The portion of the transaction associated with lenders that were party to both the Facilities and prior credit facilities was accounted for as a debt modification. The Credit Agreement provides that, subject to certain conditions, Semtech may request, at any time and from time to time, the establishment of one or more additional term loan facilities and/or increases to the Revolving Commitments in an aggregate principal amount not to exceed $100.0 million , the proceeds of which may be used for working capital and general corporate purposes; however, the Lenders are not required to provide such increase upon Semtech's request. Interest on loans made under the Credit Agreement in U.S. Dollars accrues, at Semtech’s option, at a rate per annum equal to (1) the Base Rate plus a margin ranging from 0.25% to 1.25% depending upon Semtech’s consolidated leverage ratio or (2) London Interbank Offered Rate (“LIBOR”) (determined with respect to deposits in U.S. Dollars) for an interest period to be selected by Semtech plus a margin ranging from 1.25% to 2.25% depending upon Semtech’s consolidated leverage ratio. The “Base Rate” is equal to a fluctuating rate equal to the highest of (a) the prime rate (as published by The Wall Street Journal), (b) ½ of 1% above the federal funds effective rate or (c) one-month LIBOR (determined with respect to deposits in U.S. Dollars) plus 1% . Alternative Currencies, other than Canadian Dollars, accrues at a rate per annum equal to LIBOR (determined with respect to deposits in the applicable Alternative Currency) for an interest period to be selected by Semtech plus a margin ranging from 1.25% to 2.25% depending upon Semtech’s consolidated leverage ratio. Interest on loans in Canadian Dollars accrues at a rate per annum equal to the CDOR Rate (as defined below) for an interest period to be selected by Semtech plus a margin ranging from 1.25% to 2.25% depending upon Semtech’s consolidated leverage ratio. The “CDOR Rate” for any interest period is the rate equal to the sum of: (a) the rate determined by the administrative agent with reference to the arithmetic average of the discount rate quotations of all institutions listed for CAD Dollar-denominated bankers’ acceptances displayed and identified on the “Reuters Screen CDOR Page” and (b) 0.10% per annum. CDOR Commitment fees on the unused portion of the Revolving Commitments accrue at a rate per annum ranging from 0.20% to 0.45% depending upon Semtech’s consolidated leverage ratio. Interest is paid monthly for a Base Rate loan and swing line loan and quarterly for a Euro dollar rate loan. Interest is payable on the revolving line of credit maturity date in the case of Revolving Commitments and the additional term maturity date in the case of additional Term Loans, respectively. As of May 1, 2016 , the interest rates payable on both the Term Loans and the Revolving Commitments was 2.31% . As of May 1, 2016 , there was $72.4 million outstanding under the Term Loans. Under the terms of the Credit Agreement, the Company is required to make $4.7 million in quarterly principal payments on the Term Loans through the second quarter of fiscal year 2018. Beginning in the third quarter of fiscal year 2018, the required quarterly principal payments will increase to $7.5 million . Quarterly principal payments for Term Loans are due beginning on the last day of the Company’s fiscal quarter-end and will continue through April 30, 2018. The principal payments related to the Term Loans are due as follows: $14.1 million remaining in fiscal year 2017; $24.4 million remaining in fiscal year 2018. The final remaining principal payment is due on the maturity date of May 1, 2018. There are no scheduled principal payments for the Revolving Commitments which had an outstanding balance of $181.0 million at May 1, 2016 and is due on or before May 1, 2018. The Company may, upon notice to the administrative agent, at any time or from time to time voluntarily prepay the Term Loans or Revolving Commitments in whole or in part without premium or penalty. On March 4, 2015 the Company borrowed $35.0 million under the Revolving Commitments in connection with the acquisition of Triune (see Note 2 ). All obligations of Semtech Corporation under the Facilities are unconditionally guaranteed by each of the Guarantors and are secured by a first priority security interest in substantially all of the assets of Semtech Corporation and the Guarantors, subject to certain customary exceptions. Semtech Corporation and the Guarantors are subject to customary covenants under the Facilities, including the maintenance of a minimum interest ratio of 3.50 :1.00 and a maximum total consolidated leverage ratio of 3.00 :1.00. Semtech Corporation was in compliance with such financial covenants as of May 1, 2016 . The Facilities also contain customary provisions pertaining to events of default. If any event of default occurs, the principal, interest, and any other monetary obligations on all the then outstanding amounts can become due and payable immediately.</t>
  </si>
  <si>
    <t>Income Taxes</t>
  </si>
  <si>
    <t>Income Tax Disclosure [Abstract]</t>
  </si>
  <si>
    <t>Income Taxes The Company’s effective tax rate differs from the statutory federal income tax rate of 35% due primarily to regional mix of income, valuation allowances in the U.S., and certain undistributed foreign earnings for which no U.S. taxes are provided because such earnings are intended to be indefinitely reinvested outside of the U.S. The Company uses a two-step approach to recognize and measure uncertain tax positions (“UTP”).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 of net unrecognized tax benefits is as follows: (in thousands) Balance at January 31, 2016 $ 8,432 Additions based on tax positions related to the current year 117 Reductions for tax positions of prior years, net — Reductions for settlements with tax authorities (84 ) Balance as of May 1, 2016 $ 8,465 The gross unrecognized tax benefit (before federal impact of state items) was $10.6 million at May 1, 2016 and January 31, 2016 , respectively. Included in the balance of unrecognized tax benefits at May 1, 2016 and January 31, 2016 , is $8.5 million and $8.4 million of net tax benefit (after federal impact of state items), respectively, that, if recognized, would impact the effective tax rate, subject to the valuation allowance. The liability for UTP is reflected within the consolidated balance sheets as follows: (in thousands) May 1, 2016 January 31, 2016 Deferred tax assets - non-current $ 7,195 $ 7,162 Other long-term liabilities 1,270 1,270 Total accrued taxes $ 8,465 $ 8,432 The Company’s policy is to include net interest and penalties related to unrecognized tax benefits within the provision for taxes on the consolidated statements of income. The Company had approximately $293,000 of net interest and penalties accrued at May 1, 2016 and January 31, 2016 . Tax years prior to 2012 (the Company’s fiscal year 2013) are generally not subject to examination by the Internal Revenue Service (“IRS”) except for items involving tax attributes that have been carried forward to tax years whose statute of limitations remains open. The Company is currently under IRS audit for fiscal years 2012 and 2013 and expects to close those audits within the next twelve months. The Company’s positions are expected to be sufficient to address matters that may arise under examination. For state returns, the Company is generally not subject to income tax examinations for years prior to 2011 (the Company’s fiscal year 2012). The Company has a significant tax presence in Switzerland for which Swiss tax filings have been examined through fiscal year 2015. The Company is also subject to routine examinations by various foreign tax jurisdictions in which it operates.</t>
  </si>
  <si>
    <t>Commitments and Contingencies</t>
  </si>
  <si>
    <t>Commitments and Contingencies Disclosure [Abstract]</t>
  </si>
  <si>
    <t>Commitments And Contingencies</t>
  </si>
  <si>
    <t>Commitments and Contingencies In accordance with accounting standards regarding loss contingencies, the Company accrues an undiscounted liability for those contingencies where the incurrence of a loss is probable and the amount can be reasonably estimated. The Company also discloses the amount accrued and the amount of a reasonably possible loss in excess of the amount accrued, if such disclosure is necessary for its financial statements not to be misleading. The Company does not record liabilities when the likelihood that the liability has been incurred is probable but the amount cannot be reasonably estimated, or when the liability is believed to be only reasonably possible or remote. The Company evaluates at least quarterly, developments in its legal matters that could affect the amount of liability that has been previously accrued, and makes adjustments as appropriate. Significant judgment is required to determine both probability and the estimated amount. The Company may be unable to estimate a possible loss or range of possible loss due to various reasons, including, among others: (i) if the damages sought are indeterminate; (ii) if the proceedings are in early stages, (iii) if there is uncertainty as to the outcome of pending appeals, motions or settlements, (iv) if there are significant factual issues to be determined or resolved, and (v) if there are novel or unsettled legal theories presented. In such instances, there is considerable uncertainty regarding the ultimate resolution of such matters, including a possible eventual loss, if any. Because litigation outcomes are inherently unpredictable, the Company’s evaluation of legal proceedings often involves a series of complex assessments by management about future events and can rely heavily on estimates and assumptions.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adverse effect on the Company’s earnings in any given reporting period. However,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 However, legal matters are From time to time in the ordinary course of its business, the Company is involved in various claims, litigation, and other legal actions that are normal to the nature of its business, including with respect to intellectual property, contract, product liability, employment, and environmental matters. In the opinion of management, after consulting with legal counsel, and taking into account insurance coverage, any ultimate liability related to current outstanding claims and lawsuits, individually or in the aggregate, is not expected to have a material adverse effect on the Company’s financial statements, as a whole. The Company’s currently pending legal matters of note are discussed below: Environmental Matters In 2001, the Company was notified by the California Department of Toxic Substances Control (“State”) that it may have liability associated with the clean-up of the one-third acre Davis Chemical Company site in Los Angeles, California. The Company has been included in the clean-up program because it was one of the companies that used the Davis Chemical Company site for waste recycling and/or disposal between 1949 and 1990. The Company joined with other potentially responsible parties and entered into a Consent Order with the State that required the group to perform a soils investigation at the site and submit a remediation plan. The State has approved the remediation plan, which completes the group’s obligations under the Consent Order. The Consent Order does not require the group to remediate the site and the State has indicated it intends to look to other parties for remediation. More recently, the State has indicated that it will pursue parties for additional remediation and/or costs, including potentially the Company. To date, the Company’s share of the group’s expenses has not been material and has been expensed as incurred. The Company has used an environmental firm, specializing in hydrogeology, to perform monitoring of the groundwater at the Company’s former facility in Newbury Park, California that was leased for approximately forty years. The Company vacated the building in May 2002. Certain contaminants have been found in the local groundwater and site soils. The location of key soil contamination (and some related site groundwater impact associated with the soil contamination) is concentrated in and found to emanate from an area of an underground storage tank that the Company believes to have been installed and primarily used in the early 1960s by a former tenant at the site who preceded the Company’s tenancy. There are no litigation claims pending with respect to environmental matters at the Newbury Park site. The Los Angeles Regional Water Quality Control Board (“RWQCB”) having authority over the site issued joint instructions in November 2008, ordering the Company and the current owner of the site to perform additional assessments and surveys, and to create ongoing groundwater monitoring plans before any final regulatory action for “no further action” may be approved. In September 2009, the regulatory agency issued supplemental instructions to the Company and the current site owner regarding previously ordered site assessments, surveys and groundwater monitoring. In October 2013, an order was issued including a scope of proposed additional site work, monitoring, and proposed remediation activities. The Company filed appeals of the October 2013 order seeking reconsideration by the RWQCB and review by the State Water Resources Control Board (“SWRCB”) of the removal of two other potentially responsible parties, and seeking clarification of certain other factual findings. In April 2015, the RWQCB denied the Company’s request to name the two other potentially responsible parties to the order, but did correct certain findings of fact identified by the Company in its petition for reconsideration. The SWRCB has not yet ruled on the Company’s petition for review of the RWQCB’s action as the petition was filed with a request it be held in abeyance. The Company has been engaged with the regulatory agency, including technical discussion between the Company’s environmental firm and RWQCB staff, and has initiated the technical efforts to comply with the order. The Company submitted technical reports prepared by the environmental firm to the RWQCB and has received confirmation regarding the satisfaction of portions of the order. The Company also submitted a remedial action plan prepared by the environmental firm outlining the cleanup of soil, groundwater, and soil vapor at the site. The parties are continuing to work toward compliance with the October 2013 order and anticipate working cooperatively on any ultimate proposed cleanup and abatement work. The Company has accrued liabilities where it is probable that a loss will be incurred and the cost or amount of loss can be reasonably estimated. Based on the Company’s preliminary assessment following a November 2012 draft cleanup and abatement order, which has been reviewed under the October 2013 order pending the current appeal by the Company and other impacted parties, the Company determined a likely range of probable loss between $2.7 million and $5.7 million with respect to its former facility at Newbury Park, California. Based on recent determinations by the RWQCB and refinement of the draft remedial action plan, the Company has revised its likely range of probable loss to be between $5.3 million and $7.5 million . Given the uncertainties associated with environmental assessment and the remediation activities, the Company is unable to determine a best estimate within the revised range of loss. Therefore, the Company has recorded the minimum amount of $5.3 million , $0.9 million of which is recorded under "Accrued liabilities" with the remaining $4.4 million recorded under “Other long-term liabilities” on the Company’s consolidated balance sheets. These estimates could change as a result of changes in planned remedial actions, further actions from the regulatory agency, remediation technology, and other factors. The Company settled a dispute on February 11, 2016. Under the terms of this settlement, the Company received an unsecured subordinated convertible promissory note in the principal amount of $5.7 million and a cash settlement of $0.3 million . The settlement is a gain contingency, a non-recognized subsequent event. Indemnification Product Warranties The Company’s general warranty policy provides for repair or replacement of defective parts. In some cases, a refund of the purchase price is offered. In certain instances the Company has agreed to other warranty terms, including some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 Earn-out Liability Pursuant to the terms of the amended earn-out arrangement (“Cycleo Amended Earn-out”) with the former stockholders of Cycleo SAS (“Cycleo Earn-out Beneficiaries”), which the Company acquired on March 7, 2012, the Company potentially may make payments totaling up to approximately $16.0 million based on the achievement of a combination of certain revenue and operating income milestones over a defined period (“Cycleo Defined Earn-out Period”). The Cycleo Defined Earn-out Period covers the period April 27, 2015 to April 26, 2020. For certain of the Cycleo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Company recorded a liability for the Cycleo Amended Earn-out of $7.6 million and $6.3 million as of May 1, 2016 and January 31, 2016 , respectively, of which $2.4 million is expected to be paid within twelve months. Pursuant to the terms of the Triune Earn-out with the former members of Triune (“Triune Earn-out Beneficiaries”), which the Company acquired on March 4, 2015, the Company potentially may make payments totaling up to approximately $70.0 million based on achievement of certain revenue targets measured at each fiscal year end, starting with fiscal year 2016 and ending in fiscal year 2018. An additional payment of up to $16.0 million may be made based upon a combination of cumulative revenue and operating income targets measured from the acquisition date through the end of the Company’s fiscal year 2018. For certain of the Triune Earn-Out Beneficiaries, payment of the earn-out liability is contingent upon continued employment and is accounted for as post-acquisition compensation expense over the service period. The portion of the earn-out liability that is not dependent on continued employment is not considered as compensation expense. The Triune Earn-out targets for fiscal year 2016 were not met and the Company does not expect the fiscal year 2017 or 2018 targets to be achieved. Refer to Note 7 for additional discussion regarding fair value measurements. A summary of earn-out liabilities by classification follows: Balance at May 1, 2016 Balance at January 31, 2016 (in thousands) Cycleo Triune Total Cycleo Triune Total Compensation expense $ 5,722 $ — $ 5,722 $ 4,397 $ — $ 4,397 Not conditional upon continued employment 1,424 — 1,424 1,457 — 1,457 Interest expense 492 — 492 405 — 405 Total liability $ 7,638 $ — $ 7,638 $ 6,259 $ — $ 6,259 Amount expected to be settled within twelve months $ 2,429 $ — $ 2,429 $ 2,155 $ — $ 2,155</t>
  </si>
  <si>
    <t>Concentration of Risk</t>
  </si>
  <si>
    <t>Risks and Uncertainties [Abstract]</t>
  </si>
  <si>
    <t>Concentration of Risk The following significant customer accounted for at least 10% of net sales in one or more of the periods indicated: Three Months Ended (percentage of net sales) May 1, 2016 April 26, 2015 Trend-tek Technology Ltd (and affiliates) 12 % 7 % The Company did not have any customer that accounted for at least 10% of total net receivables as of May 1, 2016 or January 31, 2016. Outside Subcontractors and Suppliers The Company relies on a limited number of outside subcontractors and suppliers for the production of silicon wafers, packaging and certain other tasks. Disruption or termination of supply sources or subcontractors, due to natural disasters such as an earthquake or other causes, could delay shipments and could have a material adverse effect on the Company. Although there are generally alternate sources for these materials and services, qualification of the alternate sources could cause delays sufficient to have a material adverse effect on the Company. Several of the Company’s outside subcontractors and suppliers, including third-party foundries that supply silicon wafers, are located in foreign countries, including China, Taiwan, Europe and Israel. The Company’s largest source of silicon wafers is an outside foundry located in China and a significant amount of the Company’s assembly and test operations are conducted by third-party contractors in China, Malaysia, Taiwan, Thailand, Korea and the Philippines. For the first quarter of fiscal years 2017 and 2016 , respectively, approximately 25% and 30% , respectively, of the Company’s silicon in terms of cost of wafers was supplied by a third-party foundry in China, and these percentages could be higher in future periods. In the first quarter of fiscal year 2017 , authorized distributors accounted for approximately 65% of the Company’s net sales compared to approximately 64% in the first quarter of fiscal year 2016 . Generally, the Company does not have long-term contracts with its distributors and most can terminate their agreement with little or no notice. For the first quarter of fiscal year 2017 , our two largest distributors were based in Asia.</t>
  </si>
  <si>
    <t>Segment Information</t>
  </si>
  <si>
    <t>Segment Reporting [Abstract]</t>
  </si>
  <si>
    <t>Segment information Segment Information The Company has five operating segments in total. The Company’s CEO continues to function as the CODM. The Company’s CODM makes operating decisions and assesses performance based on these operating segments. Four of the operating segments: Protection Products; Power and High Reliability Products; Signal Integrity Products; and Wireless and Sensing Products, all have similar economic characteristics and have been aggregated into one reportable segment identified in the table below as the “Semiconductor Products Group”. The remaining operating segment, the Systems Innovation Group, cannot be aggregated with the other operating segments and does not meet the thresholds for a separate reportable segment as defined by the guidance regarding segment disclosure. Therefore, the Company has classified it as “All others” in the tables below. The Company’s assets are commingled among the various reporting units and the CODM does not use that information in making operating decisions or assessing performance. Therefore, the Company has not included asset information by segment below. Net sales by segment are as follows: Three Months Ended (in thousands) May 1, 2016 April 26, 2015 Semiconductor Products Group $ 130,940 $ 128,247 All others 205 1,841 Total $ 131,145 $ 130,088 Income by segment and reconciliation to consolidated operating income: Three Months Ended (in thousands) May 1, 2016 April 26, 2015 Semiconductor Products Group $ 27,454 $ 25,327 All others (560 ) (2,251 ) Operating Income by segment 26,894 23,076 Items to reconcile segment operating income to consolidated income before taxes Intangible amortization and impairments 6,403 6,163 Stock-based compensation expense 5,707 5,946 Changes in the fair value of contingent earn-out obligations (33 ) 162 Environmental reserve — 2,335 Other non-segment related expenses 1,242 3,038 Amortization of fair value adjustments related to acquired PP&amp;E 308 548 Interest expense, net 1,930 1,834 Non-operating (income) expense, net 45 493 Income before taxes $ 11,292 $ 2,557 Information by Product Line The Company operates exclusively in the semiconductor industry and primarily within the analog and mixed-signal sector. The table below provides net sales activity by product line on a comparative basis for all periods. Three Months Ended (in thousands, except percentages) May 1, 2016 April 26, 2015 Signal Integrity $ 69,882 53 % $ 54,309 41 % Protection 31,570 24 % 37,127 29 % Wireless and Sensing 15,607 12 % 22,798 18 % Power and High-Reliability 13,881 11 % 14,013 11 % Systems Innovation 205 — % 1,841 1 % Total net sales $ 131,145 100 % $ 130,088 100 % Geographic Information The Company generates virtually all of its sales from its Semiconductor Products Group through sales of analog and mixed-signal devices. Net sales activity by geographic region is as follows: Three Months Ended May 1, 2016 April 26, 2015 Asia-Pacific 77 % 74 % North America 14 % 17 % Europe 9 % 9 % 100 % 100 % The Company attributes sales to a country based on the ship-to address. The table below summarizes sales activity to countries that represented greater than 10% of total net sales for one or more of the periods presented: Three Months Ended (percentage of total sales) May 1, 2016 April 26, 2015 China (including Hong Kong) 48 % 43 % United States 10 % 12 % The Company’s regional (loss) income from continuing operations before income taxes is as follows: Three Months Ended (in thousands) May 1, 2016 April 26, 2015 Domestic $ (7,545 ) $ (13,435 ) Foreign 18,837 15,992 Total $ 11,292 $ 2,557</t>
  </si>
  <si>
    <t>Stock Repurchase Program</t>
  </si>
  <si>
    <t>Equity [Abstract]</t>
  </si>
  <si>
    <t>Stock Repurchase Program The Company maintains a stock repurchase program that was initially approved by its Board of Directors in March 2008. The stock repurchase program does not have an expiration date and the Company’s Board of Directors has authorized expansion of the program over the years. During the first three months of fiscal year 2017, the Company did not repurchase any shares under this program. In the first three months of fiscal year 2016 , the Company repurchased 734,645 shares for $20.0 million . As of May 1, 2016 , the Company had repurchased $135.7 million in shares of our common stock under the program since inception and the current remaining authorization under our stock repurchase program is $62.7 million . Under our stock repurchase program, the Company may repurchase our common stock at any time or from time to time, without prior notice, subject to market conditions and other considerations. The Company’s repurchases may be made through 10b5-1 plans, open market purchases, privately negotiated transactions, block purchases or other transactions. The Company intends to fund repurchases under the program from cash on hand. The Company has no obligation to repurchase any shares under the stock repurchase program and may suspend or discontinue it at any time.</t>
  </si>
  <si>
    <t>Divestiture</t>
  </si>
  <si>
    <t>Discontinued Operations and Disposal Groups [Abstract]</t>
  </si>
  <si>
    <t>Divestiture In the first quarter of fiscal year 2016, the Company completed its divestiture of its defense and microwave communications infrastructure business to Jariet Technologies, Inc. (“Jariet”) in exchange for an equity interest in that company. For the three months ended April 26, 2015 , the defense and microwave communications infrastructure business accounted for $4.1 million in net revenue and non-recurring engineering reimbursements. This business was part of the Sierra Monolithics, Inc. acquisition completed in December 2009. Under the terms of the transaction, the Company contributed assets, including inventory and equipment with a net book value of $0.6 million in exchange for an equity interest in the form of preferred stock , representing an approximately 21% voting interest in Jariet. Due to the anticipated continuing cash flows from its investment in Jariet, the Company did not account for the divestiture as a discontinued operation. In addition to the contribution of assets, certain contracts have been novated with future performance responsibilities being transferred to Jariet. The investment in Jariet was written off in the third quarter of fiscal year 2016.</t>
  </si>
  <si>
    <t>Restructuring</t>
  </si>
  <si>
    <t>Restructuring and Related Activities [Abstract]</t>
  </si>
  <si>
    <t>Restructuring and Related Activities Disclosure</t>
  </si>
  <si>
    <t>Restructuring During fiscal year 2016, Semtech Corporation announced a worldwide reduction in force as part of an overall plan to align operating expenses with business conditions and leverage recent infrastructure investments. Restructuring related liabilities are included in “Accrued liabilities” within the condensed consolidated balance sheets as of May 1, 2016 and January 31, 2016 , respectively. Restructuring charges, if any, are presented in “Restructuring charge” within the condensed consolidated statements of income. The following table summarizes the restructuring activity for the three months ended May 1, 2016 : (in thousands) One-time employee termination benefits Balance at January 31, 2016 $ 342 Adjustments (9 ) Cash payments (205 ) Balance at May 1, 2016 $ 128</t>
  </si>
  <si>
    <t>Variable Interest Entities</t>
  </si>
  <si>
    <t>Variable Interest Entities 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 With regards to its investment in MultiPhy, the Company concluded that its equity interest represents a variable interest, but it is not the primary beneficiary as prescribed in ASC 810. Specifically, in reaching this conclusion, the Company considered the activities that most significantly drive profitability for MultiPhy and determined that the activity that most significantly drove profitability was related to the technology and related product road maps. The Company has a board observer role and thus concluded that it was not in a position of decision-making or other authority to influence MultiPhy’s activities that could be considered significant with respect to its operations, including research and development plans and changes to the product road map. As of May 1, 2016 , the Company’s maximum exposure to loss as a result of its investment in MultiPhy is limited to the $12.0 million investment as described further in Note 6 . As part of its investment in MultiPhy, the Company received a call option that would allow the Company to purchase all of the outstanding equity of MultiPhy. The call option, which is currently out of the money, is exercisable until June 30, 2018.</t>
  </si>
  <si>
    <t>Derivatives and Hedging Activities</t>
  </si>
  <si>
    <t>Derivative Instruments and Hedging Activities Disclosure [Abstract]</t>
  </si>
  <si>
    <t>Derivative Instruments and Hedging Activities</t>
  </si>
  <si>
    <t>Derivatives and Hedging Activities 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USD. The Company uses derivative financial instruments in the form of forward contracts, to mitigate risk associated with adverse movements in these foreign currency exchange rates on a portion of foreign denominated expenses expected to be realized over the next twelve months. Currency forward contracts involve fixing the exchange rate for delivery of a specified amount of foreign currency on a specified date. The Company records all derivatives in the condensed consolidated balance sheets at fair value, with assets included in "Other current assets" and liabilities included in "Accrued liabilities". The Company’s accounting treatment for these instruments is based on whether or not the instruments are designated as a hedging instrument. The Company is currently applying hedge accounting to all foreign currency derivatives. At May 1, 2016 , the Company had the following open foreign currency contracts: (in thousands) Foreign Currency Derivative Number of Instruments Sell Notional Value Buy Notional Value Sell CHF/Buy USD Forward Contract 9 Fr. 8,016 $ 8,156 Sell CAD/Buy USD Forward Contract 9 C$ 19,991 $ 14,289 Sell GBP/Buy USD Forward Contract 9 £ 5,302 $ 7,750 Total 27 These contracts, with maturities within the next twelve months, met the criteria for cash flow hedges and the unrealized gains or losses, after tax, are recorded as a component of accumulated other comprehensive gain in shareholders’ equity. The effective portions of cash flow hedges are recorded in accumulated other comprehensive income until the hedged item is recognized in revenue on the condensed consolidated statements of operations when the underlying hedged revenue is recognized. Any ineffective portions of cash flow hedges are recorded in "Non-operating (expense) income, net" on the Company’s condensed consolidated statements of operations. The Company presents its derivative assets and liabilities at their gross fair values on the condensed consolidated balance sheets. The table below summarizes the carrying values of derivative instruments as of May 1, 2016 and January 31, 2016 : Carrying Values of Derivative Instruments as of May 1, 2016 (in thousands) Fair Value - Assets (2) Fair Value - (Liabilities) (2) Derivative Net Carrying Value Derivatives designated as hedging instruments Foreign exchange contracts (1) $ 1,895 $ (1 ) $ 1,894 Total derivatives $ 1,895 $ (1 ) $ 1,894 Carrying Values of Derivative Instruments as of January 31, 2016 Fair Value - Assets (2) Fair Value - (Liabilities) (2) Derivative Net Carrying Value Derivatives designated as hedging instruments Foreign exchange contracts (1) $ — $ — $ — Total derivatives $ — $ — $ — (1) Assets are included in "Other current assets" and liabilities are included in "Accrued liabilities" in the condensed consolidated balance sheets. (2) The fair values of the foreign exchange forward contracts are considered to be Level 2. Please refer to Note 7 . 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Location of Gain or Loss into Income (Effective Portion) Amount of Gain (Loss) Reclassified from Accumulated 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Three months ended Three months ended Three months ended (in thousands) May 1, 2016 April 26, 2015 May 1, 2016 April 26, 2015 May 1, 2016 April 26, 2015 Sell CHF/Buy USD Forward Contract $ 266 $ — Net sales $ 17 $ — Other income / (expense) $ 1 $ — Sell CAD/Buy USD Forward Contract 1,785 — Net sales 141 — Other income / (expense) 3 — Sell GBP/Buy USD Forward Contract (73 ) — Net sales (71 ) — Other income / (expense) — — $ 1,978 $ — $ 87 $ — $ 4 $ — The amount of gains, net of tax, related to the effective portion of derivative instruments designated as cash flow hedges included in accumulated other comprehensive income for the three months ended May 1, 2016 and April 26, 2015 was $1.9 million and $0.0 million , respectively. Any gains or losses under these contracts are expected to be realized and reclassed within the next twelve months.</t>
  </si>
  <si>
    <t>Organization and Basis of Presentation (Policy)</t>
  </si>
  <si>
    <t>Fiscal Year</t>
  </si>
  <si>
    <t>Fiscal Year The Company reports results on the basis of 52 and 53 week periods and ends its fiscal year on the last Sunday in January. The other quarters generally end on the last Sunday of April, July and October. All quarters consist of 13 weeks except for one 14 -week period in the fourth quarter of 53 -week years. The first quarter of fiscal years 2017 and 2016 each consisted of 13 weeks.</t>
  </si>
  <si>
    <t>Principles of Consolidation</t>
  </si>
  <si>
    <t>Principles of Consolidation The accompanying interim unaudited condensed consolidated financial statements have been prepared by the Company, in accordance with accounting principles generally accepted in the United States (“GAAP”) for interim financial information and the instructions to quarterly report on Form 10-Q under the Securities Exchange Act of 1934, as amended, and Article 10 of Regulation S-X. In the opinion of the Company, these unaudited statements contain all adjustments (consisting of normal recurring adjustments) necessary to present fairly, in all material respects, the financial position of the Company for the interim periods presented. All significant intercompany balances have been eliminated. Certain information and footnote disclosures normally included in financial statements prepared in accordance with GAAP have been condensed or omitted pursuant to such rules and regulations, and the Company believes that the included disclosures are adequate to make the information presented not misleading. The Company evaluated all subsequent events through the date these interim condensed consolidated financial statements were issued. On March 4, 2015, the Company completed the acquisition of Triune Systems, L.L.C. (“Triune”). On January 13, 2015, the Company completed the acquisition of EnVerv, Inc. (“EnVerv”). The consolidated financial statements include the results of operations of Triune and EnVerv commencing as of the acquisition dates. These interim condensed consolidated financial statements should be read in conjunction with the audited consolidated financial statements and the notes thereto included in the Company’s Annual Report on Form 10-K for the year ended January 31, 2016 . The results reported in these interim condensed consolidated financial statements should not be regarded as indicative of results that may be expected for any subsequent period or for the entire year.</t>
  </si>
  <si>
    <t>Segment Information The Company's Chief Executive Officer (“CEO”) has been identified as the Chief Operating Decision Maker (“CODM”) as defined by guidance regarding segment disclosures (see Note 14 for further discussion). In fiscal year 2015, the Company completed the reassessment of its operations in light of its restructuring efforts (see Note 17 for further discussion) and strategic business decisions. Based on this reassessment, the Company identified five operating segments in total. Four of the operating segments aggregate into one reportable segment, the Semiconductor Products Group. The remaining operating segment, the Systems Innovation Group (shown as “All others”), could not be aggregated with the other operating segments and did not meet the criteria for a separate reportable segment as defined by the guidance regarding segment disclosure. As a result, the financial activity associated with the Systems Innovation Group is reported separately from the Company's Semiconductor Products Group. This separate reporting is included in the “All others” catego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erivatives</t>
  </si>
  <si>
    <t>Derivatives and Hedging Activities Financial Accounting Standards Board (“FASB”) Accounting Standards Codification (“ASC”) 815, Derivatives and Hedging,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the Company made an accounting policy election to measure the credit risk of its derivative financial instruments that are subject to master netting agreements on a net basis by counterparty portfolio. The Company records all derivatives in the condensed consolidated balance sheets at fair value, with assets included in "Other current assets" and liabilities included in "Accrued liabilities". The Company’s accounting treatment for these instruments is based on whether or not the instruments are designated as a hedging instrument. The Company is currently applying hedge accounting to all foreign currency derivatives.</t>
  </si>
  <si>
    <t>Recent Accounting Pronouncements</t>
  </si>
  <si>
    <t>Recent Accounting Pronouncements In February 2016, FASB issued Accounting Standards Update (“ASU”) No. 2016-02, Leases (Topic 842), which requires substantially all leases be recognized by lessees on their balance sheet as a right-of-use asset and corresponding lease liability, including leases currently accounted for as operating leases. The new standard also will result in enhanced quantitative and qualitative disclosures, including significant judgments made by management, to provide greater insight into the extent of revenue and expense recognized and expected to be recognized from existing leases. The standard requires modified retrospective adoption and will be effective December 15, 2018, with early adoption permitted. The Company does not expect the adoption of this update to have a material impact on its consolidated financial statements. In July 2015, the FASB issued ASU 2015-11, Inventory (Topic 330) Related to Simplifying the Measurement of Inventory which applies to all inventory except inventory that is measured using last-in, first-out ("LIFO") or the retail inventory method. Inventory measured using first-in, first-out or average cost is covered by the new amendments. Inventory within the scope of the new guidance should be measured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will take effect for public business entities for fiscal years beginning after December 15, 2016, including interim periods within those fiscal years. The new guidance should be applied prospectively, and earlier application is permitted as of the beginning of an interim or annual reporting period. The Company does not expect the adoption of this update to have a material impact on its consolidated financial statements. In May 2014, the FASB issued ASU No. 2014-09, Revenue from Contracts with Customers (Topic 606), which requires an entity to recognize revenue from the transfer of promised goods or services to customers in an amount that reflects the consideration to which the entity expects to be entitled in exchange for those goods or services. The guidance addresses, in particular, contracts with more than one performance obligation, as well as the accounting for some costs to obtain or fulfill a contract with a customer, and provides for additional disclosures with respect to revenues and cash flows arising from contracts with customers. Public entities are required to apply the amendments on either a full- or modified-retrospective basis for annual periods beginning after December 15, 2017 and for interim periods within those annual periods. This update will be effective for the Company beginning in the first quarter of fiscal year 2019. Early adoption is not permitted. The Company is currently assessing the basis of adoption and evaluating the impact of the adoption of the update on its consolidated financial statements.</t>
  </si>
  <si>
    <t>Basic earnings (loss) per common share is computed by dividing net income available to common stockholders by the weighted-average number of shares of common stock outstanding during the reporting period. Diluted earnings (loss) per common share incorporate the incremental shares issuable, calculated using the treasury stock method, upon the assumed exercise of stock options and the vesting of restricted stock.</t>
  </si>
  <si>
    <t>Share-based Compensation, Option and Incentive Plans</t>
  </si>
  <si>
    <t>Grant Date Fair Values and Underlying Assumptions: Contractual Terms The Company uses the Black-Scholes pricing model to value stock options. The estimated fair value of restricted stock units, for which vesting is not linked to a market condition, is calculated based on the market price of the Company’s common stock on the date of grant. For restricted stock units that vest according to a market condition, the Company uses a Monte Carlo simulation model to value the award. Some of the restricted stock units granted in the first three months of fiscal year 2017 and prior years are classified as liabilities rather than equity. For grants classified as equity, stock-based compensation cost is measured at the grant date, based on the fair value of the award, and is recognized as an expense over the grantee’s requisite service period. For grants classified as liabilities, stock-based compensation cost is measured at fair value at the end of each reporting period until the date of settlement, and is recognized as an expense over the grantee’s requisite service period. Expected volatilities are based on historical volatility using daily and monthly stock price observations.</t>
  </si>
  <si>
    <t>Investments that have original maturities of three months or less are accounted for as cash equivalents. This includes money market funds, time deposits and United States (“U.S.”) government obligations. Temporary and long-term investments consist of government, bank and corporate obligations, with original maturity dates in excess of three months. Temporary investments have original maturities in excess of three months, but mature within twelve months of the balance sheet date. Long-term investments have original maturities in excess of twelve months. The Company determines the cost of securities sold based on the specific identification method. Realized gains or losses are reported in “Non-operating expense, net” on the consolidated statements of operations.</t>
  </si>
  <si>
    <t>Fair Value of Financial Instruments</t>
  </si>
  <si>
    <t>Assets and Liabilities Recorded at Fair Value on a Non-Recurring Basis The Company reduces the carrying amounts of its goodwill, intangible assets, long-lived assets and non-marketable equity securities to fair value when held for sale or determined to be impaired. The Triune Earn-Out liability is valued utilizing estimates of annual revenue and operating income (Level 3 inputs) during a period of approximately two -years ending January 2018. These estimates represent inputs for which market data are not available and are developed using the best information available about the assumptions that market participants would use when pricing the liability. The Cycleo Earn-Out liability is valued utilizing estimates of annual revenue and operating income (Level 3 inputs) during a four -year period ending April 2020. These estimates represent inputs for which market data are not available and are developed using the best information available about the assumptions that market participants would use when pricing the liability. The Company measures contingent earn-out liabilities at fair value on a recurring basis using significant unobservable inputs classified within Level 3 of the fair value hierarchy. The Company uses a Monte Carlo valuation method as a valuation technique to determine the value of the earn-out liability. The significant unobservable inputs used in the fair value measurements are revenue projections over the earn-out period, and the probability outcome percentages assigned to each scenario. Significant increases or decreases to either of these inputs in isolation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For both the Triune Earn-out and Cycleo Earn-out, these companies have business profiles comparable to a start-up company. Accordingly, their revenue projections are subject to significant revisions. This characteristic has resulted in volatile changes to the measurement of fair value of the Triune Earn-out since the time of the acquisition Instruments Not Recorded at Fair Value on a Recurring Basis Some of the Company’s financial instruments are not measured at fair value on a recurring basis but are recorded at amounts that approximate fair value due to their liquid or short-term nature. Such financial assets and financial liabilities include: cash and cash equivalents, net receivables, certain other assets, accounts payable, accrued expenses, accrued personnel costs, and other current liabilities.</t>
  </si>
  <si>
    <t>Goodwill is not amortized, but is tested for impairment using a two-step method on an annual basis and whenever events or changes in circumstances indicate that the carrying value may not be recoverable. The recoverability of goodwill is measured at the reporting unit level by comparing the reporting unit’s carrying amount, including goodwill, to the fair market value of the reporting unit. Goodwill is allocated to three reporting units (Signal Integrity, Power and High Reliability and Wireless and Sensing) (see Note 14 ). The difference between the fair value and the carrying amount of these reporting units is one of several factors the Company will consider before reaching its conclusion about whether to perform the first step of the goodwill impairment test.</t>
  </si>
  <si>
    <t>Product Warranties</t>
  </si>
  <si>
    <t>The Company’s general warranty policy provides for repair or replacement of defective parts. In some cases, a refund of the purchase price is offered. In certain instances the Company has agreed to other warranty terms, including some indemnification provisions. The product warranty accrual reflects the Company’s best estimate of probable liability under its product warranties. The Company accrues for known warranty issues if a loss is probable and can be reasonably estimated, and accrues for estimated incurred but unidentified issues based on historical experience. Historically, warranty expense has been immaterial to the Company’s consolidated financial statements.</t>
  </si>
  <si>
    <t>The Company analyzes its investments or other interests to determine whether it represents a variable interest in a VIE. If so, the Company evaluates the facts to determine whether it is the primary beneficiary. The Company considers itself to be the primary beneficiary when it has both the power to direct activities of the VIE that most significantly impact the VIEs economic performance and the obligation to absorb losses from or the right to receive benefits of the VIE that could potentially be significant to the VIE.</t>
  </si>
  <si>
    <t>Derivatives, Methods of Accounting, Hedging Derivatives</t>
  </si>
  <si>
    <t xml:space="preserve">The effective portions of cash flow hedges are recorded in accumulated other comprehensive income until the hedged item is recognized in revenue on the condensed consolidated statements of operations when the underlying hedged revenue is recognized. Any ineffective portions of cash flow hedges are recorded in "Non-operating (expense) income, net" on the Company’s condensed consolidated statements of operations. The Company presents its derivative assets and liabilities at their gross fair values on the condensed consolidated balance sheets. </t>
  </si>
  <si>
    <t>Acquisitions (Tables)</t>
  </si>
  <si>
    <t>Schedule of Business Acquisitions, by Acquisition</t>
  </si>
  <si>
    <t>The Company’s allocation of the total purchase price for Triune is summarized below: (in thousands) At March 4, 2015 Current assets $ 877 Property, plant, and equipment, net 226 Core technologies 10,000 Customer relationships 2,000 Goodwill 49,384 Current liabilities (1,287 ) Earn-out liability (16,200 ) Total acquisition consideration $ 45,000</t>
  </si>
  <si>
    <t>Earnings Per Share (Tables)</t>
  </si>
  <si>
    <t>Computation of Basic and Diluted Earnings Per Common Share</t>
  </si>
  <si>
    <t>The computation of basic and diluted earnings per common share is as follows: Three Months Ended (in thousands, except per share amounts) May 1, 2016 April 26, 2015 Net income (loss) $ 6,887 $ (142 ) Weighted average common shares outstanding - basic 65,144 66,713 Dilutive effect of options and restricted stock units 408 0 Weighted average common shares outstanding - diluted 65,552 66,713 Basic earnings (loss) per common share $ 0.11 $ 0.00 Diluted earnings (loss) per common share $ 0.11 $ 0.00 Anti-dilutive shares not included in the above calculations 2,123 2,525</t>
  </si>
  <si>
    <t>Stock-Based Compensation (Tables)</t>
  </si>
  <si>
    <t>Share-based Compensation Arrangement by Share-based Payment Award [Line Items]</t>
  </si>
  <si>
    <t>Allocation Of Stock-Based Compensation</t>
  </si>
  <si>
    <t>The following table summarizes pre-tax, stock-based compensation expense included in the unaudited condensed consolidated statements of operations captions for the periods presented. Three Months Ended (in thousands) May 1, 2016 April 26, 2015 Cost of sales $ 377 $ 475 Selling, general and administrative 3,853 3,214 Product development and engineering 1,477 2,257 Stock-based compensation $ 5,707 $ 5,946 Net change in stock-based compensation capitalized into inventory $ (5 ) $ 74</t>
  </si>
  <si>
    <t>Summary Of Fair Value Assumptions, Stock Options</t>
  </si>
  <si>
    <t>The following table summarizes the assumptions used in the Black-Scholes model to determine the fair value of stock options granted in the three months ended May 1, 2016 and April 26, 2015 , respectively: Three Months Ended May 1, 2016 April 26, 2015 Expected lives, in years 4.1 - 4.5 4.2 - 4.3 Estimated volatility 32% 29% Dividend yield — — Risk-free interest rate 1.1% 1.24% - 1.27% Weighted average fair value on grant date $4.86 $7.38</t>
  </si>
  <si>
    <t>Summary Of The Activity For Stock Option Awards</t>
  </si>
  <si>
    <t>The following table summarizes the activity for stock options for the three months ended May 1, 2016 : (in thousands, except for per share amounts) Number of Shares Weighted Average Exercise Price (per share) Aggregate Intrinsic Value Aggregate Unrecognized Compensation Number of Shares Exercisable Weighted Average Contractual Term (in years) Balance at January 31, 2016 1,507 $ 25.18 $ 962 $ 3,748 775 Options granted 227 17.59 Options exercised (11 ) 16.56 36 Options cancelled/forfeited (47 ) 24.85 Balance at May 1, 2016 1,676 $ 24.22 $ 2,247 $ 4,250 865 Exercisable at May 1, 2016 865 $ 26.06 $ 551 2.5</t>
  </si>
  <si>
    <t>Summary Of The Activity For Employee Stock Unit Awards</t>
  </si>
  <si>
    <t>The following table summarizes the employees’ restricted stock unit activity for the three months ended May 1, 2016 : (in thousands, except for per unit amounts) Number of Units Weighted Average Grant Date Fair Value (per unit) Aggregate Intrinsic Value (1) Aggregate Unrecognized Compensation Weighted Average Period Over Which Expected to be Recognized (in years) Balance at January 31, 2016 2,032 $ 23.70 $ 35,692 2.4 Stock units granted 472 17.51 Stock units vested (298 ) 28.07 $ 5,852 Stock units forfeited (42 ) 21.61 Balance at May 1, 2016 2,164 $ 21.79 $ 38,151 2.5 (1) Reflects the value of Semtech Corporation stock on the date that the restricted stock unit vested.</t>
  </si>
  <si>
    <t>Performance shares [Member]</t>
  </si>
  <si>
    <t>Summary Of The Activity For Performance Unit Awards</t>
  </si>
  <si>
    <t>The following table summarizes the activity for performance-based restricted stock units for the three months ended May 1, 2016 : Subject to Share Settlement Subject to Cash Settlement Weighted Average Grant Date Fair Value (per unit) Aggregate Unrecognized Compensation Weighted Average Period Over Which Expected to be Recognized (in years) (in thousands, except for per unit amounts) Total Units Units Units Recorded Liability Balance at January 31, 2016 384 203 181 $ 237 $ 26.57 $ 1,925 1.5 Performance-based units granted 231 116 115 17.51 Performance-based units vested — — — — Performance-based units cancelled/forfeited — — — — Change in liability (16 ) Balance at May 1, 2016 615 319 296 $ 221 $ 23.18 $ 8,193 1.8</t>
  </si>
  <si>
    <t>Market performance shares [Member]</t>
  </si>
  <si>
    <t>The following table summarizes the activity for market performance restricted stock units for the three months ended May 1, 2016 : Weighted Average Grant Date Fair Value (per unit) Aggregate Unrecognized Compensation Period Over Which Expected to be Recognized (in years) (in thousands, except for per unit amounts) Total Units Balance at January 31, 2016 220 $ 15.59 $ 143 0.1 Market performance units granted — — Market performance units vested — — Market performance units cancelled/forfeited — — Balance at May 1, 2016 220 $ 15.59 $ — 0.0</t>
  </si>
  <si>
    <t>Subject To Cash Settlement [Member]</t>
  </si>
  <si>
    <t>Summary Of The Activity For Non-Employee Directors Stock Unit Awards</t>
  </si>
  <si>
    <t>The following table summarizes the non-employee directors’ activity for restricted stock units settled in cash for the three months ended May 1, 2016 : (in thousands, except for per unit amounts) Number of Units Recorded Liability Weighted Average Grant Date Fair Value (per unit) Aggregate Unrecognized Compensation Period Over Which Expected to be Recognized (in years) Balance at January 31, 2016 28 $ 3,870 $ 19.70 $ 221 0.4 Stock units granted 1 18.50 Stock units vested — — Stock units forfeited — — Change in liability 456 Balance at May 1, 2016 29 $ 4,326 $ 19.65 $ 107 0.1</t>
  </si>
  <si>
    <t>Subject To Share Settlement [Member]</t>
  </si>
  <si>
    <t>The following table summarizes the non-employee directors’ activity for restricted stock units settled with stock for the three months ended May 1, 2016 : (in thousands, except for per unit amounts) Number of Units Weighted Average Grant Date Fair Value (per unit) Aggregate Intrinsic Value (1) Aggregate Unrecognized Compensation Period Over Which Expected to be Recognized (in years) Balance at January 31, 2016 24 $ 19.70 $ 186 0.4 Restricted stock units granted 1 18.50 Restricted stock units vested — — $ — Restricted stock units forfeited — — Balance at May 1, 2016 25 $ 19.65 $ 70 0.1 (1) There was no vesting during the reported period. This value would typically represent the value of Semtech Corporation stock on the date that the restricted stock unit vested.</t>
  </si>
  <si>
    <t>Investments (Tables)</t>
  </si>
  <si>
    <t>Summary Of Investments</t>
  </si>
  <si>
    <t>The following table summarizes the Company’s available-for-sale investments: May 1, 2016 January 31, 2016 (in thousands) Market Value Adjusted Cost Gross Unrealized Gain Market Value Adjusted Cost Gross Unrealized Gain Cash equivalents $ 16,873 $ 16,873 $ — $ 16,866 $ 16,866 $ — Total investments $ 16,873 $ 16,873 $ — $ 16,866 $ 16,866 $ —</t>
  </si>
  <si>
    <t>Schedule Of Investments, Classified By Maturity Period</t>
  </si>
  <si>
    <t>The following table summarizes the maturities of the Company’s available-for-sale investments: May 1, 2016 January 31, 2016 (in thousands) Market Value Adjusted Cost Market Value Adjusted Cost Within 1 year $ 16,873 $ 16,873 $ 16,866 $ 16,866 After 1 year through 5 years — — — — Total investments $ 16,873 $ 16,873 $ 16,866 $ 16,866</t>
  </si>
  <si>
    <t>Summary Of Unrealized Gains (Losses) On Investments</t>
  </si>
  <si>
    <t>The following table summarizes net unrealized losses arising in the periods presented in addition to the tax associated with these comprehensive income items: Three Months Ended (in thousands) May 1, 2016 April 26, 2015 Unrealized gain, net of tax $ (85 ) $ (54 ) Increase to deferred tax liability — —</t>
  </si>
  <si>
    <t>Schedule of Cost Method Investments [Table Text Block]</t>
  </si>
  <si>
    <t>The Company has the following investments which are accounted for as cost method investments: Entity Name Investment Value (in thousands) May 1, 2016 MultiPhy Ltd. $ 12,000 Skorpios Technologies Inc. 3,000 Guangdong Dapu Telecom Technology Co., Ltd. 3,300 Senet, Inc. 1,900 Jariet Technologies Inc. — Total $ 20,200</t>
  </si>
  <si>
    <t>Fair Value Measurements (Tables)</t>
  </si>
  <si>
    <t>Schedule of Fair Value, Assets and Liabilities Measured on Recurring Basis [Table Text Block]</t>
  </si>
  <si>
    <t>Financial assets and liabilities measured and recorded at fair value on a recurring basis consisted of the following types of instruments: Fair Value as of May 1, 2016 Fair Value as of January 31, 2016 (in thousands) Total (Level 1) (Level 2) (Level 3) Total (Level 1) (Level 2) (Level 3) Financial Assets: Cash equivalents $ 16,873 $ 16,873 $ — $ — $ 16,866 $ 16,866 $ — $ — Derivative financial instruments 1,895 — 1,895 — — — — — Total financial assets $ 18,768 $ 16,873 $ 1,895 $ — $ 16,866 $ 16,866 $ — $ — Financial liabilities: Triune Earn-Out $ — $ — $ — $ — $ — $ — $ — $ — Cycleo Earn-Out 1,424 — — 1,424 1,457 — — 1,457 Derivative financial instruments 1 — 1 — — — — — Total financial liabilities $ 1,425 $ — $ 1 $ 1,424 $ 1,457 $ — $ — $ 1,457</t>
  </si>
  <si>
    <t>Fair Value, Liabilities Measured on Recurring Basis [Table Text Block]</t>
  </si>
  <si>
    <t>A reconciliation of the change in the earn-out liability during the three months ended May 1, 2016 is as follows: (in thousands) Cycleo Triune Total Balance at January 31, 2016 $ 1,457 $ — $ 1,457 Changes in the fair value of contingent earn-out obligations (33 ) — (33 ) Balance as of May 1, 2016 $ 1,424 $ — $ 1,424</t>
  </si>
  <si>
    <t>Financial Assets And Liabilities Measured And Recorded At Fair Value On A Recurring Basis, Presented On The Consolidated Condensed Balance Sheets</t>
  </si>
  <si>
    <t>Financial assets measured and recorded at fair value on a recurring basis were presented on the Company’s condensed consolidated balance sheets as follows: Fair Value as of May 1, 2016 Fair Value as of January 31, 2016 (in thousands) Total (Level 1) (Level 2) (Level 3) Total (Level 1) (Level 2) (Level 3) Financial assets: Cash equivalents $ 16,873 $ 16,873 $ — $ — $ 16,866 $ 16,866 $ — $ — Derivative financial instruments 1,895 — 1,895 — — — — — Total financial assets $ 18,768 $ 16,873 $ 1,895 $ — $ 16,866 $ 16,866 $ — $ — Financial liabilities: Cycleo Earn-Out $ 1,424 $ — $ — $ 1,424 $ 1,457 $ — $ — $ 1,457 Derivative financial instruments 1 — 1 — — — — — Total financial liabilities $ 1,425 $ — $ 1 $ 1,424 $ 1,457 $ — $ — $ 1,457</t>
  </si>
  <si>
    <t>Inventories (Tables)</t>
  </si>
  <si>
    <t>Summary Of Inventories</t>
  </si>
  <si>
    <t>Inventories, consisting of material, material overhead, labor, and manufacturing overhead, are stated at the lower of cost (first-in, first-out) or market and consist of the following: (in thousands) May 1, 2016 January 31, 2016 Raw materials $ 2,496 $ 2,094 Work in progress 38,977 40,940 Finished goods 21,061 20,841 Inventories $ 62,534 $ 63,875</t>
  </si>
  <si>
    <t>Goodwill and Intangible Assets (Tables)</t>
  </si>
  <si>
    <t>Changes in Carrying Amounts of Goodwill</t>
  </si>
  <si>
    <t>Changes in the carrying amount of goodwill were as follows: (in thousands) Signal Integrity Power and High Reliability Wireless and Sensing Total Balance at January 31, 2016 $ 261,891 $ 49,384 $ 18,428 $ 329,703 Additions — — — — Balance at May 1, 2016 $ 261,891 $ 49,384 $ 18,428 $ 329,703</t>
  </si>
  <si>
    <t>Schedule of Finite-Lived Intangible Assets</t>
  </si>
  <si>
    <t>The following table sets forth the Company’s finite-lived intangible assets resulting from business acquisitions and technology licenses purchased, which continue to be amortized: May 1, 2016 January 31, 2016 (in thousands) Estimated Useful Life Gross Carrying Amount Accumulated Amortization Net Carrying Amount Gross Carrying Amount Accumulated Amortization Net Carrying Amount Core technologies 5-8 years $ 148,210 $ (79,308 ) $ 68,902 $ 148,210 $ (74,006 ) $ 74,204 Customer relationships 5-10 years 30,030 (16,947 ) 13,083 30,030 (15,847 ) 14,183 Technology licenses (1) 2 years 100 (71 ) 29 100 (57 ) 43 Other intangibles assets 1-5 years 6,600 (6,600 ) — 6,600 (6,600 ) — Total finite-lived intangible assets $ 184,940 $ (102,926 ) $ 82,014 $ 184,940 $ (96,510 ) $ 88,430 (1) 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in the condensed consolidated statements of operations.</t>
  </si>
  <si>
    <t>Future Amortization Expense for Intangible Assets</t>
  </si>
  <si>
    <t>The estimated annual amount of future amortization expense for all finite-lived intangible assets will be as follows: (in thousands) To be recognized in: Core Technologies Customer Relationships Technology Licenses Total Remaining nine months of fiscal year 2017 $ 15,910 $ 3,300 $ 29 $ 19,239 Fiscal year 2018 21,213 4,400 — 25,613 Fiscal year 2019 17,801 4,400 — 22,201 Fiscal year 2020 9,970 950 — 10,920 Fiscal year 2021 3,056 33 — 3,089 Thereafter 952 — — 952 Total expected amortization expense $ 68,902 $ 13,083 $ 29 $ 82,014</t>
  </si>
  <si>
    <t>Income Taxes (Tables)</t>
  </si>
  <si>
    <t>Summary of Income Tax Contingencies</t>
  </si>
  <si>
    <t>A reconciliation of the beginning and ending amount of net unrecognized tax benefits is as follows: (in thousands) Balance at January 31, 2016 $ 8,432 Additions based on tax positions related to the current year 117 Reductions for tax positions of prior years, net — Reductions for settlements with tax authorities (84 ) Balance as of May 1, 2016 $ 8,465</t>
  </si>
  <si>
    <t>Liability For Uncertain Tax Positions</t>
  </si>
  <si>
    <t>The liability for UTP is reflected within the consolidated balance sheets as follows: (in thousands) May 1, 2016 January 31, 2016 Deferred tax assets - non-current $ 7,195 $ 7,162 Other long-term liabilities 1,270 1,270 Total accrued taxes $ 8,465 $ 8,432</t>
  </si>
  <si>
    <t>Commitments and Contingencies (Tables)</t>
  </si>
  <si>
    <t>Summary of Earn-out Liabilities by Classification</t>
  </si>
  <si>
    <t>A summary of earn-out liabilities by classification follows: Balance at May 1, 2016 Balance at January 31, 2016 (in thousands) Cycleo Triune Total Cycleo Triune Total Compensation expense $ 5,722 $ — $ 5,722 $ 4,397 $ — $ 4,397 Not conditional upon continued employment 1,424 — 1,424 1,457 — 1,457 Interest expense 492 — 492 405 — 405 Total liability $ 7,638 $ — $ 7,638 $ 6,259 $ — $ 6,259 Amount expected to be settled within twelve months $ 2,429 $ — $ 2,429 $ 2,155 $ — $ 2,155</t>
  </si>
  <si>
    <t>Concentration of Risk (Tables)</t>
  </si>
  <si>
    <t>Sales Revenue, Goods, Net [Member] | Customer Concentration Risk [Member]</t>
  </si>
  <si>
    <t>Concentration Risk [Line Items]</t>
  </si>
  <si>
    <t>Schedule Of Significant Customers Accounting For At Least 10% Of Net Sales or Receivables</t>
  </si>
  <si>
    <t>The following significant customer accounted for at least 10% of net sales in one or more of the periods indicated: Three Months Ended (percentage of net sales) May 1, 2016 April 26, 2015 Trend-tek Technology Ltd (and affiliates) 12 % 7 %</t>
  </si>
  <si>
    <t>Segment Information (Tables)</t>
  </si>
  <si>
    <t>Segment Reporting Information [Line Items]</t>
  </si>
  <si>
    <t>Net Sales by Segment</t>
  </si>
  <si>
    <t>Net sales by segment are as follows: Three Months Ended (in thousands) May 1, 2016 April 26, 2015 Semiconductor Products Group $ 130,940 $ 128,247 All others 205 1,841 Total $ 131,145 $ 130,088</t>
  </si>
  <si>
    <t>Income (loss) by Segment and Reconciliation to Consolidated Operating Income</t>
  </si>
  <si>
    <t>Income by segment and reconciliation to consolidated operating income: Three Months Ended (in thousands) May 1, 2016 April 26, 2015 Semiconductor Products Group $ 27,454 $ 25,327 All others (560 ) (2,251 ) Operating Income by segment 26,894 23,076 Items to reconcile segment operating income to consolidated income before taxes Intangible amortization and impairments 6,403 6,163 Stock-based compensation expense 5,707 5,946 Changes in the fair value of contingent earn-out obligations (33 ) 162 Environmental reserve — 2,335 Other non-segment related expenses 1,242 3,038 Amortization of fair value adjustments related to acquired PP&amp;E 308 548 Interest expense, net 1,930 1,834 Non-operating (income) expense, net 45 493 Income before taxes $ 11,292 $ 2,557</t>
  </si>
  <si>
    <t>Net Sales Activity By Product Line</t>
  </si>
  <si>
    <t>The table below provides net sales activity by product line on a comparative basis for all periods. Three Months Ended (in thousands, except percentages) May 1, 2016 April 26, 2015 Signal Integrity $ 69,882 53 % $ 54,309 41 % Protection 31,570 24 % 37,127 29 % Wireless and Sensing 15,607 12 % 22,798 18 % Power and High-Reliability 13,881 11 % 14,013 11 % Systems Innovation 205 — % 1,841 1 % Total net sales $ 131,145 100 % $ 130,088 100 %</t>
  </si>
  <si>
    <t>Net Sales Activity By Geographic Region</t>
  </si>
  <si>
    <t>Net sales activity by geographic region is as follows: Three Months Ended May 1, 2016 April 26, 2015 Asia-Pacific 77 % 74 % North America 14 % 17 % Europe 9 % 9 % 100 % 100 %</t>
  </si>
  <si>
    <t>Summary Of Sales Activity To Countries That Represented Greater Than 10% Of Total Net Sales</t>
  </si>
  <si>
    <t>The table below summarizes sales activity to countries that represented greater than 10% of total net sales for one or more of the periods presented: Three Months Ended (percentage of total sales) May 1, 2016 April 26, 2015 China (including Hong Kong) 48 % 43 % United States 10 % 12 %</t>
  </si>
  <si>
    <t>Income (Loss) From Continuing Operations Before Income Taxes</t>
  </si>
  <si>
    <t>The Company’s regional (loss) income from continuing operations before income taxes is as follows: Three Months Ended (in thousands) May 1, 2016 April 26, 2015 Domestic $ (7,545 ) $ (13,435 ) Foreign 18,837 15,992 Total $ 11,292 $ 2,557</t>
  </si>
  <si>
    <t>Restructuring (Tables)</t>
  </si>
  <si>
    <t>Schedule of Restructuring Reserve by Type of Cost</t>
  </si>
  <si>
    <t>The following table summarizes the restructuring activity for the three months ended May 1, 2016 : (in thousands) One-time employee termination benefits Balance at January 31, 2016 $ 342 Adjustments (9 ) Cash payments (205 ) Balance at May 1, 2016 $ 128</t>
  </si>
  <si>
    <t>Derivatives and Hedging Activities (Tables)</t>
  </si>
  <si>
    <t>Summary of Open Foreign Currency Contracts</t>
  </si>
  <si>
    <t xml:space="preserve">At May 1, 2016 , the Company had the following open foreign currency contracts: (in thousands) Foreign Currency Derivative Number of Instruments Sell Notional Value Buy Notional Value Sell CHF/Buy USD Forward Contract 9 Fr. 8,016 $ 8,156 Sell CAD/Buy USD Forward Contract 9 C$ 19,991 $ 14,289 Sell GBP/Buy USD Forward Contract 9 £ 5,302 $ 7,750 Total 27 </t>
  </si>
  <si>
    <t>Summary of the Carrying Values of Derivative Instruments</t>
  </si>
  <si>
    <t>The table below summarizes the carrying values of derivative instruments as of May 1, 2016 and January 31, 2016 : Carrying Values of Derivative Instruments as of May 1, 2016 (in thousands) Fair Value - Assets (2) Fair Value - (Liabilities) (2) Derivative Net Carrying Value Derivatives designated as hedging instruments Foreign exchange contracts (1) $ 1,895 $ (1 ) $ 1,894 Total derivatives $ 1,895 $ (1 ) $ 1,894 Carrying Values of Derivative Instruments as of January 31, 2016 Fair Value - Assets (2) Fair Value - (Liabilities) (2) Derivative Net Carrying Value Derivatives designated as hedging instruments Foreign exchange contracts (1) $ — $ — $ — Total derivatives $ — $ — $ — (1) Assets are included in "Other current assets" and liabilities are included in "Accrued liabilities" in the condensed consolidated balance sheets. (2) The fair values of the foreign exchange forward contracts are considered to be Level 2. Please refer to Note 7 .</t>
  </si>
  <si>
    <t>Summary of Gain (Loss) Recognized From Derivative Instruments</t>
  </si>
  <si>
    <t>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Location of Gain or Loss into Income (Effective Portion) Amount of Gain (Loss) Reclassified from Accumulated OCI into Income (Effective Portion) Location of Gain or Loss Recognized in Income on Derivative (Ineffective Portion and Amount Excluded from Effectiveness Testing) Amount of Gain (Loss) Recognized in Income on Derivative (Ineffective Portion and Amount Excluded from Effectiveness Testing) Three months ended Three months ended Three months ended (in thousands) May 1, 2016 April 26, 2015 May 1, 2016 April 26, 2015 May 1, 2016 April 26, 2015 Sell CHF/Buy USD Forward Contract $ 266 $ — Net sales $ 17 $ — Other income / (expense) $ 1 $ — Sell CAD/Buy USD Forward Contract 1,785 — Net sales 141 — Other income / (expense) 3 — Sell GBP/Buy USD Forward Contract (73 ) — Net sales (71 ) — Other income / (expense) — — $ 1,978 $ — $ 87 $ — $ 4 $ —</t>
  </si>
  <si>
    <t>Organization and Basis of Presentation (Fiscal Year) (Details)</t>
  </si>
  <si>
    <t>May. 01, 2016weeksweek</t>
  </si>
  <si>
    <t>Apr. 26, 2015weeks</t>
  </si>
  <si>
    <t>52 Week Fiscal Year [Member]</t>
  </si>
  <si>
    <t>Organization And Basis Of Presentation [Line Items]</t>
  </si>
  <si>
    <t>Number of weeks in the fiscal year reporting period</t>
  </si>
  <si>
    <t>Number of weeks in a quarter for 52 week fiscal period</t>
  </si>
  <si>
    <t>53 Week Fiscal Year [Member]</t>
  </si>
  <si>
    <t>Number of weeks in the 4th quarter for 53 week fiscal period | week</t>
  </si>
  <si>
    <t>Organization and Basis of Presentation (Segment Information) (Details)</t>
  </si>
  <si>
    <t>May. 01, 2016reportable_segmentoperating_segment</t>
  </si>
  <si>
    <t>Number of operating segments | operating_segment</t>
  </si>
  <si>
    <t>Number of operating segments that aggregate into one reportable segment</t>
  </si>
  <si>
    <t>Number of reportable segments</t>
  </si>
  <si>
    <t>Acquisitions (Details) - USD ($) $ in Thousands</t>
  </si>
  <si>
    <t>Mar. 04, 2015</t>
  </si>
  <si>
    <t>Jan. 13, 2015</t>
  </si>
  <si>
    <t>Sep. 30, 2015</t>
  </si>
  <si>
    <t>Jan. 25, 2015</t>
  </si>
  <si>
    <t>Business Acquisition [Line Items]</t>
  </si>
  <si>
    <t>Effective date of acquisition</t>
  </si>
  <si>
    <t>Mar. 4,
		2015</t>
  </si>
  <si>
    <t>Jan. 13,
		2015</t>
  </si>
  <si>
    <t>Name of acquired entity</t>
  </si>
  <si>
    <t>Triune Systems, L.L.C.</t>
  </si>
  <si>
    <t>EnVerv</t>
  </si>
  <si>
    <t>Potential payments under earn-out arrangements, high estimate</t>
  </si>
  <si>
    <t>Triune Systems [Member]</t>
  </si>
  <si>
    <t>Purchase price</t>
  </si>
  <si>
    <t>Cash paid to to acquire business</t>
  </si>
  <si>
    <t>Additional cash consideration</t>
  </si>
  <si>
    <t>Earn-out liability</t>
  </si>
  <si>
    <t>Triune Systems [Member] | Core Technologies [Member]</t>
  </si>
  <si>
    <t>Acquisition consideration allocated to finite-lived intangible assets</t>
  </si>
  <si>
    <t>Triune Systems [Member] | Customer Relationships [Member]</t>
  </si>
  <si>
    <t>Triune Systems [Member] | Earn-out Payable Within First Three Fiscal Years Of Acquisition Date [Member]</t>
  </si>
  <si>
    <t>Period over which contingent consideration will be paid</t>
  </si>
  <si>
    <t>2 years</t>
  </si>
  <si>
    <t>Triune Systems [Member] | Additional Earn-out Payable After Third Fiscal Year From Acquisition Date [Member]</t>
  </si>
  <si>
    <t>EnVerv [Member]</t>
  </si>
  <si>
    <t>EnVerv [Member] | Core Technologies [Member]</t>
  </si>
  <si>
    <t>Acquisitions - Triune Purchase Price Allocation (Details) - USD ($) $ in Thousands</t>
  </si>
  <si>
    <t>Current assets</t>
  </si>
  <si>
    <t>Property, plant, and equipment, net</t>
  </si>
  <si>
    <t>Current liabilities</t>
  </si>
  <si>
    <t>Total acquisition consideration</t>
  </si>
  <si>
    <t>Core Technologies [Member] | Triune Systems [Member]</t>
  </si>
  <si>
    <t>Amortizable intangible assets</t>
  </si>
  <si>
    <t>Customer Relationships [Member] | Triune Systems [Member]</t>
  </si>
  <si>
    <t>Earnings Per Share - Computation Of Basic And Diluted Earnings Per Common Share (Details) - USD ($) $ / shares in Units, shares in Thousands, $ in Thousands</t>
  </si>
  <si>
    <t>Weighted average common shares outstanding - basic</t>
  </si>
  <si>
    <t>Dilutive effect of options and restricted stock units</t>
  </si>
  <si>
    <t>Weighted average common shares outstanding - diluted</t>
  </si>
  <si>
    <t>Basic earnings (loss) per common share (in dollars per share)</t>
  </si>
  <si>
    <t>Diluted earnings (loss) per common share (in dollars per share)</t>
  </si>
  <si>
    <t>Anti-dilutive shares not included in the above calculations</t>
  </si>
  <si>
    <t>Stock-Based Compensation - Narrative (Details) - USD ($) $ / shares in Units, $ in Thousands</t>
  </si>
  <si>
    <t>Feb. 26, 2014</t>
  </si>
  <si>
    <t>Number of employees affected by modification of awards</t>
  </si>
  <si>
    <t>Incremental compensation cost resulting from modifications of stock awards</t>
  </si>
  <si>
    <t>Minimum [Member]</t>
  </si>
  <si>
    <t>Potential per share consideration due upon change in control</t>
  </si>
  <si>
    <t>Stock options [Member] | Minimum [Member]</t>
  </si>
  <si>
    <t>Vesting period</t>
  </si>
  <si>
    <t>3 years</t>
  </si>
  <si>
    <t>Stock options [Member] | Maximum [Member]</t>
  </si>
  <si>
    <t>4 years</t>
  </si>
  <si>
    <t>Weighted average grant date fair value</t>
  </si>
  <si>
    <t>Market Performance Units, Tranche 1 [Member]</t>
  </si>
  <si>
    <t>Market Performance Units, Tranche 2 [Member]</t>
  </si>
  <si>
    <t>Employee restricted stock unit awards [Member]</t>
  </si>
  <si>
    <t>Subject To Share Settlement [Member] | Non-employee director stock unit awards [Member]</t>
  </si>
  <si>
    <t>1 year</t>
  </si>
  <si>
    <t>Subject To Cash Settlement [Member] | Non-employee director stock unit awards [Member]</t>
  </si>
  <si>
    <t>Vested but unsettled stock units</t>
  </si>
  <si>
    <t>Individuals Not Associated With EnVery Transaction [Member] | Performance shares [Member]</t>
  </si>
  <si>
    <t>Performance condition, highest potential performance level</t>
  </si>
  <si>
    <t>200.00%</t>
  </si>
  <si>
    <t>Maximum number of shares which would be settled in shares</t>
  </si>
  <si>
    <t>Maximum number of shares which would be settled in cash</t>
  </si>
  <si>
    <t>Target performance metrics for performance unit awards, fiscal year 2017</t>
  </si>
  <si>
    <t>190.00%</t>
  </si>
  <si>
    <t>Target performance metrics for performance unit awards, fiscal year 2016</t>
  </si>
  <si>
    <t>0.00%</t>
  </si>
  <si>
    <t>Individuals Associated With EnVery Transaction [Member] | Performance shares [Member]</t>
  </si>
  <si>
    <t>100.00%</t>
  </si>
  <si>
    <t>Award vesting percentage</t>
  </si>
  <si>
    <t>25.00%</t>
  </si>
  <si>
    <t>Number of shares to be issued for current fiscal year grants</t>
  </si>
  <si>
    <t>CEO [Member] | Market Performance Units, Tranche 1 [Member]</t>
  </si>
  <si>
    <t>30.00%</t>
  </si>
  <si>
    <t>Award performance period</t>
  </si>
  <si>
    <t>120 days</t>
  </si>
  <si>
    <t>CEO [Member] | Market Performance Units, Tranche 1 [Member] | Minimum [Member]</t>
  </si>
  <si>
    <t>Average per share closing price used to determine vesting rights (in dollars per share)</t>
  </si>
  <si>
    <t>CEO [Member] | Market Performance Units, Tranche 2 [Member]</t>
  </si>
  <si>
    <t>CEO [Member] | Market Performance Units, Tranche 2 [Member] | Minimum [Member]</t>
  </si>
  <si>
    <t>Other Long-term Liabilities [Member] | Subject To Cash Settlement [Member] | Non-employee director stock unit awards [Member]</t>
  </si>
  <si>
    <t>Share-based compensation liability, long-term</t>
  </si>
  <si>
    <t>Stock-Based Compensation - Allocation of Stock-Based Compensation (Details) - USD ($) $ in Thousands</t>
  </si>
  <si>
    <t>Employee Service Share-based Compensation, Allocation of Recognized Period Costs [Line Items]</t>
  </si>
  <si>
    <t>Allocated Share-based Compensation Expense</t>
  </si>
  <si>
    <t>Inventories [Member]</t>
  </si>
  <si>
    <t>Net change in stock-based compensation capitalized into inventory</t>
  </si>
  <si>
    <t>Cost of Sales [Member]</t>
  </si>
  <si>
    <t>Selling, General and Administrative Expenses [Member]</t>
  </si>
  <si>
    <t>Product Development And Engineering [Member]</t>
  </si>
  <si>
    <t>Stock-Based Compensation - Summary of Fair Value Assumptions (Details) - Stock options [Member] - $ / shares</t>
  </si>
  <si>
    <t>Estimated volatility</t>
  </si>
  <si>
    <t>32.00%</t>
  </si>
  <si>
    <t>29.00%</t>
  </si>
  <si>
    <t>Dividend yield</t>
  </si>
  <si>
    <t>Risk-free interest rate</t>
  </si>
  <si>
    <t>1.10%</t>
  </si>
  <si>
    <t>Risk-free interest rate, minimum</t>
  </si>
  <si>
    <t>1.24%</t>
  </si>
  <si>
    <t>Risk-free interest rate, maximum</t>
  </si>
  <si>
    <t>1.27%</t>
  </si>
  <si>
    <t>Weighted average fair value on grant date</t>
  </si>
  <si>
    <t>Expected lives</t>
  </si>
  <si>
    <t>4 years 1 month</t>
  </si>
  <si>
    <t>4 years 2 months</t>
  </si>
  <si>
    <t>Maximum [Member]</t>
  </si>
  <si>
    <t>4 years 6 months</t>
  </si>
  <si>
    <t>4 years 4 months</t>
  </si>
  <si>
    <t>Stock-Based Compensation - Summary of the Activity for Stock Option Awards (Details) - Stock options [Member] $ / shares in Units, shares in Thousands, $ in Thousands</t>
  </si>
  <si>
    <t>May. 01, 2016USD ($)$ / sharesshares</t>
  </si>
  <si>
    <t>Number of Shares</t>
  </si>
  <si>
    <t>Beginning balance (in shares)</t>
  </si>
  <si>
    <t>Options granted (in shares)</t>
  </si>
  <si>
    <t>Options exercised (in shares)</t>
  </si>
  <si>
    <t>Options cancelled/forfeited (in shares)</t>
  </si>
  <si>
    <t>Ending balance (in shares)</t>
  </si>
  <si>
    <t>Exercisable at end of period (in shares)</t>
  </si>
  <si>
    <t>Weighted Average Exercise Price (per share)</t>
  </si>
  <si>
    <t>Beginning balance (in dollars per share) | $ / shares</t>
  </si>
  <si>
    <t>Options granted (in dollars per share) | $ / shares</t>
  </si>
  <si>
    <t>Options exercised (in dollars per share) | $ / shares</t>
  </si>
  <si>
    <t>Options cancelled/forfeited (in dollars per share) | $ / shares</t>
  </si>
  <si>
    <t>Ending balance (in dollars per share) | $ / shares</t>
  </si>
  <si>
    <t>Exercisable at end of period (in dollars per share) | $ / shares</t>
  </si>
  <si>
    <t>Aggregate Intrinsic Value</t>
  </si>
  <si>
    <t>Beginning balance | $</t>
  </si>
  <si>
    <t>Options exercised | $</t>
  </si>
  <si>
    <t>Ending balance | $</t>
  </si>
  <si>
    <t>Exercisable at end of period | $</t>
  </si>
  <si>
    <t>Aggregate Unrecognized Compensation</t>
  </si>
  <si>
    <t>Number of Shares Exercisable</t>
  </si>
  <si>
    <t>Exercisable at beginning of period (in shares)</t>
  </si>
  <si>
    <t>Weighted Average Contractual Term (in years)</t>
  </si>
  <si>
    <t>Exercisable at end of period</t>
  </si>
  <si>
    <t>2 years 6 months</t>
  </si>
  <si>
    <t>Stock-Based Compensation - Summary of the Activity for Performance Unit Awards (Details) - Performance shares [Member] - USD ($) $ / shares in Units, shares in Thousands, $ in Thousands</t>
  </si>
  <si>
    <t>12 Months Ended</t>
  </si>
  <si>
    <t>Units</t>
  </si>
  <si>
    <t>Performance units granted (in shares)</t>
  </si>
  <si>
    <t>Performance units vested (in shares)</t>
  </si>
  <si>
    <t>Performance units cancelled/forfeited (in shares)</t>
  </si>
  <si>
    <t>Weighted Average Grant Date Fair Value (per share)</t>
  </si>
  <si>
    <t>Beginning balance (in dollars per share)</t>
  </si>
  <si>
    <t>Stock units granted (in dollars per share)</t>
  </si>
  <si>
    <t>Performance units vested (in dollars per share)</t>
  </si>
  <si>
    <t>Performance units forfeited (in dollars per share)</t>
  </si>
  <si>
    <t>Ending balance (in dollars per share)</t>
  </si>
  <si>
    <t>Beginning balance</t>
  </si>
  <si>
    <t>Ending balance</t>
  </si>
  <si>
    <t>Weighted Average Period Over Which Expected to be Recognized (in years)</t>
  </si>
  <si>
    <t>Weighted average period over which expected to be recognized</t>
  </si>
  <si>
    <t>1 year 10 months</t>
  </si>
  <si>
    <t>1 year 6 months</t>
  </si>
  <si>
    <t>Recorded Liability</t>
  </si>
  <si>
    <t>Change in liability</t>
  </si>
  <si>
    <t>Stock-Based Compensation - Summary of the Activity for Market Performance Units Awards (Details) - Market performance shares [Member] - USD ($) $ / shares in Units, shares in Thousands</t>
  </si>
  <si>
    <t>0 years</t>
  </si>
  <si>
    <t>1 month</t>
  </si>
  <si>
    <t>Stock-Based Compensation - Summary of the Activity for Employee Stock Unit Awards (Details) - Employee restricted stock unit awards [Member] - USD ($) $ / shares in Units, shares in Thousands, $ in Thousands</t>
  </si>
  <si>
    <t>Number of Units</t>
  </si>
  <si>
    <t>Stock units granted (in shares)</t>
  </si>
  <si>
    <t>Stock units vested (in shares)</t>
  </si>
  <si>
    <t>Stock units forfeited (in shares)</t>
  </si>
  <si>
    <t>Weighted Averaged Grant Date Fair Value (per unit)</t>
  </si>
  <si>
    <t>Stock units vested (in dollars per share)</t>
  </si>
  <si>
    <t>Stock units forfeited (in dollars per share)</t>
  </si>
  <si>
    <t>Aggregate intrinsic value of stock units vested</t>
  </si>
  <si>
    <t>[1]</t>
  </si>
  <si>
    <t>2 years 5 months</t>
  </si>
  <si>
    <t>Reflects the value of Semtech Corporation stock on the date that the restricted stock unit vested.</t>
  </si>
  <si>
    <t>Stock-Based Compensation - Summary of the Activity For Cash Settled Non-Employee Directors Stock Unit Awards (Details) - Subject To Cash Settlement [Member] - Non-employee director stock unit awards [Member] - USD ($) $ / shares in Units, shares in Thousands, $ in Thousands</t>
  </si>
  <si>
    <t>Period Over Which Expected to be Recognized (in years)</t>
  </si>
  <si>
    <t>5 months</t>
  </si>
  <si>
    <t>Stock-Based Compensation - Summary of Activity For Stock Settled Non-Employee Directors Stock Unit Awards (Details) - Subject To Share Settlement [Member] - Non-employee director stock unit awards [Member] - USD ($) $ / shares in Units, shares in Thousands, $ in Thousands</t>
  </si>
  <si>
    <t>Investments - Narrative (Details) - USD ($) $ in Thousands</t>
  </si>
  <si>
    <t>Investment [Line Items]</t>
  </si>
  <si>
    <t>Cash consideration for investments in privately traded companies</t>
  </si>
  <si>
    <t>Total equity investment in privately traded companies</t>
  </si>
  <si>
    <t>Investment maturity period</t>
  </si>
  <si>
    <t>3 months</t>
  </si>
  <si>
    <t>Short-term Investments [Member] | Minimum [Member]</t>
  </si>
  <si>
    <t>Short-term Investments [Member] | Maximum [Member]</t>
  </si>
  <si>
    <t>12 months</t>
  </si>
  <si>
    <t>Other Long-term Investments [Member] | Minimum [Member]</t>
  </si>
  <si>
    <t>Other Assets [Member]</t>
  </si>
  <si>
    <t>Investments - Summary Of Investments (Details) - USD ($) $ in Thousands</t>
  </si>
  <si>
    <t>Available-for-sale securities, market value</t>
  </si>
  <si>
    <t>Available-for-sale investments, adjusted cost</t>
  </si>
  <si>
    <t>Available-for-sale investments, gross unrealized gain</t>
  </si>
  <si>
    <t>Cash Equivalents [Member]</t>
  </si>
  <si>
    <t>Investments - Schedule Of Investments, Classified By Maturity Period (Details) - USD ($) $ in Thousands</t>
  </si>
  <si>
    <t>Within 1 Year [Member]</t>
  </si>
  <si>
    <t>After 1 Year Through 5 Years [Member]</t>
  </si>
  <si>
    <t>Investments - Summary Of Unrealized Gains (Losses) On Investments (Details) - USD ($) $ in Thousands</t>
  </si>
  <si>
    <t>Unrealized gain, net of tax</t>
  </si>
  <si>
    <t>Increase to deferred tax liability</t>
  </si>
  <si>
    <t>Investments - Summary of Cost Method Investments (Details) $ in Thousands</t>
  </si>
  <si>
    <t>May. 01, 2016USD ($)</t>
  </si>
  <si>
    <t>Schedule of Cost-method Investments [Line Items]</t>
  </si>
  <si>
    <t>MultiPhy Ltd [Member]</t>
  </si>
  <si>
    <t>Skorpios Technologies Inc [Member]</t>
  </si>
  <si>
    <t>Guangdong Dapu Telecom Technology Co., Ltd [Member]</t>
  </si>
  <si>
    <t>Senet, Inc [Member]</t>
  </si>
  <si>
    <t>Jariet Technologies Inc [Member]</t>
  </si>
  <si>
    <t>Fair Value Measurements - Narrative (Details) - USD ($) $ in Millions</t>
  </si>
  <si>
    <t>Cycleo [Member]</t>
  </si>
  <si>
    <t>Fair Value, Assets and Liabilities Measured on Recurring and Nonrecurring Basis [Line Items]</t>
  </si>
  <si>
    <t>Earn-out Payable Within First Three Fiscal Years Of Acquisition Date [Member] | Triune Systems [Member]</t>
  </si>
  <si>
    <t>Level 2 [Member] | Term Loans [Member]</t>
  </si>
  <si>
    <t>Fair value of debt</t>
  </si>
  <si>
    <t>Level 2 [Member] | Revolving Commitments [Member]</t>
  </si>
  <si>
    <t>Fair Value Measurements - Financial Assets and Liabilities Measured and Recorded at Fair Value on a Recurring Basis (Details) - USD ($) $ in Thousands</t>
  </si>
  <si>
    <t>Fair Value, Assets and Liabilities Measured on Recurring Basis [Line Items]</t>
  </si>
  <si>
    <t>Derivative financial instruments (asset)</t>
  </si>
  <si>
    <t>Total financial assets</t>
  </si>
  <si>
    <t>Derivative financial instruments (liability)</t>
  </si>
  <si>
    <t>Total financial liabilities</t>
  </si>
  <si>
    <t>Level 1 [Member]</t>
  </si>
  <si>
    <t>Level 2 [Member]</t>
  </si>
  <si>
    <t>Level 3 [Member]</t>
  </si>
  <si>
    <t>Cycleo [Member] | Level 1 [Member]</t>
  </si>
  <si>
    <t>Cycleo [Member] | Level 2 [Member]</t>
  </si>
  <si>
    <t>Cycleo [Member] | Level 3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Cash Equivalents [Member]</t>
  </si>
  <si>
    <t>Available-for-sale securities</t>
  </si>
  <si>
    <t>Fair Value, Measurements, Recurring [Member] | Cash Equivalents [Member] | Level 1 [Member]</t>
  </si>
  <si>
    <t>Fair Value, Measurements, Recurring [Member] | Cash Equivalents [Member] | Level 2 [Member]</t>
  </si>
  <si>
    <t>Fair Value, Measurements, Recurring [Member] | Cash Equivalents [Member] | Level 3 [Member]</t>
  </si>
  <si>
    <t>Fair Value, Measurements, Recurring [Member] | Triune Systems [Member]</t>
  </si>
  <si>
    <t>Fair Value, Measurements, Recurring [Member] | Triune Systems [Member] | Level 1 [Member]</t>
  </si>
  <si>
    <t>Fair Value, Measurements, Recurring [Member] | Triune Systems [Member] | Level 2 [Member]</t>
  </si>
  <si>
    <t>Fair Value, Measurements, Recurring [Member] | Triune Systems [Member] | Level 3 [Member]</t>
  </si>
  <si>
    <t>Fair Value, Measurements, Recurring [Member] | Cycleo [Member]</t>
  </si>
  <si>
    <t>Fair Value, Measurements, Recurring [Member] | Cycleo [Member] | Level 1 [Member]</t>
  </si>
  <si>
    <t>Fair Value, Measurements, Recurring [Member] | Cycleo [Member] | Level 2 [Member]</t>
  </si>
  <si>
    <t>Fair Value, Measurements, Recurring [Member] | Cycleo [Member] | Level 3 [Member]</t>
  </si>
  <si>
    <t>Fair Value Measurements - Level 3 Reconciliation of the Earn-out Liability (Details) $ in Thousands</t>
  </si>
  <si>
    <t>Fair Value, Assets Measured on Recurring Basis, Unobservable Input Reconciliation [Line Items]</t>
  </si>
  <si>
    <t>Fair Value Measurements - Financial Assets and Liabilities Measured and Recorded at Fair Value on a Recurring Basis by Balance Sheet Line (Details) - USD ($) $ in Thousands</t>
  </si>
  <si>
    <t>Fair Value, Balance Sheet Grouping, Financial Statement Captions [Line Items]</t>
  </si>
  <si>
    <t>Cash Equivalents [Member] | Level 1 [Member]</t>
  </si>
  <si>
    <t>Cash Equivalents [Member] | Level 2 [Member]</t>
  </si>
  <si>
    <t>Cash Equivalents [Member] | Level 3 [Member]</t>
  </si>
  <si>
    <t>Inventories - Summary of Inventories (Details) - USD ($) $ in Thousands</t>
  </si>
  <si>
    <t>Raw materials</t>
  </si>
  <si>
    <t>Work in progress</t>
  </si>
  <si>
    <t>Finished goods</t>
  </si>
  <si>
    <t>Goodwill and Intangible Assets - Narrative (Details) $ in Thousands</t>
  </si>
  <si>
    <t>May. 01, 2016USD ($)reporting_unit</t>
  </si>
  <si>
    <t>Apr. 26, 2015USD ($)</t>
  </si>
  <si>
    <t>Number of reporting units | reporting_unit</t>
  </si>
  <si>
    <t>Amortization expense related to finite-lived intangible assets</t>
  </si>
  <si>
    <t>Indefinite-lived intangible assets</t>
  </si>
  <si>
    <t>Goodwill and Intangible Assets - Changes in Carrying Amounts of Goodwill (Details) $ in Thousands</t>
  </si>
  <si>
    <t>Goodwill [Roll Forward]</t>
  </si>
  <si>
    <t>Additions</t>
  </si>
  <si>
    <t>Signal Integrity [Member]</t>
  </si>
  <si>
    <t>Power and High Reliability [Member]</t>
  </si>
  <si>
    <t>Wireless and Sensing [Member]</t>
  </si>
  <si>
    <t>Goodwill and Intangible Assets - Schedule Of Finite-Lived Intangible Assets (Details) - USD ($) $ in Thousands</t>
  </si>
  <si>
    <t>Finite-Lived Intangible Assets [Line Items]</t>
  </si>
  <si>
    <t>Gross carrying amount</t>
  </si>
  <si>
    <t>Accumulated amortization</t>
  </si>
  <si>
    <t>Net carrying amount</t>
  </si>
  <si>
    <t>Core Technologies [Member]</t>
  </si>
  <si>
    <t>Core Technologies [Member] | Minimum [Member]</t>
  </si>
  <si>
    <t>Estimated useful life</t>
  </si>
  <si>
    <t>5 years</t>
  </si>
  <si>
    <t>Core Technologies [Member] | Maximum [Member]</t>
  </si>
  <si>
    <t>8 years</t>
  </si>
  <si>
    <t>Customer Relationships [Member]</t>
  </si>
  <si>
    <t>Customer Relationships [Member] | Minimum [Member]</t>
  </si>
  <si>
    <t>Customer Relationships [Member] | Maximum [Member]</t>
  </si>
  <si>
    <t>10 years</t>
  </si>
  <si>
    <t>Technology Licenses [Member]</t>
  </si>
  <si>
    <t>Other Intangible Assets [Member]</t>
  </si>
  <si>
    <t>Other Intangible Assets [Member] | Minimum [Member]</t>
  </si>
  <si>
    <t>Other Intangible Assets [Member] | Maximum [Member]</t>
  </si>
  <si>
    <t>Technology licenses relate to end-license agreements for intellectual property that is used by the Company in research and development activities and also has alternative future uses. Amortization expense related to technology licenses is reported as “Product development and engineering” in the condensed consolidated statements of operations.</t>
  </si>
  <si>
    <t>Goodwill and Intangible Assets - Future Amortization Expense For Intangible Assets (Details) - USD ($) $ in Thousands</t>
  </si>
  <si>
    <t>Finite-Lived Intangible Assets, Net, Amortization Expense, Fiscal Year Maturity [Abstract]</t>
  </si>
  <si>
    <t>Remaining nine months of fiscal year 2017</t>
  </si>
  <si>
    <t>Fiscal year 2018</t>
  </si>
  <si>
    <t>Fiscal year 2019</t>
  </si>
  <si>
    <t>Fiscal year 2020</t>
  </si>
  <si>
    <t>Fiscal year 2021</t>
  </si>
  <si>
    <t>Thereafter</t>
  </si>
  <si>
    <t>Credit Facilities - Narrative (Details)</t>
  </si>
  <si>
    <t>Mar. 04, 2015USD ($)</t>
  </si>
  <si>
    <t>May. 02, 2013USD ($)</t>
  </si>
  <si>
    <t>Facilities, maximum borrowing capacity</t>
  </si>
  <si>
    <t>Facilities, amount outstanding</t>
  </si>
  <si>
    <t>Facilities, debt discount</t>
  </si>
  <si>
    <t>Prior credit facilities, repayment of outstanding obligations</t>
  </si>
  <si>
    <t>Interest coverage ratio</t>
  </si>
  <si>
    <t>Total leverage ratio</t>
  </si>
  <si>
    <t>Base Rate [Member]</t>
  </si>
  <si>
    <t>Description of variable rate basis</t>
  </si>
  <si>
    <t xml:space="preserve">the highest of (a) the prime rate (as published by The Wall Street Journal), (b) ½ of 1% above the federal funds effective rate or (c) one-month LIBOR (determined with respect to deposits in U.S. Dollars) plus 1%. </t>
  </si>
  <si>
    <t>Base Rate [Member] | Minimum [Member]</t>
  </si>
  <si>
    <t>Basis spread on variable rate</t>
  </si>
  <si>
    <t>0.25%</t>
  </si>
  <si>
    <t>Base Rate [Member] | Maximum [Member]</t>
  </si>
  <si>
    <t>1.25%</t>
  </si>
  <si>
    <t>LIBOR [Member]</t>
  </si>
  <si>
    <t>1.00%</t>
  </si>
  <si>
    <t>LIBOR [Member] | Minimum [Member]</t>
  </si>
  <si>
    <t>LIBOR [Member] | Maximum [Member]</t>
  </si>
  <si>
    <t>2.25%</t>
  </si>
  <si>
    <t>Federal Funds [Member]</t>
  </si>
  <si>
    <t>CDOR [Member]</t>
  </si>
  <si>
    <t>the sum of: (a) the rate determined by Administrative Agent with reference to the arithmetic average of the discount rate quotations of all institutions listed for CAD Dollar-denominated bankers’ acceptances displayed and identified on the “Reuters Screen CDOR Page” and (b) 0.10% per annum</t>
  </si>
  <si>
    <t>0.10%</t>
  </si>
  <si>
    <t>CDOR [Member] | Minimum [Member]</t>
  </si>
  <si>
    <t>CDOR [Member] | Maximum [Member]</t>
  </si>
  <si>
    <t>Term Loans [Member]</t>
  </si>
  <si>
    <t>Facilities, Interest rate at period end</t>
  </si>
  <si>
    <t>2.31%</t>
  </si>
  <si>
    <t>Principal payments remaining in fiscal year 2017</t>
  </si>
  <si>
    <t>Principal payments in fiscal year 2018</t>
  </si>
  <si>
    <t>Revolving Commitments [Member]</t>
  </si>
  <si>
    <t>Revolving Commitments [Member] | Minimum [Member]</t>
  </si>
  <si>
    <t>Facilities, unused capacity, commitment fee percentage</t>
  </si>
  <si>
    <t>0.20%</t>
  </si>
  <si>
    <t>Revolving Commitments [Member] | Maximum [Member]</t>
  </si>
  <si>
    <t>0.45%</t>
  </si>
  <si>
    <t>Letter of Credit [Member]</t>
  </si>
  <si>
    <t>Swingline Loans [Member]</t>
  </si>
  <si>
    <t>Additional Term Loan or Increase in Revolver [Member]</t>
  </si>
  <si>
    <t>Alternative Currencies, Except Canadian [Member]</t>
  </si>
  <si>
    <t>a rate per annum equal to LIBOR (determined with respect to deposits in the applicable Alternative Currency) for an interest period to be selected by Semtech plus a margin ranging from 1.25% to 2.25% depending upon Semtech’s consolidated leverage ratio.</t>
  </si>
  <si>
    <t>Alternative Currencies Line of Credit [Member]</t>
  </si>
  <si>
    <t>United States of America, Dollars</t>
  </si>
  <si>
    <t>(1) the Base Rate plus a margin ranging from 0.25% to 1.25% depending upon Semtech’s consolidated leverage ratio or (2) LIBOR (determined with respect to deposits in U.S. Dollars) for an interest period to be selected by Semtech plus a margin ranging from 1.25% to 2.25% depending upon Semtech’s consolidated leverage ratio.</t>
  </si>
  <si>
    <t>Canada, Dollars</t>
  </si>
  <si>
    <t>a rate per annum equal to the CDOR Rate for an interest period to be selected by Semtech plus a margin ranging from 1.25% to 2.25% depending upon Semtech’s consolidated leverage ratio.</t>
  </si>
  <si>
    <t>Through second quarter of fiscal year 2018 [Domain] | Term Loans [Member]</t>
  </si>
  <si>
    <t>Facilities, required quarterly principal payment</t>
  </si>
  <si>
    <t>Beginning third quarter of fiscal year 2018 [Domain] | Term Loans [Member]</t>
  </si>
  <si>
    <t>Income Taxes - Narrative (Details) - USD ($)</t>
  </si>
  <si>
    <t>Statutory federal income tax rate</t>
  </si>
  <si>
    <t>35.00%</t>
  </si>
  <si>
    <t>Percentage of uncertain tax positions evaluating criteria</t>
  </si>
  <si>
    <t>50.00%</t>
  </si>
  <si>
    <t>Gross unrecognized tax benefit before federal impact of state items</t>
  </si>
  <si>
    <t>Net tax benefits, if recognized, would impact the effective tax rate</t>
  </si>
  <si>
    <t>Unrecognized tax benefits, interest and penalties</t>
  </si>
  <si>
    <t>Income Taxes - Summary of Income Tax Contingencies (Details) $ in Thousands</t>
  </si>
  <si>
    <t>Income Tax Contingency [Line Items]</t>
  </si>
  <si>
    <t>Additions based on tax positions related to the current year</t>
  </si>
  <si>
    <t>Reductions for tax positions of prior years, net</t>
  </si>
  <si>
    <t>Reductions for settlements with tax authorities</t>
  </si>
  <si>
    <t>Income Taxes - Liability For Uncertain Tax Positions (Details) - USD ($) $ in Thousands</t>
  </si>
  <si>
    <t>Liability for UTP</t>
  </si>
  <si>
    <t>Non-current deferred tax asset [Member]</t>
  </si>
  <si>
    <t>Other liabilities [Member]</t>
  </si>
  <si>
    <t>Commitments and Contingencies - Narrative (Details) - USD ($) $ in Thousands</t>
  </si>
  <si>
    <t>Feb. 11, 2016</t>
  </si>
  <si>
    <t>Commitments and Contingencies [Line Items]</t>
  </si>
  <si>
    <t>Earn-out liability booked</t>
  </si>
  <si>
    <t>Amount expected to be settled within twelve months</t>
  </si>
  <si>
    <t>Environmental Issue</t>
  </si>
  <si>
    <t>Environmental loss contingency accrual, at carrying value</t>
  </si>
  <si>
    <t>Additional Earn-out Payable After Third Fiscal Year From Acquisition Date [Member] | Triune Systems [Member]</t>
  </si>
  <si>
    <t>Minimum [Member] | Environmental Issue</t>
  </si>
  <si>
    <t>Loss contingency, estimate of possible loss</t>
  </si>
  <si>
    <t>Maximum [Member] | Environmental Issue</t>
  </si>
  <si>
    <t>Accrued Liabilities [Member]</t>
  </si>
  <si>
    <t>Unsecured Subordinated Convertible Promissory Note [Member] | Settlement of Dispute With Competitor [Member]</t>
  </si>
  <si>
    <t>Settlement amount</t>
  </si>
  <si>
    <t>Cash Settlement [Member] | Settlement of Dispute With Competitor [Member]</t>
  </si>
  <si>
    <t>Commitments and Contingencies - Summary of Earn-out Liability (Details) - USD ($) $ in Thousands</t>
  </si>
  <si>
    <t>Business Acquisition, Contingent Consideration [Line Items]</t>
  </si>
  <si>
    <t>Compensation Expense [Member]</t>
  </si>
  <si>
    <t>Not Conditional Upon Continued Employment [Member]</t>
  </si>
  <si>
    <t>Interest Expense [Member]</t>
  </si>
  <si>
    <t>Triune Systems [Member] | Compensation Expense [Member]</t>
  </si>
  <si>
    <t>Triune Systems [Member] | Not Conditional Upon Continued Employment [Member]</t>
  </si>
  <si>
    <t>Triune Systems [Member] | Interest Expense [Member]</t>
  </si>
  <si>
    <t>Cycleo [Member] | Compensation Expense [Member]</t>
  </si>
  <si>
    <t>Cycleo [Member] | Not Conditional Upon Continued Employment [Member]</t>
  </si>
  <si>
    <t>Cycleo [Member] | Interest Expense [Member]</t>
  </si>
  <si>
    <t>Concentration of Risk - Narrative (Details)</t>
  </si>
  <si>
    <t>Sales Revenue, Goods, Net [Member]</t>
  </si>
  <si>
    <t>Minimum concentration risk threshold</t>
  </si>
  <si>
    <t>10.00%</t>
  </si>
  <si>
    <t>Concentration risk, percentage</t>
  </si>
  <si>
    <t>Accounts Receivable [Member]</t>
  </si>
  <si>
    <t>Net sales [Member]</t>
  </si>
  <si>
    <t>Net sales [Member] | Distributor concentration risk [Member]</t>
  </si>
  <si>
    <t>65.00%</t>
  </si>
  <si>
    <t>64.00%</t>
  </si>
  <si>
    <t>China | Cost of Silicon Wafers [Member] | Supplier concentration risk [Member]</t>
  </si>
  <si>
    <t>Concentration of Risk - Schedule Of Significant Customers Accounting For At Least 10% Of Net Sales During Period (Details) - Sales Revenue, Goods, Net [Member]</t>
  </si>
  <si>
    <t>Customer Concentration Risk [Member] | Trend-tek Technology Ltd [Member]</t>
  </si>
  <si>
    <t>12.00%</t>
  </si>
  <si>
    <t>7.00%</t>
  </si>
  <si>
    <t>Segment Information - Narrative (Details)</t>
  </si>
  <si>
    <t>Segment Information - Net Sales Activity by Segment (Details) - USD ($) $ in Thousands</t>
  </si>
  <si>
    <t>Revenue from External Customer [Line Items]</t>
  </si>
  <si>
    <t>Semiconductor Products Group [Member]</t>
  </si>
  <si>
    <t>All others [Member]</t>
  </si>
  <si>
    <t>Segment Information - Income (Loss) by Segment and Reconciliation to Income Before Taxes (Details) - USD ($) $ in Thousands</t>
  </si>
  <si>
    <t>Items to reconcile segment operating income to consolidated income before taxes</t>
  </si>
  <si>
    <t>Stock-based compensation expense</t>
  </si>
  <si>
    <t>Non-operating (income) expense, net</t>
  </si>
  <si>
    <t>Corporate, Non-Segment [Member]</t>
  </si>
  <si>
    <t>Intangible amortization and impairments</t>
  </si>
  <si>
    <t>Other non-segment related expenses</t>
  </si>
  <si>
    <t>Amortization of fair value adjustments related to acquired PP&amp;E</t>
  </si>
  <si>
    <t>Operating Segments [Member]</t>
  </si>
  <si>
    <t>Segment Information - Revenue by Product Line (Details) - USD ($) $ in Thousands</t>
  </si>
  <si>
    <t>Protection [Member]</t>
  </si>
  <si>
    <t>Systems Innovation [Member]</t>
  </si>
  <si>
    <t>Net sales [Member] | Signal Integrity [Member]</t>
  </si>
  <si>
    <t>53.00%</t>
  </si>
  <si>
    <t>41.00%</t>
  </si>
  <si>
    <t>Net sales [Member] | Protection [Member]</t>
  </si>
  <si>
    <t>24.00%</t>
  </si>
  <si>
    <t>Net sales [Member] | Wireless and Sensing [Member]</t>
  </si>
  <si>
    <t>18.00%</t>
  </si>
  <si>
    <t>Net sales [Member] | Power and High Reliability [Member]</t>
  </si>
  <si>
    <t>11.00%</t>
  </si>
  <si>
    <t>Net sales [Member] | Systems Innovation [Member]</t>
  </si>
  <si>
    <t>Segment Information - Net Sales Activity by Geographic Region (Details) - Sales Revenue, Goods, Net [Member]</t>
  </si>
  <si>
    <t>Revenues from External Customers and Long-Lived Assets [Line Items]</t>
  </si>
  <si>
    <t>Asia-Pacific [Member]</t>
  </si>
  <si>
    <t>77.00%</t>
  </si>
  <si>
    <t>74.00%</t>
  </si>
  <si>
    <t>North America [Member]</t>
  </si>
  <si>
    <t>14.00%</t>
  </si>
  <si>
    <t>17.00%</t>
  </si>
  <si>
    <t>Europe [Member]</t>
  </si>
  <si>
    <t>9.00%</t>
  </si>
  <si>
    <t>Segment Information - Summary of Sales Activity to Countries that Represented Greater than 10% of Total Net Sales (Details) - Sales Revenue, Goods, Net [Member]</t>
  </si>
  <si>
    <t>Geographic Concentration Risk [Member] | China Including Hong Kong [Member]</t>
  </si>
  <si>
    <t>48.00%</t>
  </si>
  <si>
    <t>43.00%</t>
  </si>
  <si>
    <t>Geographic Concentration Risk [Member] | United States</t>
  </si>
  <si>
    <t>Segment Information - Income (Loss) from Continuing Operations Before Income Taxes (Details) - USD ($) $ in Thousands</t>
  </si>
  <si>
    <t>Domestic</t>
  </si>
  <si>
    <t>Foreign</t>
  </si>
  <si>
    <t>Stock Repurchase Program - Narrative (Details) - USD ($) $ in Millions</t>
  </si>
  <si>
    <t>97 Months Ended</t>
  </si>
  <si>
    <t>Repurchased shares of common stock, shares</t>
  </si>
  <si>
    <t>Repurchased shares of common stock, cost</t>
  </si>
  <si>
    <t>Remaining authorization under stock repurchase program</t>
  </si>
  <si>
    <t>Divestiture (Details) - Defense And Microwave Communications Infrastructure Business [Member] - USD ($) $ in Millions</t>
  </si>
  <si>
    <t>Oct. 25, 2015</t>
  </si>
  <si>
    <t>Income Statement, Balance Sheet and Additional Disclosures by Disposal Groups, Including Discontinued Operations [Line Items]</t>
  </si>
  <si>
    <t>Revenues and NRE reimbursements</t>
  </si>
  <si>
    <t>Noncash divestiture, description</t>
  </si>
  <si>
    <t>Under the terms of the transaction, the Company contributed assets, including inventory and equipment with a net book value of $0.6 million in exchange for an equity interest in the form of preferred stock, representing an approximately 21% voting interest in Jariet. Due to the anticipated continuing cash flows from its investment in Jariet, the Company did not account for the divestiture as a discontinued operation. In addition to the contribution of assets, certain contracts have been novated with future performance responsibilities being transferred to Jariet. Additional contracts are in the process of being novated with the intent of transferring performance responsibilities to Jariet.</t>
  </si>
  <si>
    <t>Net book value of contributed assets</t>
  </si>
  <si>
    <t>Type of consideration received</t>
  </si>
  <si>
    <t>equity interest in the form of preferred stock</t>
  </si>
  <si>
    <t>Voting interest acquired</t>
  </si>
  <si>
    <t>21.00%</t>
  </si>
  <si>
    <t>Restructuring Activity (Details) - One-time Termination Benefits [Member] $ in Thousands</t>
  </si>
  <si>
    <t>Restructuring Cost and Reserve [Line Items]</t>
  </si>
  <si>
    <t>Adjustments</t>
  </si>
  <si>
    <t>Cash payments</t>
  </si>
  <si>
    <t>Variable Interest Entities (Details) $ in Millions</t>
  </si>
  <si>
    <t>Variable Interest Entity [Line Items]</t>
  </si>
  <si>
    <t>Nature and extent of involvement in VIE</t>
  </si>
  <si>
    <t>With regards to its investment in MultiPhy, the Company concluded that its equity interest represents a variable interest, but it is not the primary beneficiary as prescribed in ASC 810. Specifically, in reaching this conclusion, the Company considered the activities that most significantly drive profitability for MultiPhy and determined that the activity that most significantly drove profitability was related to the technology and related product road maps. The Company has a board observer role and thus concluded that it was not in a position of decision-making or other authority to influence MultiPhy’s activities that could be considered significant with respect to its operations, including research and development plans and changes to the product road map.</t>
  </si>
  <si>
    <t>Maximum exposure to loss as a result of investment</t>
  </si>
  <si>
    <t>Derivatives and Hedging Activities - Narrative (Details) - USD ($) $ in Millions</t>
  </si>
  <si>
    <t>Objectives for using derivative instruments</t>
  </si>
  <si>
    <t xml:space="preserve">The Company is exposed to certain risk arising from both its business operations and economic conditions and principally manages its exposures to a wide variety of business and operational risks through management of its core business activities. The Company, on a routine basis and in the normal course of business, experiences expenses denominated in Swiss Franc ("CHF"), Canadian Dollar ("CAD") and Great British Pound ("GBP"). Such expenses expose the Company to exchange rate fluctuations between these foreign currencies and USD. The Company uses derivative financial instruments in the form of forward contracts, to mitigate risk associated with adverse movements in these foreign currency exchange rates on a portion of foreign denominated expenses expected to be realized over the next twelve months. </t>
  </si>
  <si>
    <t>Other comprehensive income, net of tax, related to the effective portion of derivative instruments designated as cash flow hedges</t>
  </si>
  <si>
    <t>Derivatives and Hedging Activities - Summary of Open Foreign Currency Contracts (Details) £ in Thousands, SFr in Thousands, CAD in Thousands, $ in Thousands</t>
  </si>
  <si>
    <t>May. 01, 2016GBP (£)</t>
  </si>
  <si>
    <t>May. 01, 2016CAD</t>
  </si>
  <si>
    <t>May. 01, 2016CHF (SFr)</t>
  </si>
  <si>
    <t>Derivative [Line Items]</t>
  </si>
  <si>
    <t>Number of Instruments</t>
  </si>
  <si>
    <t>Sell CHF/Buy USD Forward Contract [Member]</t>
  </si>
  <si>
    <t>Sell CAD/Buy USD Forward Contract [Member]</t>
  </si>
  <si>
    <t>Sell GBP/Buy USD Forward Contract [Member]</t>
  </si>
  <si>
    <t>Short [Member] | Sell CHF/Buy USD Forward Contract [Member]</t>
  </si>
  <si>
    <t>Notional Value | SFr</t>
  </si>
  <si>
    <t>Short [Member] | Sell CAD/Buy USD Forward Contract [Member]</t>
  </si>
  <si>
    <t>Notional Value | CAD</t>
  </si>
  <si>
    <t>Short [Member] | Sell GBP/Buy USD Forward Contract [Member]</t>
  </si>
  <si>
    <t>Notional Value | £</t>
  </si>
  <si>
    <t>Long [Member] | Sell CHF/Buy USD Forward Contract [Member]</t>
  </si>
  <si>
    <t>Notional Value</t>
  </si>
  <si>
    <t>Long [Member] | Sell CAD/Buy USD Forward Contract [Member]</t>
  </si>
  <si>
    <t>Long [Member] | Sell GBP/Buy USD Forward Contract [Member]</t>
  </si>
  <si>
    <t>Derivatives and Hedging Activities - Summary of the Carrying Values of Derivative Instruments (Details) - USD ($) $ in Thousands</t>
  </si>
  <si>
    <t>Derivatives, Fair Value [Line Items]</t>
  </si>
  <si>
    <t>Fair Value - Assets</t>
  </si>
  <si>
    <t>Fair Value - (Liabilities)</t>
  </si>
  <si>
    <t>Derivative Net Carrying Value</t>
  </si>
  <si>
    <t>Foreign Exchange Contract [Member]</t>
  </si>
  <si>
    <t>Level 2 [Member] | Foreign Exchange Contract [Member] | Other Current Assets [Member]</t>
  </si>
  <si>
    <t>[1],[2]</t>
  </si>
  <si>
    <t>Level 2 [Member] | Foreign Exchange Contract [Member] | Accrued Liabilities [Member]</t>
  </si>
  <si>
    <t>Assets are included in "Other current assets" and liabilities are included in "Accrued liabilities" in the condensed consolidated balance sheets.</t>
  </si>
  <si>
    <t>[2]</t>
  </si>
  <si>
    <t>The fair values of the foreign exchange forward contracts are considered to be Level 2. Please refer to Note 7.</t>
  </si>
  <si>
    <t>Derivatives and Hedging Activities - Summary of Gain (Loss) Recognized From Derivative Instruments (Details) - USD ($) $ in Thousands</t>
  </si>
  <si>
    <t>Derivative Instruments, Gain (Loss) [Line Items]</t>
  </si>
  <si>
    <t>Amount of Gain (Loss) Recognized in OCI (Effective Portion)</t>
  </si>
  <si>
    <t>Amount of Gain (Loss) Reclassified from Accumulated OCI into Income (Effective Portion)</t>
  </si>
  <si>
    <t>Amount of Gain (Loss) Recognized into Income on Derivative (Ineffective Portion and Amount Excluded from Effectiveness Testing)</t>
  </si>
  <si>
    <t>Sell CHF/Buy USD Forward Contract [Member] | Net sales [Member]</t>
  </si>
  <si>
    <t>Sell CHF/Buy USD Forward Contract [Member] | Other Income (Expense) [Member]</t>
  </si>
  <si>
    <t>Sell CAD/Buy USD Forward Contract [Member] | Net sales [Member]</t>
  </si>
  <si>
    <t>Sell CAD/Buy USD Forward Contract [Member] | Other Income (Expense) [Member]</t>
  </si>
  <si>
    <t>Sell GBP/Buy USD Forward Contract [Member] | Net sales [Member]</t>
  </si>
  <si>
    <t>Sell GBP/Buy USD Forward Contract [Member] | Other Income (Expense)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SFr &quot;#,##0_);_(&quot;SFr &quot;(#,##0)" numFmtId="168"/>
    <numFmt formatCode="_(&quot;CAD &quot;#,##0_);_(&quot;CAD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sharedStrings.xml" Type="http://schemas.openxmlformats.org/officeDocument/2006/relationships/sharedStrings"/><ns0:Relationship Id="rId92" Target="styles.xml" Type="http://schemas.openxmlformats.org/officeDocument/2006/relationships/styles"/><ns0:Relationship Id="rId9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n" r="B10" s="6">
        <v>88941</v>
      </c>
    </row>
    <row r="11" spans="1:3">
      <c t="s" r="A11" s="4">
        <v>17</v>
      </c>
      <c t="s" r="B11" s="4">
        <v>18</v>
      </c>
    </row>
    <row r="12" spans="1:3">
      <c t="s" r="A12" s="4">
        <v>19</v>
      </c>
      <c t="s" r="B12" s="4">
        <v>20</v>
      </c>
    </row>
    <row r="13" spans="1:3">
      <c t="s" r="A13" s="4">
        <v>21</v>
      </c>
      <c t="n" r="C13" s="6">
        <v>652788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6</v>
      </c>
      <c t="s" r="B1" s="2">
        <v>1</v>
      </c>
    </row>
    <row r="2" spans="1:2">
      <c t="s" r="B2" s="2">
        <v>2</v>
      </c>
    </row>
    <row r="3" spans="1:2">
      <c t="s" r="A3" s="3">
        <v>147</v>
      </c>
    </row>
    <row r="4" spans="1:2">
      <c t="s" r="A4" s="4">
        <v>146</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9</v>
      </c>
      <c t="s" r="B1" s="2">
        <v>1</v>
      </c>
    </row>
    <row r="2" spans="1:2">
      <c t="s" r="B2" s="2">
        <v>2</v>
      </c>
    </row>
    <row r="3" spans="1:2">
      <c t="s" r="A3" s="3">
        <v>149</v>
      </c>
    </row>
    <row r="4" spans="1:2">
      <c t="s" r="A4" s="4">
        <v>5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v>
      </c>
      <c t="s" r="B1" s="2">
        <v>1</v>
      </c>
    </row>
    <row r="2" spans="1:3">
      <c t="s" r="B2" s="2">
        <v>2</v>
      </c>
      <c t="s" r="C2" s="2">
        <v>23</v>
      </c>
    </row>
    <row r="3" spans="1:3">
      <c t="s" r="A3" s="4">
        <v>24</v>
      </c>
      <c t="n" r="B3" s="7">
        <v>131145</v>
      </c>
      <c t="n" r="C3" s="7">
        <v>130088</v>
      </c>
    </row>
    <row r="4" spans="1:3">
      <c t="s" r="A4" s="4">
        <v>25</v>
      </c>
      <c t="n" r="B4" s="6">
        <v>52621</v>
      </c>
      <c t="n" r="C4" s="6">
        <v>51688</v>
      </c>
    </row>
    <row r="5" spans="1:3">
      <c t="s" r="A5" s="4">
        <v>26</v>
      </c>
      <c t="n" r="B5" s="6">
        <v>78524</v>
      </c>
      <c t="n" r="C5" s="6">
        <v>78400</v>
      </c>
    </row>
    <row r="6" spans="1:3">
      <c t="s" r="A6" s="3">
        <v>27</v>
      </c>
    </row>
    <row r="7" spans="1:3">
      <c t="s" r="A7" s="4">
        <v>28</v>
      </c>
      <c t="n" r="B7" s="6">
        <v>33715</v>
      </c>
      <c t="n" r="C7" s="6">
        <v>37513</v>
      </c>
    </row>
    <row r="8" spans="1:3">
      <c t="s" r="A8" s="4">
        <v>29</v>
      </c>
      <c t="n" r="B8" s="6">
        <v>25172</v>
      </c>
      <c t="n" r="C8" s="6">
        <v>29678</v>
      </c>
    </row>
    <row r="9" spans="1:3">
      <c t="s" r="A9" s="4">
        <v>30</v>
      </c>
      <c t="n" r="B9" s="6">
        <v>6403</v>
      </c>
      <c t="n" r="C9" s="6">
        <v>6163</v>
      </c>
    </row>
    <row r="10" spans="1:3">
      <c t="s" r="A10" s="4">
        <v>31</v>
      </c>
      <c t="n" r="B10" s="6">
        <v>-33</v>
      </c>
      <c t="n" r="C10" s="6">
        <v>162</v>
      </c>
    </row>
    <row r="11" spans="1:3">
      <c t="s" r="A11" s="4">
        <v>32</v>
      </c>
      <c t="n" r="B11" s="6">
        <v>65257</v>
      </c>
      <c t="n" r="C11" s="6">
        <v>73516</v>
      </c>
    </row>
    <row r="12" spans="1:3">
      <c t="s" r="A12" s="4">
        <v>33</v>
      </c>
      <c t="n" r="B12" s="6">
        <v>13267</v>
      </c>
      <c t="n" r="C12" s="6">
        <v>4884</v>
      </c>
    </row>
    <row r="13" spans="1:3">
      <c t="s" r="A13" s="4">
        <v>34</v>
      </c>
      <c t="n" r="B13" s="6">
        <v>-1930</v>
      </c>
      <c t="n" r="C13" s="6">
        <v>-1834</v>
      </c>
    </row>
    <row r="14" spans="1:3">
      <c t="s" r="A14" s="4">
        <v>35</v>
      </c>
      <c t="n" r="B14" s="6">
        <v>-45</v>
      </c>
      <c t="n" r="C14" s="6">
        <v>-493</v>
      </c>
    </row>
    <row r="15" spans="1:3">
      <c t="s" r="A15" s="4">
        <v>36</v>
      </c>
      <c t="n" r="B15" s="6">
        <v>11292</v>
      </c>
      <c t="n" r="C15" s="6">
        <v>2557</v>
      </c>
    </row>
    <row r="16" spans="1:3">
      <c t="s" r="A16" s="4">
        <v>37</v>
      </c>
      <c t="n" r="B16" s="6">
        <v>4405</v>
      </c>
      <c t="n" r="C16" s="6">
        <v>2699</v>
      </c>
    </row>
    <row r="17" spans="1:3">
      <c t="s" r="A17" s="4">
        <v>38</v>
      </c>
      <c t="n" r="B17" s="7">
        <v>6887</v>
      </c>
      <c t="n" r="C17" s="7">
        <v>-142</v>
      </c>
    </row>
    <row r="18" spans="1:3">
      <c t="s" r="A18" s="3">
        <v>39</v>
      </c>
    </row>
    <row r="19" spans="1:3">
      <c t="s" r="A19" s="4">
        <v>40</v>
      </c>
      <c t="n" r="B19" s="8">
        <v>0.11</v>
      </c>
      <c t="n" r="C19" s="7">
        <v>0</v>
      </c>
    </row>
    <row r="20" spans="1:3">
      <c t="s" r="A20" s="4">
        <v>41</v>
      </c>
      <c t="n" r="B20" s="8">
        <v>0.11</v>
      </c>
      <c t="n" r="C20" s="7">
        <v>0</v>
      </c>
    </row>
    <row r="21" spans="1:3">
      <c t="s" r="A21" s="3">
        <v>42</v>
      </c>
    </row>
    <row r="22" spans="1:3">
      <c t="s" r="A22" s="4">
        <v>43</v>
      </c>
      <c t="n" r="B22" s="6">
        <v>65144</v>
      </c>
      <c t="n" r="C22" s="6">
        <v>66713</v>
      </c>
    </row>
    <row r="23" spans="1:3">
      <c t="s" r="A23" s="4">
        <v>44</v>
      </c>
      <c t="n" r="B23" s="6">
        <v>65552</v>
      </c>
      <c t="n" r="C23" s="6">
        <v>667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6</v>
      </c>
      <c t="s" r="B1" s="2">
        <v>1</v>
      </c>
    </row>
    <row r="2" spans="1:2">
      <c t="s" r="B2" s="2">
        <v>2</v>
      </c>
    </row>
    <row r="3" spans="1:2">
      <c t="s" r="A3" s="3">
        <v>177</v>
      </c>
    </row>
    <row r="4" spans="1:2">
      <c t="s" r="A4" s="4">
        <v>178</v>
      </c>
      <c t="s" r="B4"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1</v>
      </c>
    </row>
    <row r="2" spans="1:2">
      <c t="s" r="B2" s="2">
        <v>2</v>
      </c>
    </row>
    <row r="3" spans="1:2">
      <c t="s" r="A3" s="3">
        <v>128</v>
      </c>
    </row>
    <row r="4" spans="1:2">
      <c t="s" r="A4" s="4">
        <v>180</v>
      </c>
      <c t="s" r="B4" s="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2</v>
      </c>
      <c t="s" r="B1" s="2">
        <v>1</v>
      </c>
    </row>
    <row r="2" spans="1:2">
      <c t="s" r="B2" s="2">
        <v>2</v>
      </c>
    </row>
    <row r="3" spans="1:2">
      <c t="s" r="A3" s="3">
        <v>183</v>
      </c>
    </row>
    <row r="4" spans="1:2">
      <c t="s" r="A4" s="4">
        <v>184</v>
      </c>
      <c t="s" r="B4" s="4">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t="s" r="A1" s="1">
        <v>186</v>
      </c>
      <c t="s" r="B1" s="2">
        <v>1</v>
      </c>
    </row>
    <row r="2" spans="1:2">
      <c t="s" r="B2" s="2">
        <v>2</v>
      </c>
    </row>
    <row r="3" spans="1:2">
      <c t="s" r="A3" s="3">
        <v>128</v>
      </c>
    </row>
    <row r="4" spans="1:2">
      <c t="s" r="A4" s="4">
        <v>187</v>
      </c>
      <c t="s" r="B4" s="4">
        <v>188</v>
      </c>
    </row>
    <row r="5" spans="1:2">
      <c t="s" r="A5" s="4">
        <v>189</v>
      </c>
      <c t="s" r="B5" s="4">
        <v>190</v>
      </c>
    </row>
    <row r="6" spans="1:2">
      <c t="s" r="A6" s="4">
        <v>167</v>
      </c>
      <c t="s" r="B6" s="4">
        <v>191</v>
      </c>
    </row>
    <row r="7" spans="1:2">
      <c t="s" r="A7" s="4">
        <v>192</v>
      </c>
      <c t="s" r="B7" s="4">
        <v>193</v>
      </c>
    </row>
    <row r="8" spans="1:2">
      <c t="s" r="A8" s="4">
        <v>194</v>
      </c>
      <c t="s" r="B8" s="4">
        <v>195</v>
      </c>
    </row>
    <row r="9" spans="1:2">
      <c t="s" r="A9" s="4">
        <v>196</v>
      </c>
      <c t="s" r="B9" s="4">
        <v>197</v>
      </c>
    </row>
    <row r="10" spans="1:2">
      <c t="s" r="A10" s="4">
        <v>134</v>
      </c>
      <c t="s" r="B10" s="4">
        <v>198</v>
      </c>
    </row>
    <row r="11" spans="1:2">
      <c t="s" r="A11" s="4">
        <v>137</v>
      </c>
      <c t="s" r="B11" s="4">
        <v>139</v>
      </c>
    </row>
    <row r="12" spans="1:2">
      <c t="s" r="A12" s="4">
        <v>199</v>
      </c>
      <c t="s" r="B12" s="4">
        <v>200</v>
      </c>
    </row>
    <row r="13" spans="1:2">
      <c t="s" r="A13" s="4">
        <v>143</v>
      </c>
      <c t="s" r="B13" s="4">
        <v>201</v>
      </c>
    </row>
    <row r="14" spans="1:2">
      <c t="s" r="A14" s="4">
        <v>202</v>
      </c>
      <c t="s" r="B14" s="4">
        <v>203</v>
      </c>
    </row>
    <row r="15" spans="1:2">
      <c t="s" r="A15" s="4">
        <v>66</v>
      </c>
      <c t="s" r="B15" s="4">
        <v>204</v>
      </c>
    </row>
    <row r="16" spans="1:2">
      <c t="s" r="A16" s="4">
        <v>205</v>
      </c>
      <c t="s" r="B16" s="4">
        <v>206</v>
      </c>
    </row>
    <row r="17" spans="1:2">
      <c t="s" r="A17" s="4">
        <v>180</v>
      </c>
      <c t="s" r="B17" s="4">
        <v>207</v>
      </c>
    </row>
    <row r="18" spans="1:2">
      <c t="s" r="A18" s="4">
        <v>208</v>
      </c>
      <c t="s" r="B18"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v>
      </c>
    </row>
    <row r="3" spans="1:2">
      <c t="s" r="A3" s="3">
        <v>131</v>
      </c>
    </row>
    <row r="4" spans="1:2">
      <c t="s" r="A4" s="4">
        <v>211</v>
      </c>
      <c t="s" r="B4" s="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13</v>
      </c>
      <c t="s" r="B1" s="2">
        <v>1</v>
      </c>
    </row>
    <row r="2" spans="1:2">
      <c t="s" r="B2" s="2">
        <v>2</v>
      </c>
    </row>
    <row r="3" spans="1:2">
      <c t="s" r="A3" s="3">
        <v>135</v>
      </c>
    </row>
    <row r="4" spans="1:2">
      <c t="s" r="A4" s="4">
        <v>214</v>
      </c>
      <c t="s" r="B4" s="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9"/>
    <col customWidth="1" max="2" min="2" width="80"/>
  </cols>
  <sheetData>
    <row r="1" spans="1:2">
      <c t="s" r="A1" s="1">
        <v>216</v>
      </c>
      <c t="s" r="B1" s="2">
        <v>1</v>
      </c>
    </row>
    <row r="2" spans="1:2">
      <c t="s" r="B2" s="2">
        <v>2</v>
      </c>
    </row>
    <row r="3" spans="1:2">
      <c t="s" r="A3" s="3">
        <v>217</v>
      </c>
    </row>
    <row r="4" spans="1:2">
      <c t="s" r="A4" s="4">
        <v>218</v>
      </c>
      <c t="s" r="B4" s="4">
        <v>219</v>
      </c>
    </row>
    <row r="5" spans="1:2">
      <c t="s" r="A5" s="4">
        <v>220</v>
      </c>
      <c t="s" r="B5" s="4">
        <v>221</v>
      </c>
    </row>
    <row r="6" spans="1:2">
      <c t="s" r="A6" s="4">
        <v>222</v>
      </c>
      <c t="s" r="B6" s="4">
        <v>223</v>
      </c>
    </row>
    <row r="7" spans="1:2">
      <c t="s" r="A7" s="4">
        <v>224</v>
      </c>
      <c t="s" r="B7" s="4">
        <v>225</v>
      </c>
    </row>
    <row r="8" spans="1:2">
      <c t="s" r="A8" s="4">
        <v>226</v>
      </c>
    </row>
    <row r="9" spans="1:2">
      <c t="s" r="A9" s="3">
        <v>217</v>
      </c>
    </row>
    <row r="10" spans="1:2">
      <c t="s" r="A10" s="4">
        <v>227</v>
      </c>
      <c t="s" r="B10" s="4">
        <v>228</v>
      </c>
    </row>
    <row r="11" spans="1:2">
      <c t="s" r="A11" s="4">
        <v>229</v>
      </c>
    </row>
    <row r="12" spans="1:2">
      <c t="s" r="A12" s="3">
        <v>217</v>
      </c>
    </row>
    <row r="13" spans="1:2">
      <c t="s" r="A13" s="4">
        <v>227</v>
      </c>
      <c t="s" r="B13" s="4">
        <v>230</v>
      </c>
    </row>
    <row r="14" spans="1:2">
      <c t="s" r="A14" s="4">
        <v>231</v>
      </c>
    </row>
    <row r="15" spans="1:2">
      <c t="s" r="A15" s="3">
        <v>217</v>
      </c>
    </row>
    <row r="16" spans="1:2">
      <c t="s" r="A16" s="4">
        <v>232</v>
      </c>
      <c t="s" r="B16" s="4">
        <v>233</v>
      </c>
    </row>
    <row r="17" spans="1:2">
      <c t="s" r="A17" s="4">
        <v>234</v>
      </c>
    </row>
    <row r="18" spans="1:2">
      <c t="s" r="A18" s="3">
        <v>217</v>
      </c>
    </row>
    <row r="19" spans="1:2">
      <c t="s" r="A19" s="4">
        <v>232</v>
      </c>
      <c t="s" r="B19"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5</v>
      </c>
      <c t="s" r="B1" s="2">
        <v>1</v>
      </c>
    </row>
    <row r="2" spans="1:3">
      <c t="s" r="B2" s="2">
        <v>2</v>
      </c>
      <c t="s" r="C2" s="2">
        <v>23</v>
      </c>
    </row>
    <row r="3" spans="1:3">
      <c t="s" r="A3" s="4">
        <v>38</v>
      </c>
      <c t="n" r="B3" s="7">
        <v>6887</v>
      </c>
      <c t="n" r="C3" s="7">
        <v>-142</v>
      </c>
    </row>
    <row r="4" spans="1:3">
      <c t="s" r="A4" s="3">
        <v>46</v>
      </c>
    </row>
    <row r="5" spans="1:3">
      <c t="s" r="A5" s="4">
        <v>47</v>
      </c>
      <c t="n" r="B5" s="6">
        <v>1891</v>
      </c>
      <c t="n" r="C5" s="6">
        <v>0</v>
      </c>
    </row>
    <row r="6" spans="1:3">
      <c t="s" r="A6" s="4">
        <v>48</v>
      </c>
      <c t="n" r="B6" s="6">
        <v>0</v>
      </c>
      <c t="n" r="C6" s="6">
        <v>-19</v>
      </c>
    </row>
    <row r="7" spans="1:3">
      <c t="s" r="A7" s="4">
        <v>49</v>
      </c>
      <c t="n" r="B7" s="6">
        <v>85</v>
      </c>
      <c t="n" r="C7" s="6">
        <v>115</v>
      </c>
    </row>
    <row r="8" spans="1:3">
      <c t="s" r="A8" s="4">
        <v>50</v>
      </c>
      <c t="n" r="B8" s="6">
        <v>1976</v>
      </c>
      <c t="n" r="C8" s="6">
        <v>96</v>
      </c>
    </row>
    <row r="9" spans="1:3">
      <c t="s" r="A9" s="4">
        <v>51</v>
      </c>
      <c t="n" r="B9" s="6">
        <v>0</v>
      </c>
      <c t="n" r="C9" s="6">
        <v>-42</v>
      </c>
    </row>
    <row r="10" spans="1:3">
      <c t="s" r="A10" s="4">
        <v>52</v>
      </c>
      <c t="n" r="B10" s="6">
        <v>1976</v>
      </c>
      <c t="n" r="C10" s="6">
        <v>54</v>
      </c>
    </row>
    <row r="11" spans="1:3">
      <c t="s" r="A11" s="4">
        <v>53</v>
      </c>
      <c t="n" r="B11" s="7">
        <v>8863</v>
      </c>
      <c t="n" r="C11" s="7">
        <v>-8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t="s" r="A1" s="1">
        <v>236</v>
      </c>
      <c t="s" r="B1" s="2">
        <v>1</v>
      </c>
    </row>
    <row r="2" spans="1:2">
      <c t="s" r="B2" s="2">
        <v>2</v>
      </c>
    </row>
    <row r="3" spans="1:2">
      <c t="s" r="A3" s="3">
        <v>144</v>
      </c>
    </row>
    <row r="4" spans="1:2">
      <c t="s" r="A4" s="4">
        <v>237</v>
      </c>
      <c t="s" r="B4" s="4">
        <v>238</v>
      </c>
    </row>
    <row r="5" spans="1:2">
      <c t="s" r="A5" s="4">
        <v>239</v>
      </c>
      <c t="s" r="B5" s="4">
        <v>240</v>
      </c>
    </row>
    <row r="6" spans="1:2">
      <c t="s" r="A6" s="4">
        <v>241</v>
      </c>
      <c t="s" r="B6" s="4">
        <v>242</v>
      </c>
    </row>
    <row r="7" spans="1:2">
      <c t="s" r="A7" s="4">
        <v>243</v>
      </c>
      <c t="s" r="B7" s="4">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47</v>
      </c>
    </row>
    <row r="4" spans="1:2">
      <c t="s" r="A4" s="4">
        <v>246</v>
      </c>
      <c t="s" r="B4" s="4">
        <v>247</v>
      </c>
    </row>
    <row r="5" spans="1:2">
      <c t="s" r="A5" s="4">
        <v>248</v>
      </c>
      <c t="s" r="B5" s="4">
        <v>249</v>
      </c>
    </row>
    <row r="6" spans="1:2">
      <c t="s" r="A6" s="4">
        <v>250</v>
      </c>
      <c t="s" r="B6"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2</v>
      </c>
      <c t="s" r="B1" s="2">
        <v>1</v>
      </c>
    </row>
    <row r="2" spans="1:2">
      <c t="s" r="B2" s="2">
        <v>2</v>
      </c>
    </row>
    <row r="3" spans="1:2">
      <c t="s" r="A3" s="3">
        <v>149</v>
      </c>
    </row>
    <row r="4" spans="1:2">
      <c t="s" r="A4" s="4">
        <v>253</v>
      </c>
      <c t="s" r="B4" s="4">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t="s" r="A1" s="1">
        <v>255</v>
      </c>
      <c t="s" r="B1" s="2">
        <v>1</v>
      </c>
    </row>
    <row r="2" spans="1:2">
      <c t="s" r="B2" s="2">
        <v>2</v>
      </c>
    </row>
    <row r="3" spans="1:2">
      <c t="s" r="A3" s="3">
        <v>152</v>
      </c>
    </row>
    <row r="4" spans="1:2">
      <c t="s" r="A4" s="4">
        <v>256</v>
      </c>
      <c t="s" r="B4" s="4">
        <v>257</v>
      </c>
    </row>
    <row r="5" spans="1:2">
      <c t="s" r="A5" s="4">
        <v>258</v>
      </c>
      <c t="s" r="B5" s="4">
        <v>259</v>
      </c>
    </row>
    <row r="6" spans="1:2">
      <c t="s" r="A6" s="4">
        <v>260</v>
      </c>
      <c t="s" r="B6" s="4">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62</v>
      </c>
      <c t="s" r="B1" s="2">
        <v>1</v>
      </c>
    </row>
    <row r="2" spans="1:2">
      <c t="s" r="B2" s="2">
        <v>2</v>
      </c>
    </row>
    <row r="3" spans="1:2">
      <c t="s" r="A3" s="3">
        <v>158</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67</v>
      </c>
      <c t="s" r="B1" s="2">
        <v>1</v>
      </c>
    </row>
    <row r="2" spans="1:2">
      <c t="s" r="B2" s="2">
        <v>2</v>
      </c>
    </row>
    <row r="3" spans="1:2">
      <c t="s" r="A3" s="3">
        <v>161</v>
      </c>
    </row>
    <row r="4" spans="1:2">
      <c t="s" r="A4" s="4">
        <v>268</v>
      </c>
      <c t="s" r="B4"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4">
        <v>271</v>
      </c>
    </row>
    <row r="4" spans="1:2">
      <c t="s" r="A4" s="3">
        <v>272</v>
      </c>
    </row>
    <row r="5" spans="1:2">
      <c t="s" r="A5" s="4">
        <v>273</v>
      </c>
      <c t="s" r="B5"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275</v>
      </c>
      <c t="s" r="B1" s="2">
        <v>1</v>
      </c>
    </row>
    <row r="2" spans="1:2">
      <c t="s" r="B2" s="2">
        <v>2</v>
      </c>
    </row>
    <row r="3" spans="1:2">
      <c t="s" r="A3" s="3">
        <v>276</v>
      </c>
    </row>
    <row r="4" spans="1:2">
      <c t="s" r="A4" s="4">
        <v>277</v>
      </c>
      <c t="s" r="B4" s="4">
        <v>278</v>
      </c>
    </row>
    <row r="5" spans="1:2">
      <c t="s" r="A5" s="4">
        <v>279</v>
      </c>
      <c t="s" r="B5" s="4">
        <v>280</v>
      </c>
    </row>
    <row r="6" spans="1:2">
      <c t="s" r="A6" s="4">
        <v>281</v>
      </c>
      <c t="s" r="B6" s="4">
        <v>282</v>
      </c>
    </row>
    <row r="7" spans="1:2">
      <c t="s" r="A7" s="4">
        <v>283</v>
      </c>
      <c t="s" r="B7" s="4">
        <v>284</v>
      </c>
    </row>
    <row r="8" spans="1:2">
      <c t="s" r="A8" s="4">
        <v>285</v>
      </c>
      <c t="s" r="B8" s="4">
        <v>286</v>
      </c>
    </row>
    <row r="9" spans="1:2">
      <c t="s" r="A9" s="4">
        <v>287</v>
      </c>
      <c t="s" r="B9" s="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9</v>
      </c>
      <c t="s" r="B1" s="2">
        <v>1</v>
      </c>
    </row>
    <row r="2" spans="1:2">
      <c t="s" r="B2" s="2">
        <v>2</v>
      </c>
    </row>
    <row r="3" spans="1:2">
      <c t="s" r="A3" s="3">
        <v>177</v>
      </c>
    </row>
    <row r="4" spans="1:2">
      <c t="s" r="A4" s="4">
        <v>290</v>
      </c>
      <c t="s" r="B4" s="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t="s" r="A1" s="1">
        <v>292</v>
      </c>
      <c t="s" r="B1" s="2">
        <v>1</v>
      </c>
    </row>
    <row r="2" spans="1:2">
      <c t="s" r="B2" s="2">
        <v>2</v>
      </c>
    </row>
    <row r="3" spans="1:2">
      <c t="s" r="A3" s="3">
        <v>183</v>
      </c>
    </row>
    <row r="4" spans="1:2">
      <c t="s" r="A4" s="4">
        <v>293</v>
      </c>
      <c t="s" r="B4" s="4">
        <v>294</v>
      </c>
    </row>
    <row r="5" spans="1:2">
      <c t="s" r="A5" s="4">
        <v>295</v>
      </c>
      <c t="s" r="B5" s="4">
        <v>296</v>
      </c>
    </row>
    <row r="6" spans="1:2">
      <c t="s" r="A6" s="4">
        <v>297</v>
      </c>
      <c t="s" r="B6" s="4">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4</v>
      </c>
      <c t="s" r="B1" s="2">
        <v>2</v>
      </c>
      <c t="s" r="C1" s="2">
        <v>55</v>
      </c>
    </row>
    <row r="2" spans="1:3">
      <c t="s" r="A2" s="3">
        <v>56</v>
      </c>
    </row>
    <row r="3" spans="1:3">
      <c t="s" r="A3" s="4">
        <v>57</v>
      </c>
      <c t="n" r="B3" s="7">
        <v>216029</v>
      </c>
      <c t="n" r="C3" s="7">
        <v>211810</v>
      </c>
    </row>
    <row r="4" spans="1:3">
      <c t="s" r="A4" s="4">
        <v>58</v>
      </c>
      <c t="n" r="B4" s="6">
        <v>49178</v>
      </c>
      <c t="n" r="C4" s="6">
        <v>44132</v>
      </c>
    </row>
    <row r="5" spans="1:3">
      <c t="s" r="A5" s="4">
        <v>59</v>
      </c>
      <c t="n" r="B5" s="6">
        <v>62534</v>
      </c>
      <c t="n" r="C5" s="6">
        <v>63875</v>
      </c>
    </row>
    <row r="6" spans="1:3">
      <c t="s" r="A6" s="4">
        <v>60</v>
      </c>
      <c t="n" r="B6" s="6">
        <v>5487</v>
      </c>
      <c t="n" r="C6" s="6">
        <v>5236</v>
      </c>
    </row>
    <row r="7" spans="1:3">
      <c t="s" r="A7" s="4">
        <v>61</v>
      </c>
      <c t="n" r="B7" s="6">
        <v>16739</v>
      </c>
      <c t="n" r="C7" s="6">
        <v>16168</v>
      </c>
    </row>
    <row r="8" spans="1:3">
      <c t="s" r="A8" s="4">
        <v>62</v>
      </c>
      <c t="n" r="B8" s="6">
        <v>349967</v>
      </c>
      <c t="n" r="C8" s="6">
        <v>341221</v>
      </c>
    </row>
    <row r="9" spans="1:3">
      <c t="s" r="A9" s="3">
        <v>63</v>
      </c>
    </row>
    <row r="10" spans="1:3">
      <c t="s" r="A10" s="4">
        <v>64</v>
      </c>
      <c t="n" r="B10" s="6">
        <v>97735</v>
      </c>
      <c t="n" r="C10" s="6">
        <v>101006</v>
      </c>
    </row>
    <row r="11" spans="1:3">
      <c t="s" r="A11" s="4">
        <v>65</v>
      </c>
      <c t="n" r="B11" s="6">
        <v>7355</v>
      </c>
      <c t="n" r="C11" s="6">
        <v>7354</v>
      </c>
    </row>
    <row r="12" spans="1:3">
      <c t="s" r="A12" s="4">
        <v>66</v>
      </c>
      <c t="n" r="B12" s="6">
        <v>329703</v>
      </c>
      <c t="n" r="C12" s="6">
        <v>329703</v>
      </c>
    </row>
    <row r="13" spans="1:3">
      <c t="s" r="A13" s="4">
        <v>67</v>
      </c>
      <c t="n" r="B13" s="6">
        <v>82014</v>
      </c>
      <c t="n" r="C13" s="6">
        <v>88430</v>
      </c>
    </row>
    <row r="14" spans="1:3">
      <c t="s" r="A14" s="4">
        <v>68</v>
      </c>
      <c t="n" r="B14" s="6">
        <v>57974</v>
      </c>
      <c t="n" r="C14" s="6">
        <v>43803</v>
      </c>
    </row>
    <row r="15" spans="1:3">
      <c t="s" r="A15" s="4">
        <v>69</v>
      </c>
      <c t="n" r="B15" s="6">
        <v>924748</v>
      </c>
      <c t="n" r="C15" s="6">
        <v>911517</v>
      </c>
    </row>
    <row r="16" spans="1:3">
      <c t="s" r="A16" s="3">
        <v>70</v>
      </c>
    </row>
    <row r="17" spans="1:3">
      <c t="s" r="A17" s="4">
        <v>71</v>
      </c>
      <c t="n" r="B17" s="6">
        <v>38149</v>
      </c>
      <c t="n" r="C17" s="6">
        <v>35486</v>
      </c>
    </row>
    <row r="18" spans="1:3">
      <c t="s" r="A18" s="4">
        <v>72</v>
      </c>
      <c t="n" r="B18" s="6">
        <v>36613</v>
      </c>
      <c t="n" r="C18" s="6">
        <v>41204</v>
      </c>
    </row>
    <row r="19" spans="1:3">
      <c t="s" r="A19" s="4">
        <v>73</v>
      </c>
      <c t="n" r="B19" s="6">
        <v>8761</v>
      </c>
      <c t="n" r="C19" s="6">
        <v>8628</v>
      </c>
    </row>
    <row r="20" spans="1:3">
      <c t="s" r="A20" s="4">
        <v>74</v>
      </c>
      <c t="n" r="B20" s="6">
        <v>18120</v>
      </c>
      <c t="n" r="C20" s="6">
        <v>18569</v>
      </c>
    </row>
    <row r="21" spans="1:3">
      <c t="s" r="A21" s="4">
        <v>75</v>
      </c>
      <c t="n" r="B21" s="6">
        <v>101643</v>
      </c>
      <c t="n" r="C21" s="6">
        <v>103887</v>
      </c>
    </row>
    <row r="22" spans="1:3">
      <c t="s" r="A22" s="3">
        <v>76</v>
      </c>
    </row>
    <row r="23" spans="1:3">
      <c t="s" r="A23" s="4">
        <v>77</v>
      </c>
      <c t="n" r="B23" s="6">
        <v>11064</v>
      </c>
      <c t="n" r="C23" s="6">
        <v>6802</v>
      </c>
    </row>
    <row r="24" spans="1:3">
      <c t="s" r="A24" s="4">
        <v>78</v>
      </c>
      <c t="n" r="B24" s="6">
        <v>234132</v>
      </c>
      <c t="n" r="C24" s="6">
        <v>239177</v>
      </c>
    </row>
    <row r="25" spans="1:3">
      <c t="s" r="A25" s="4">
        <v>79</v>
      </c>
      <c t="n" r="B25" s="6">
        <v>37948</v>
      </c>
      <c t="n" r="C25" s="6">
        <v>33600</v>
      </c>
    </row>
    <row r="26" spans="1:3">
      <c t="s" r="A26" s="3">
        <v>80</v>
      </c>
    </row>
    <row r="27" spans="1:3">
      <c t="s" r="A27" s="4">
        <v>81</v>
      </c>
      <c t="n" r="B27" s="6">
        <v>785</v>
      </c>
      <c t="n" r="C27" s="6">
        <v>785</v>
      </c>
    </row>
    <row r="28" spans="1:3">
      <c t="s" r="A28" s="4">
        <v>82</v>
      </c>
      <c t="n" r="B28" s="6">
        <v>-262166</v>
      </c>
      <c t="n" r="C28" s="6">
        <v>-266175</v>
      </c>
    </row>
    <row r="29" spans="1:3">
      <c t="s" r="A29" s="4">
        <v>83</v>
      </c>
      <c t="n" r="B29" s="6">
        <v>378546</v>
      </c>
      <c t="n" r="C29" s="6">
        <v>379508</v>
      </c>
    </row>
    <row r="30" spans="1:3">
      <c t="s" r="A30" s="4">
        <v>84</v>
      </c>
      <c t="n" r="B30" s="6">
        <v>420167</v>
      </c>
      <c t="n" r="C30" s="6">
        <v>413280</v>
      </c>
    </row>
    <row r="31" spans="1:3">
      <c t="s" r="A31" s="4">
        <v>85</v>
      </c>
      <c t="n" r="B31" s="6">
        <v>2629</v>
      </c>
      <c t="n" r="C31" s="6">
        <v>653</v>
      </c>
    </row>
    <row r="32" spans="1:3">
      <c t="s" r="A32" s="4">
        <v>86</v>
      </c>
      <c t="n" r="B32" s="6">
        <v>539961</v>
      </c>
      <c t="n" r="C32" s="6">
        <v>528051</v>
      </c>
    </row>
    <row r="33" spans="1:3">
      <c t="s" r="A33" s="4">
        <v>87</v>
      </c>
      <c t="n" r="B33" s="7">
        <v>924748</v>
      </c>
      <c t="n" r="C33" s="7">
        <v>91151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23"/>
    <col customWidth="1" max="3" min="3" width="19"/>
  </cols>
  <sheetData>
    <row r="1" spans="1:3">
      <c t="s" r="A1" s="1">
        <v>299</v>
      </c>
      <c t="s" r="B1" s="2">
        <v>1</v>
      </c>
    </row>
    <row r="2" spans="1:3">
      <c t="s" r="B2" s="2">
        <v>300</v>
      </c>
      <c t="s" r="C2" s="2">
        <v>301</v>
      </c>
    </row>
    <row r="3" spans="1:3">
      <c t="s" r="A3" s="4">
        <v>302</v>
      </c>
    </row>
    <row r="4" spans="1:3">
      <c t="s" r="A4" s="3">
        <v>303</v>
      </c>
    </row>
    <row r="5" spans="1:3">
      <c t="s" r="A5" s="4">
        <v>304</v>
      </c>
      <c t="n" r="B5" s="6">
        <v>52</v>
      </c>
    </row>
    <row r="6" spans="1:3">
      <c t="s" r="A6" s="4">
        <v>305</v>
      </c>
      <c t="n" r="B6" s="6">
        <v>13</v>
      </c>
      <c t="n" r="C6" s="6">
        <v>13</v>
      </c>
    </row>
    <row r="7" spans="1:3">
      <c t="s" r="A7" s="4">
        <v>306</v>
      </c>
    </row>
    <row r="8" spans="1:3">
      <c t="s" r="A8" s="3">
        <v>303</v>
      </c>
    </row>
    <row r="9" spans="1:3">
      <c t="s" r="A9" s="4">
        <v>304</v>
      </c>
      <c t="n" r="B9" s="6">
        <v>53</v>
      </c>
    </row>
    <row r="10" spans="1:3">
      <c t="s" r="A10" s="4">
        <v>307</v>
      </c>
      <c t="n" r="B10" s="6">
        <v>1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49"/>
  </cols>
  <sheetData>
    <row r="1" spans="1:2">
      <c t="s" r="A1" s="1">
        <v>308</v>
      </c>
      <c t="s" r="B1" s="2">
        <v>1</v>
      </c>
    </row>
    <row r="2" spans="1:2">
      <c t="s" r="B2" s="2">
        <v>309</v>
      </c>
    </row>
    <row r="3" spans="1:2">
      <c t="s" r="A3" s="3">
        <v>128</v>
      </c>
    </row>
    <row r="4" spans="1:2">
      <c t="s" r="A4" s="4">
        <v>310</v>
      </c>
      <c t="n" r="B4" s="6">
        <v>5</v>
      </c>
    </row>
    <row r="5" spans="1:2">
      <c t="s" r="A5" s="4">
        <v>311</v>
      </c>
      <c t="n" r="B5" s="6">
        <v>4</v>
      </c>
    </row>
    <row r="6" spans="1:2">
      <c t="s" r="A6" s="4">
        <v>312</v>
      </c>
      <c t="n" r="B6" s="6">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23"/>
    <col customWidth="1" max="3" min="3" width="16"/>
    <col customWidth="1" max="4" min="4" width="14"/>
    <col customWidth="1" max="5" min="5" width="14"/>
    <col customWidth="1" max="6" min="6" width="14"/>
    <col customWidth="1" max="7" min="7" width="14"/>
    <col customWidth="1" max="8" min="8" width="14"/>
  </cols>
  <sheetData>
    <row r="1" spans="1:8">
      <c t="s" r="A1" s="1">
        <v>313</v>
      </c>
      <c t="s" r="B1" s="2">
        <v>314</v>
      </c>
      <c t="s" r="C1" s="2">
        <v>315</v>
      </c>
      <c t="s" r="D1" s="2">
        <v>316</v>
      </c>
      <c t="s" r="E1" s="2">
        <v>2</v>
      </c>
      <c t="s" r="F1" s="2">
        <v>23</v>
      </c>
      <c t="s" r="G1" s="2">
        <v>55</v>
      </c>
      <c t="s" r="H1" s="2">
        <v>317</v>
      </c>
    </row>
    <row r="2" spans="1:8">
      <c t="s" r="A2" s="3">
        <v>318</v>
      </c>
    </row>
    <row r="3" spans="1:8">
      <c t="s" r="A3" s="4">
        <v>319</v>
      </c>
      <c t="s" r="B3" s="4">
        <v>320</v>
      </c>
      <c t="s" r="C3" s="4">
        <v>321</v>
      </c>
    </row>
    <row r="4" spans="1:8">
      <c t="s" r="A4" s="4">
        <v>322</v>
      </c>
      <c t="s" r="B4" s="4">
        <v>323</v>
      </c>
      <c t="s" r="C4" s="4">
        <v>324</v>
      </c>
    </row>
    <row r="5" spans="1:8">
      <c t="s" r="A5" s="4">
        <v>118</v>
      </c>
      <c t="n" r="B5" s="7">
        <v>35000</v>
      </c>
      <c t="n" r="E5" s="7">
        <v>0</v>
      </c>
      <c t="n" r="F5" s="7">
        <v>35000</v>
      </c>
    </row>
    <row r="6" spans="1:8">
      <c t="s" r="A6" s="4">
        <v>325</v>
      </c>
      <c t="n" r="B6" s="6">
        <v>70000</v>
      </c>
    </row>
    <row r="7" spans="1:8">
      <c t="s" r="A7" s="4">
        <v>66</v>
      </c>
      <c t="n" r="E7" s="6">
        <v>329703</v>
      </c>
      <c t="n" r="G7" s="7">
        <v>329703</v>
      </c>
    </row>
    <row r="8" spans="1:8">
      <c t="s" r="A8" s="4">
        <v>326</v>
      </c>
    </row>
    <row r="9" spans="1:8">
      <c t="s" r="A9" s="3">
        <v>318</v>
      </c>
    </row>
    <row r="10" spans="1:8">
      <c t="s" r="A10" s="4">
        <v>327</v>
      </c>
      <c t="n" r="B10" s="6">
        <v>45000</v>
      </c>
    </row>
    <row r="11" spans="1:8">
      <c t="s" r="A11" s="4">
        <v>328</v>
      </c>
      <c t="n" r="B11" s="6">
        <v>35000</v>
      </c>
      <c t="n" r="D11" s="7">
        <v>9500</v>
      </c>
    </row>
    <row r="12" spans="1:8">
      <c t="s" r="A12" s="4">
        <v>329</v>
      </c>
      <c t="n" r="B12" s="6">
        <v>10000</v>
      </c>
      <c t="n" r="E12" s="6">
        <v>500</v>
      </c>
    </row>
    <row r="13" spans="1:8">
      <c t="s" r="A13" s="4">
        <v>66</v>
      </c>
      <c t="n" r="B13" s="6">
        <v>49384</v>
      </c>
    </row>
    <row r="14" spans="1:8">
      <c t="s" r="A14" s="4">
        <v>330</v>
      </c>
      <c t="n" r="E14" s="7">
        <v>0</v>
      </c>
    </row>
    <row r="15" spans="1:8">
      <c t="s" r="A15" s="4">
        <v>331</v>
      </c>
    </row>
    <row r="16" spans="1:8">
      <c t="s" r="A16" s="3">
        <v>318</v>
      </c>
    </row>
    <row r="17" spans="1:8">
      <c t="s" r="A17" s="4">
        <v>332</v>
      </c>
      <c t="n" r="B17" s="6">
        <v>10000</v>
      </c>
    </row>
    <row r="18" spans="1:8">
      <c t="s" r="A18" s="4">
        <v>333</v>
      </c>
    </row>
    <row r="19" spans="1:8">
      <c t="s" r="A19" s="3">
        <v>318</v>
      </c>
    </row>
    <row r="20" spans="1:8">
      <c t="s" r="A20" s="4">
        <v>332</v>
      </c>
      <c t="n" r="B20" s="6">
        <v>2000</v>
      </c>
    </row>
    <row r="21" spans="1:8">
      <c t="s" r="A21" s="4">
        <v>334</v>
      </c>
    </row>
    <row r="22" spans="1:8">
      <c t="s" r="A22" s="3">
        <v>318</v>
      </c>
    </row>
    <row r="23" spans="1:8">
      <c t="s" r="A23" s="4">
        <v>335</v>
      </c>
      <c t="s" r="E23" s="4">
        <v>336</v>
      </c>
    </row>
    <row r="24" spans="1:8">
      <c t="s" r="A24" s="4">
        <v>337</v>
      </c>
    </row>
    <row r="25" spans="1:8">
      <c t="s" r="A25" s="3">
        <v>318</v>
      </c>
    </row>
    <row r="26" spans="1:8">
      <c t="s" r="A26" s="4">
        <v>325</v>
      </c>
      <c t="n" r="B26" s="7">
        <v>16000</v>
      </c>
    </row>
    <row r="27" spans="1:8">
      <c t="s" r="A27" s="4">
        <v>338</v>
      </c>
    </row>
    <row r="28" spans="1:8">
      <c t="s" r="A28" s="3">
        <v>318</v>
      </c>
    </row>
    <row r="29" spans="1:8">
      <c t="s" r="A29" s="4">
        <v>328</v>
      </c>
      <c t="n" r="C29" s="7">
        <v>4900</v>
      </c>
    </row>
    <row r="30" spans="1:8">
      <c t="s" r="A30" s="4">
        <v>66</v>
      </c>
      <c t="n" r="H30" s="7">
        <v>3400</v>
      </c>
    </row>
    <row r="31" spans="1:8">
      <c t="s" r="A31" s="4">
        <v>339</v>
      </c>
    </row>
    <row r="32" spans="1:8">
      <c t="s" r="A32" s="3">
        <v>318</v>
      </c>
    </row>
    <row r="33" spans="1:8">
      <c t="s" r="A33" s="4">
        <v>332</v>
      </c>
      <c t="n" r="H33" s="7">
        <v>14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40</v>
      </c>
      <c t="s" r="B1" s="2">
        <v>2</v>
      </c>
      <c t="s" r="C1" s="2">
        <v>55</v>
      </c>
      <c t="s" r="D1" s="2">
        <v>314</v>
      </c>
    </row>
    <row r="2" spans="1:4">
      <c t="s" r="A2" s="3">
        <v>318</v>
      </c>
    </row>
    <row r="3" spans="1:4">
      <c t="s" r="A3" s="4">
        <v>66</v>
      </c>
      <c t="n" r="B3" s="7">
        <v>329703</v>
      </c>
      <c t="n" r="C3" s="7">
        <v>329703</v>
      </c>
    </row>
    <row r="4" spans="1:4">
      <c t="s" r="A4" s="4">
        <v>330</v>
      </c>
      <c t="n" r="B4" s="6">
        <v>-7638</v>
      </c>
      <c t="n" r="C4" s="6">
        <v>-6259</v>
      </c>
    </row>
    <row r="5" spans="1:4">
      <c t="s" r="A5" s="4">
        <v>326</v>
      </c>
    </row>
    <row r="6" spans="1:4">
      <c t="s" r="A6" s="3">
        <v>318</v>
      </c>
    </row>
    <row r="7" spans="1:4">
      <c t="s" r="A7" s="4">
        <v>341</v>
      </c>
      <c t="n" r="D7" s="7">
        <v>877</v>
      </c>
    </row>
    <row r="8" spans="1:4">
      <c t="s" r="A8" s="4">
        <v>342</v>
      </c>
      <c t="n" r="D8" s="6">
        <v>226</v>
      </c>
    </row>
    <row r="9" spans="1:4">
      <c t="s" r="A9" s="4">
        <v>66</v>
      </c>
      <c t="n" r="D9" s="6">
        <v>49384</v>
      </c>
    </row>
    <row r="10" spans="1:4">
      <c t="s" r="A10" s="4">
        <v>343</v>
      </c>
      <c t="n" r="D10" s="6">
        <v>-1287</v>
      </c>
    </row>
    <row r="11" spans="1:4">
      <c t="s" r="A11" s="4">
        <v>330</v>
      </c>
      <c t="n" r="B11" s="7">
        <v>0</v>
      </c>
      <c t="n" r="C11" s="7">
        <v>0</v>
      </c>
      <c t="n" r="D11" s="6">
        <v>-16200</v>
      </c>
    </row>
    <row r="12" spans="1:4">
      <c t="s" r="A12" s="4">
        <v>344</v>
      </c>
      <c t="n" r="D12" s="6">
        <v>45000</v>
      </c>
    </row>
    <row r="13" spans="1:4">
      <c t="s" r="A13" s="4">
        <v>345</v>
      </c>
    </row>
    <row r="14" spans="1:4">
      <c t="s" r="A14" s="3">
        <v>318</v>
      </c>
    </row>
    <row r="15" spans="1:4">
      <c t="s" r="A15" s="4">
        <v>346</v>
      </c>
      <c t="n" r="D15" s="6">
        <v>10000</v>
      </c>
    </row>
    <row r="16" spans="1:4">
      <c t="s" r="A16" s="4">
        <v>347</v>
      </c>
    </row>
    <row r="17" spans="1:4">
      <c t="s" r="A17" s="3">
        <v>318</v>
      </c>
    </row>
    <row r="18" spans="1:4">
      <c t="s" r="A18" s="4">
        <v>346</v>
      </c>
      <c t="n" r="D18" s="7">
        <v>2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48</v>
      </c>
      <c t="s" r="B1" s="2">
        <v>1</v>
      </c>
    </row>
    <row r="2" spans="1:3">
      <c t="s" r="B2" s="2">
        <v>2</v>
      </c>
      <c t="s" r="C2" s="2">
        <v>23</v>
      </c>
    </row>
    <row r="3" spans="1:3">
      <c t="s" r="A3" s="3">
        <v>135</v>
      </c>
    </row>
    <row r="4" spans="1:3">
      <c t="s" r="A4" s="4">
        <v>38</v>
      </c>
      <c t="n" r="B4" s="7">
        <v>6887</v>
      </c>
      <c t="n" r="C4" s="7">
        <v>-142</v>
      </c>
    </row>
    <row r="5" spans="1:3">
      <c t="s" r="A5" s="4">
        <v>349</v>
      </c>
      <c t="n" r="B5" s="6">
        <v>65144</v>
      </c>
      <c t="n" r="C5" s="6">
        <v>66713</v>
      </c>
    </row>
    <row r="6" spans="1:3">
      <c t="s" r="A6" s="4">
        <v>350</v>
      </c>
      <c t="n" r="B6" s="6">
        <v>408</v>
      </c>
      <c t="n" r="C6" s="6">
        <v>0</v>
      </c>
    </row>
    <row r="7" spans="1:3">
      <c t="s" r="A7" s="4">
        <v>351</v>
      </c>
      <c t="n" r="B7" s="6">
        <v>65552</v>
      </c>
      <c t="n" r="C7" s="6">
        <v>66713</v>
      </c>
    </row>
    <row r="8" spans="1:3">
      <c t="s" r="A8" s="4">
        <v>352</v>
      </c>
      <c t="n" r="B8" s="8">
        <v>0.11</v>
      </c>
      <c t="n" r="C8" s="7">
        <v>0</v>
      </c>
    </row>
    <row r="9" spans="1:3">
      <c t="s" r="A9" s="4">
        <v>353</v>
      </c>
      <c t="n" r="B9" s="8">
        <v>0.11</v>
      </c>
      <c t="n" r="C9" s="7">
        <v>0</v>
      </c>
    </row>
    <row r="10" spans="1:3">
      <c t="s" r="A10" s="4">
        <v>354</v>
      </c>
      <c t="n" r="B10" s="6">
        <v>2123</v>
      </c>
      <c t="n" r="C10" s="6">
        <v>25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55</v>
      </c>
      <c t="s" r="B1" s="2">
        <v>356</v>
      </c>
      <c t="s" r="C1" s="2">
        <v>2</v>
      </c>
      <c t="s" r="D1" s="2">
        <v>55</v>
      </c>
    </row>
    <row r="2" spans="1:4">
      <c t="s" r="A2" s="3">
        <v>217</v>
      </c>
    </row>
    <row r="3" spans="1:4">
      <c t="s" r="A3" s="4">
        <v>357</v>
      </c>
      <c t="n" r="C3" s="6">
        <v>12</v>
      </c>
    </row>
    <row r="4" spans="1:4">
      <c t="s" r="A4" s="4">
        <v>358</v>
      </c>
      <c t="n" r="C4" s="7">
        <v>0</v>
      </c>
      <c t="n" r="D4" s="7">
        <v>0</v>
      </c>
    </row>
    <row r="5" spans="1:4">
      <c t="s" r="A5" s="4">
        <v>359</v>
      </c>
    </row>
    <row r="6" spans="1:4">
      <c t="s" r="A6" s="3">
        <v>217</v>
      </c>
    </row>
    <row r="7" spans="1:4">
      <c t="s" r="A7" s="4">
        <v>360</v>
      </c>
      <c t="n" r="C7" s="7">
        <v>40</v>
      </c>
    </row>
    <row r="8" spans="1:4">
      <c t="s" r="A8" s="4">
        <v>361</v>
      </c>
    </row>
    <row r="9" spans="1:4">
      <c t="s" r="A9" s="3">
        <v>217</v>
      </c>
    </row>
    <row r="10" spans="1:4">
      <c t="s" r="A10" s="4">
        <v>362</v>
      </c>
      <c t="s" r="C10" s="4">
        <v>363</v>
      </c>
    </row>
    <row r="11" spans="1:4">
      <c t="s" r="A11" s="4">
        <v>364</v>
      </c>
    </row>
    <row r="12" spans="1:4">
      <c t="s" r="A12" s="3">
        <v>217</v>
      </c>
    </row>
    <row r="13" spans="1:4">
      <c t="s" r="A13" s="4">
        <v>362</v>
      </c>
      <c t="s" r="C13" s="4">
        <v>365</v>
      </c>
    </row>
    <row r="14" spans="1:4">
      <c t="s" r="A14" s="4">
        <v>226</v>
      </c>
    </row>
    <row r="15" spans="1:4">
      <c t="s" r="A15" s="3">
        <v>217</v>
      </c>
    </row>
    <row r="16" spans="1:4">
      <c t="s" r="A16" s="4">
        <v>366</v>
      </c>
      <c t="n" r="C16" s="8">
        <v>17.51</v>
      </c>
    </row>
    <row r="17" spans="1:4">
      <c t="s" r="A17" s="4">
        <v>367</v>
      </c>
    </row>
    <row r="18" spans="1:4">
      <c t="s" r="A18" s="3">
        <v>217</v>
      </c>
    </row>
    <row r="19" spans="1:4">
      <c t="s" r="A19" s="4">
        <v>366</v>
      </c>
      <c t="n" r="B19" s="8">
        <v>17.26</v>
      </c>
    </row>
    <row r="20" spans="1:4">
      <c t="s" r="A20" s="4">
        <v>368</v>
      </c>
    </row>
    <row r="21" spans="1:4">
      <c t="s" r="A21" s="3">
        <v>217</v>
      </c>
    </row>
    <row r="22" spans="1:4">
      <c t="s" r="A22" s="4">
        <v>366</v>
      </c>
      <c t="n" r="B22" s="8">
        <v>14.88</v>
      </c>
    </row>
    <row r="23" spans="1:4">
      <c t="s" r="A23" s="4">
        <v>229</v>
      </c>
    </row>
    <row r="24" spans="1:4">
      <c t="s" r="A24" s="3">
        <v>217</v>
      </c>
    </row>
    <row r="25" spans="1:4">
      <c t="s" r="A25" s="4">
        <v>366</v>
      </c>
      <c t="n" r="C25" s="7">
        <v>0</v>
      </c>
    </row>
    <row r="26" spans="1:4">
      <c t="s" r="A26" s="4">
        <v>369</v>
      </c>
    </row>
    <row r="27" spans="1:4">
      <c t="s" r="A27" s="3">
        <v>217</v>
      </c>
    </row>
    <row r="28" spans="1:4">
      <c t="s" r="A28" s="4">
        <v>362</v>
      </c>
      <c t="s" r="C28" s="4">
        <v>365</v>
      </c>
    </row>
    <row r="29" spans="1:4">
      <c t="s" r="A29" s="4">
        <v>366</v>
      </c>
      <c t="n" r="C29" s="8">
        <v>17.51</v>
      </c>
    </row>
    <row r="30" spans="1:4">
      <c t="s" r="A30" s="4">
        <v>370</v>
      </c>
    </row>
    <row r="31" spans="1:4">
      <c t="s" r="A31" s="3">
        <v>217</v>
      </c>
    </row>
    <row r="32" spans="1:4">
      <c t="s" r="A32" s="4">
        <v>362</v>
      </c>
      <c t="s" r="C32" s="4">
        <v>371</v>
      </c>
    </row>
    <row r="33" spans="1:4">
      <c t="s" r="A33" s="4">
        <v>366</v>
      </c>
      <c t="n" r="C33" s="8">
        <v>18.5</v>
      </c>
    </row>
    <row r="34" spans="1:4">
      <c t="s" r="A34" s="4">
        <v>372</v>
      </c>
    </row>
    <row r="35" spans="1:4">
      <c t="s" r="A35" s="3">
        <v>217</v>
      </c>
    </row>
    <row r="36" spans="1:4">
      <c t="s" r="A36" s="4">
        <v>362</v>
      </c>
      <c t="s" r="C36" s="4">
        <v>371</v>
      </c>
    </row>
    <row r="37" spans="1:4">
      <c t="s" r="A37" s="4">
        <v>366</v>
      </c>
      <c t="n" r="C37" s="8">
        <v>18.5</v>
      </c>
    </row>
    <row r="38" spans="1:4">
      <c t="s" r="A38" s="4">
        <v>373</v>
      </c>
      <c t="n" r="C38" s="6">
        <v>175132</v>
      </c>
    </row>
    <row r="39" spans="1:4">
      <c t="s" r="A39" s="4">
        <v>374</v>
      </c>
    </row>
    <row r="40" spans="1:4">
      <c t="s" r="A40" s="3">
        <v>217</v>
      </c>
    </row>
    <row r="41" spans="1:4">
      <c t="s" r="A41" s="4">
        <v>362</v>
      </c>
      <c t="s" r="C41" s="4">
        <v>363</v>
      </c>
    </row>
    <row r="42" spans="1:4">
      <c t="s" r="A42" s="4">
        <v>375</v>
      </c>
      <c t="s" r="C42" s="4">
        <v>376</v>
      </c>
    </row>
    <row r="43" spans="1:4">
      <c t="s" r="A43" s="4">
        <v>377</v>
      </c>
      <c t="n" r="C43" s="6">
        <v>594032</v>
      </c>
    </row>
    <row r="44" spans="1:4">
      <c t="s" r="A44" s="4">
        <v>378</v>
      </c>
      <c t="n" r="C44" s="6">
        <v>594032</v>
      </c>
    </row>
    <row r="45" spans="1:4">
      <c t="s" r="A45" s="4">
        <v>379</v>
      </c>
      <c t="s" r="C45" s="4">
        <v>380</v>
      </c>
    </row>
    <row r="46" spans="1:4">
      <c t="s" r="A46" s="4">
        <v>381</v>
      </c>
      <c t="s" r="C46" s="4">
        <v>382</v>
      </c>
    </row>
    <row r="47" spans="1:4">
      <c t="s" r="A47" s="4">
        <v>383</v>
      </c>
    </row>
    <row r="48" spans="1:4">
      <c t="s" r="A48" s="3">
        <v>217</v>
      </c>
    </row>
    <row r="49" spans="1:4">
      <c t="s" r="A49" s="4">
        <v>362</v>
      </c>
      <c t="s" r="C49" s="4">
        <v>365</v>
      </c>
    </row>
    <row r="50" spans="1:4">
      <c t="s" r="A50" s="4">
        <v>375</v>
      </c>
      <c t="s" r="C50" s="4">
        <v>384</v>
      </c>
    </row>
    <row r="51" spans="1:4">
      <c t="s" r="A51" s="4">
        <v>377</v>
      </c>
      <c t="n" r="C51" s="6">
        <v>24000</v>
      </c>
    </row>
    <row r="52" spans="1:4">
      <c t="s" r="A52" s="4">
        <v>385</v>
      </c>
      <c t="s" r="C52" s="4">
        <v>386</v>
      </c>
    </row>
    <row r="53" spans="1:4">
      <c t="s" r="A53" s="4">
        <v>387</v>
      </c>
      <c t="n" r="C53" s="6">
        <v>0</v>
      </c>
    </row>
    <row r="54" spans="1:4">
      <c t="s" r="A54" s="4">
        <v>388</v>
      </c>
    </row>
    <row r="55" spans="1:4">
      <c t="s" r="A55" s="3">
        <v>217</v>
      </c>
    </row>
    <row r="56" spans="1:4">
      <c t="s" r="A56" s="4">
        <v>385</v>
      </c>
      <c t="s" r="B56" s="4">
        <v>389</v>
      </c>
    </row>
    <row r="57" spans="1:4">
      <c t="s" r="A57" s="4">
        <v>390</v>
      </c>
      <c t="s" r="B57" s="4">
        <v>391</v>
      </c>
    </row>
    <row r="58" spans="1:4">
      <c t="s" r="A58" s="4">
        <v>392</v>
      </c>
    </row>
    <row r="59" spans="1:4">
      <c t="s" r="A59" s="3">
        <v>217</v>
      </c>
    </row>
    <row r="60" spans="1:4">
      <c t="s" r="A60" s="4">
        <v>393</v>
      </c>
      <c t="n" r="B60" s="7">
        <v>35</v>
      </c>
    </row>
    <row r="61" spans="1:4">
      <c t="s" r="A61" s="4">
        <v>394</v>
      </c>
    </row>
    <row r="62" spans="1:4">
      <c t="s" r="A62" s="3">
        <v>217</v>
      </c>
    </row>
    <row r="63" spans="1:4">
      <c t="s" r="A63" s="4">
        <v>390</v>
      </c>
      <c t="s" r="B63" s="4">
        <v>391</v>
      </c>
    </row>
    <row r="64" spans="1:4">
      <c t="s" r="A64" s="4">
        <v>395</v>
      </c>
    </row>
    <row r="65" spans="1:4">
      <c t="s" r="A65" s="3">
        <v>217</v>
      </c>
    </row>
    <row r="66" spans="1:4">
      <c t="s" r="A66" s="4">
        <v>393</v>
      </c>
      <c t="n" r="B66" s="7">
        <v>40</v>
      </c>
    </row>
    <row r="67" spans="1:4">
      <c t="s" r="A67" s="4">
        <v>396</v>
      </c>
    </row>
    <row r="68" spans="1:4">
      <c t="s" r="A68" s="3">
        <v>217</v>
      </c>
    </row>
    <row r="69" spans="1:4">
      <c t="s" r="A69" s="4">
        <v>397</v>
      </c>
      <c t="n" r="C69" s="7">
        <v>37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98</v>
      </c>
      <c t="s" r="B1" s="2">
        <v>1</v>
      </c>
    </row>
    <row r="2" spans="1:3">
      <c t="s" r="B2" s="2">
        <v>2</v>
      </c>
      <c t="s" r="C2" s="2">
        <v>23</v>
      </c>
    </row>
    <row r="3" spans="1:3">
      <c t="s" r="A3" s="3">
        <v>399</v>
      </c>
    </row>
    <row r="4" spans="1:3">
      <c t="s" r="A4" s="4">
        <v>400</v>
      </c>
      <c t="n" r="B4" s="7">
        <v>5707</v>
      </c>
      <c t="n" r="C4" s="7">
        <v>5946</v>
      </c>
    </row>
    <row r="5" spans="1:3">
      <c t="s" r="A5" s="4">
        <v>401</v>
      </c>
    </row>
    <row r="6" spans="1:3">
      <c t="s" r="A6" s="3">
        <v>399</v>
      </c>
    </row>
    <row r="7" spans="1:3">
      <c t="s" r="A7" s="4">
        <v>402</v>
      </c>
      <c t="n" r="B7" s="6">
        <v>-5</v>
      </c>
      <c t="n" r="C7" s="6">
        <v>74</v>
      </c>
    </row>
    <row r="8" spans="1:3">
      <c t="s" r="A8" s="4">
        <v>403</v>
      </c>
    </row>
    <row r="9" spans="1:3">
      <c t="s" r="A9" s="3">
        <v>399</v>
      </c>
    </row>
    <row r="10" spans="1:3">
      <c t="s" r="A10" s="4">
        <v>400</v>
      </c>
      <c t="n" r="B10" s="6">
        <v>377</v>
      </c>
      <c t="n" r="C10" s="6">
        <v>475</v>
      </c>
    </row>
    <row r="11" spans="1:3">
      <c t="s" r="A11" s="4">
        <v>404</v>
      </c>
    </row>
    <row r="12" spans="1:3">
      <c t="s" r="A12" s="3">
        <v>399</v>
      </c>
    </row>
    <row r="13" spans="1:3">
      <c t="s" r="A13" s="4">
        <v>400</v>
      </c>
      <c t="n" r="B13" s="6">
        <v>3853</v>
      </c>
      <c t="n" r="C13" s="6">
        <v>3214</v>
      </c>
    </row>
    <row r="14" spans="1:3">
      <c t="s" r="A14" s="4">
        <v>405</v>
      </c>
    </row>
    <row r="15" spans="1:3">
      <c t="s" r="A15" s="3">
        <v>399</v>
      </c>
    </row>
    <row r="16" spans="1:3">
      <c t="s" r="A16" s="4">
        <v>400</v>
      </c>
      <c t="n" r="B16" s="7">
        <v>1477</v>
      </c>
      <c t="n" r="C16" s="7">
        <v>22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406</v>
      </c>
      <c t="s" r="B1" s="2">
        <v>1</v>
      </c>
    </row>
    <row r="2" spans="1:3">
      <c t="s" r="B2" s="2">
        <v>2</v>
      </c>
      <c t="s" r="C2" s="2">
        <v>23</v>
      </c>
    </row>
    <row r="3" spans="1:3">
      <c t="s" r="A3" s="3">
        <v>217</v>
      </c>
    </row>
    <row r="4" spans="1:3">
      <c t="s" r="A4" s="4">
        <v>407</v>
      </c>
      <c t="s" r="B4" s="4">
        <v>408</v>
      </c>
      <c t="s" r="C4" s="4">
        <v>409</v>
      </c>
    </row>
    <row r="5" spans="1:3">
      <c t="s" r="A5" s="4">
        <v>410</v>
      </c>
      <c t="s" r="B5" s="4">
        <v>382</v>
      </c>
      <c t="s" r="C5" s="4">
        <v>382</v>
      </c>
    </row>
    <row r="6" spans="1:3">
      <c t="s" r="A6" s="4">
        <v>411</v>
      </c>
      <c t="s" r="B6" s="4">
        <v>412</v>
      </c>
    </row>
    <row r="7" spans="1:3">
      <c t="s" r="A7" s="4">
        <v>413</v>
      </c>
      <c t="s" r="C7" s="4">
        <v>414</v>
      </c>
    </row>
    <row r="8" spans="1:3">
      <c t="s" r="A8" s="4">
        <v>415</v>
      </c>
      <c t="s" r="C8" s="4">
        <v>416</v>
      </c>
    </row>
    <row r="9" spans="1:3">
      <c t="s" r="A9" s="4">
        <v>417</v>
      </c>
      <c t="n" r="B9" s="8">
        <v>4.86</v>
      </c>
      <c t="n" r="C9" s="8">
        <v>7.38</v>
      </c>
    </row>
    <row r="10" spans="1:3">
      <c t="s" r="A10" s="4">
        <v>359</v>
      </c>
    </row>
    <row r="11" spans="1:3">
      <c t="s" r="A11" s="3">
        <v>217</v>
      </c>
    </row>
    <row r="12" spans="1:3">
      <c t="s" r="A12" s="4">
        <v>418</v>
      </c>
      <c t="s" r="B12" s="4">
        <v>419</v>
      </c>
      <c t="s" r="C12" s="4">
        <v>420</v>
      </c>
    </row>
    <row r="13" spans="1:3">
      <c t="s" r="A13" s="4">
        <v>421</v>
      </c>
    </row>
    <row r="14" spans="1:3">
      <c t="s" r="A14" s="3">
        <v>217</v>
      </c>
    </row>
    <row r="15" spans="1:3">
      <c t="s" r="A15" s="4">
        <v>418</v>
      </c>
      <c t="s" r="B15" s="4">
        <v>422</v>
      </c>
      <c t="s" r="C15" s="4">
        <v>42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7"/>
  </cols>
  <sheetData>
    <row r="1" spans="1:2">
      <c t="s" r="A1" s="1">
        <v>424</v>
      </c>
      <c t="s" r="B1" s="2">
        <v>1</v>
      </c>
    </row>
    <row r="2" spans="1:2">
      <c t="s" r="B2" s="2">
        <v>425</v>
      </c>
    </row>
    <row r="3" spans="1:2">
      <c t="s" r="A3" s="3">
        <v>426</v>
      </c>
    </row>
    <row r="4" spans="1:2">
      <c t="s" r="A4" s="4">
        <v>427</v>
      </c>
      <c t="n" r="B4" s="6">
        <v>1507</v>
      </c>
    </row>
    <row r="5" spans="1:2">
      <c t="s" r="A5" s="4">
        <v>428</v>
      </c>
      <c t="n" r="B5" s="6">
        <v>227</v>
      </c>
    </row>
    <row r="6" spans="1:2">
      <c t="s" r="A6" s="4">
        <v>429</v>
      </c>
      <c t="n" r="B6" s="6">
        <v>-11</v>
      </c>
    </row>
    <row r="7" spans="1:2">
      <c t="s" r="A7" s="4">
        <v>430</v>
      </c>
      <c t="n" r="B7" s="6">
        <v>-47</v>
      </c>
    </row>
    <row r="8" spans="1:2">
      <c t="s" r="A8" s="4">
        <v>431</v>
      </c>
      <c t="n" r="B8" s="6">
        <v>1676</v>
      </c>
    </row>
    <row r="9" spans="1:2">
      <c t="s" r="A9" s="4">
        <v>432</v>
      </c>
      <c t="n" r="B9" s="6">
        <v>865</v>
      </c>
    </row>
    <row r="10" spans="1:2">
      <c t="s" r="A10" s="3">
        <v>433</v>
      </c>
    </row>
    <row r="11" spans="1:2">
      <c t="s" r="A11" s="4">
        <v>434</v>
      </c>
      <c t="n" r="B11" s="8">
        <v>25.18</v>
      </c>
    </row>
    <row r="12" spans="1:2">
      <c t="s" r="A12" s="4">
        <v>435</v>
      </c>
      <c t="n" r="B12" s="9">
        <v>17.59</v>
      </c>
    </row>
    <row r="13" spans="1:2">
      <c t="s" r="A13" s="4">
        <v>436</v>
      </c>
      <c t="n" r="B13" s="9">
        <v>16.56</v>
      </c>
    </row>
    <row r="14" spans="1:2">
      <c t="s" r="A14" s="4">
        <v>437</v>
      </c>
      <c t="n" r="B14" s="9">
        <v>24.85</v>
      </c>
    </row>
    <row r="15" spans="1:2">
      <c t="s" r="A15" s="4">
        <v>438</v>
      </c>
      <c t="n" r="B15" s="9">
        <v>24.22</v>
      </c>
    </row>
    <row r="16" spans="1:2">
      <c t="s" r="A16" s="4">
        <v>439</v>
      </c>
      <c t="n" r="B16" s="8">
        <v>26.06</v>
      </c>
    </row>
    <row r="17" spans="1:2">
      <c t="s" r="A17" s="3">
        <v>440</v>
      </c>
    </row>
    <row r="18" spans="1:2">
      <c t="s" r="A18" s="4">
        <v>441</v>
      </c>
      <c t="n" r="B18" s="7">
        <v>962</v>
      </c>
    </row>
    <row r="19" spans="1:2">
      <c t="s" r="A19" s="4">
        <v>442</v>
      </c>
      <c t="n" r="B19" s="6">
        <v>36</v>
      </c>
    </row>
    <row r="20" spans="1:2">
      <c t="s" r="A20" s="4">
        <v>443</v>
      </c>
      <c t="n" r="B20" s="6">
        <v>2247</v>
      </c>
    </row>
    <row r="21" spans="1:2">
      <c t="s" r="A21" s="4">
        <v>444</v>
      </c>
      <c t="n" r="B21" s="6">
        <v>551</v>
      </c>
    </row>
    <row r="22" spans="1:2">
      <c t="s" r="A22" s="3">
        <v>445</v>
      </c>
    </row>
    <row r="23" spans="1:2">
      <c t="s" r="A23" s="4">
        <v>441</v>
      </c>
      <c t="n" r="B23" s="6">
        <v>3748</v>
      </c>
    </row>
    <row r="24" spans="1:2">
      <c t="s" r="A24" s="4">
        <v>443</v>
      </c>
      <c t="n" r="B24" s="7">
        <v>4250</v>
      </c>
    </row>
    <row r="25" spans="1:2">
      <c t="s" r="A25" s="3">
        <v>446</v>
      </c>
    </row>
    <row r="26" spans="1:2">
      <c t="s" r="A26" s="4">
        <v>447</v>
      </c>
      <c t="n" r="B26" s="6">
        <v>775</v>
      </c>
    </row>
    <row r="27" spans="1:2">
      <c t="s" r="A27" s="4">
        <v>432</v>
      </c>
      <c t="n" r="B27" s="6">
        <v>865</v>
      </c>
    </row>
    <row r="28" spans="1:2">
      <c t="s" r="A28" s="3">
        <v>448</v>
      </c>
    </row>
    <row r="29" spans="1:2">
      <c t="s" r="A29" s="4">
        <v>449</v>
      </c>
      <c t="s" r="B29" s="4">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7"/>
    <col customWidth="1" max="3" min="3" width="16"/>
  </cols>
  <sheetData>
    <row r="1" spans="1:3">
      <c t="s" r="A1" s="1">
        <v>451</v>
      </c>
      <c t="s" r="B1" s="2">
        <v>1</v>
      </c>
      <c t="s" r="C1" s="2">
        <v>452</v>
      </c>
    </row>
    <row r="2" spans="1:3">
      <c t="s" r="B2" s="2">
        <v>2</v>
      </c>
      <c t="s" r="C2" s="2">
        <v>55</v>
      </c>
    </row>
    <row r="3" spans="1:3">
      <c t="s" r="A3" s="3">
        <v>453</v>
      </c>
    </row>
    <row r="4" spans="1:3">
      <c t="s" r="A4" s="4">
        <v>427</v>
      </c>
      <c t="n" r="B4" s="6">
        <v>384</v>
      </c>
    </row>
    <row r="5" spans="1:3">
      <c t="s" r="A5" s="4">
        <v>454</v>
      </c>
      <c t="n" r="B5" s="6">
        <v>231</v>
      </c>
    </row>
    <row r="6" spans="1:3">
      <c t="s" r="A6" s="4">
        <v>455</v>
      </c>
      <c t="n" r="B6" s="6">
        <v>0</v>
      </c>
    </row>
    <row r="7" spans="1:3">
      <c t="s" r="A7" s="4">
        <v>456</v>
      </c>
      <c t="n" r="B7" s="6">
        <v>0</v>
      </c>
    </row>
    <row r="8" spans="1:3">
      <c t="s" r="A8" s="4">
        <v>431</v>
      </c>
      <c t="n" r="B8" s="6">
        <v>615</v>
      </c>
      <c t="n" r="C8" s="6">
        <v>384</v>
      </c>
    </row>
    <row r="9" spans="1:3">
      <c t="s" r="A9" s="3">
        <v>457</v>
      </c>
    </row>
    <row r="10" spans="1:3">
      <c t="s" r="A10" s="4">
        <v>458</v>
      </c>
      <c t="n" r="B10" s="8">
        <v>26.57</v>
      </c>
    </row>
    <row r="11" spans="1:3">
      <c t="s" r="A11" s="4">
        <v>459</v>
      </c>
      <c t="n" r="B11" s="9">
        <v>17.51</v>
      </c>
    </row>
    <row r="12" spans="1:3">
      <c t="s" r="A12" s="4">
        <v>460</v>
      </c>
      <c t="n" r="B12" s="6">
        <v>0</v>
      </c>
    </row>
    <row r="13" spans="1:3">
      <c t="s" r="A13" s="4">
        <v>461</v>
      </c>
      <c t="n" r="B13" s="6">
        <v>0</v>
      </c>
    </row>
    <row r="14" spans="1:3">
      <c t="s" r="A14" s="4">
        <v>462</v>
      </c>
      <c t="n" r="B14" s="8">
        <v>23.18</v>
      </c>
      <c t="n" r="C14" s="8">
        <v>26.57</v>
      </c>
    </row>
    <row r="15" spans="1:3">
      <c t="s" r="A15" s="3">
        <v>445</v>
      </c>
    </row>
    <row r="16" spans="1:3">
      <c t="s" r="A16" s="4">
        <v>463</v>
      </c>
      <c t="n" r="B16" s="7">
        <v>1925</v>
      </c>
    </row>
    <row r="17" spans="1:3">
      <c t="s" r="A17" s="4">
        <v>464</v>
      </c>
      <c t="n" r="B17" s="7">
        <v>8193</v>
      </c>
      <c t="n" r="C17" s="7">
        <v>1925</v>
      </c>
    </row>
    <row r="18" spans="1:3">
      <c t="s" r="A18" s="3">
        <v>465</v>
      </c>
    </row>
    <row r="19" spans="1:3">
      <c t="s" r="A19" s="4">
        <v>466</v>
      </c>
      <c t="s" r="B19" s="4">
        <v>467</v>
      </c>
      <c t="s" r="C19" s="4">
        <v>468</v>
      </c>
    </row>
    <row r="20" spans="1:3">
      <c t="s" r="A20" s="4">
        <v>234</v>
      </c>
    </row>
    <row r="21" spans="1:3">
      <c t="s" r="A21" s="3">
        <v>453</v>
      </c>
    </row>
    <row r="22" spans="1:3">
      <c t="s" r="A22" s="4">
        <v>427</v>
      </c>
      <c t="n" r="B22" s="6">
        <v>203</v>
      </c>
    </row>
    <row r="23" spans="1:3">
      <c t="s" r="A23" s="4">
        <v>454</v>
      </c>
      <c t="n" r="B23" s="6">
        <v>116</v>
      </c>
    </row>
    <row r="24" spans="1:3">
      <c t="s" r="A24" s="4">
        <v>455</v>
      </c>
      <c t="n" r="B24" s="6">
        <v>0</v>
      </c>
    </row>
    <row r="25" spans="1:3">
      <c t="s" r="A25" s="4">
        <v>456</v>
      </c>
      <c t="n" r="B25" s="6">
        <v>0</v>
      </c>
    </row>
    <row r="26" spans="1:3">
      <c t="s" r="A26" s="4">
        <v>431</v>
      </c>
      <c t="n" r="B26" s="6">
        <v>319</v>
      </c>
      <c t="n" r="C26" s="6">
        <v>203</v>
      </c>
    </row>
    <row r="27" spans="1:3">
      <c t="s" r="A27" s="4">
        <v>231</v>
      </c>
    </row>
    <row r="28" spans="1:3">
      <c t="s" r="A28" s="3">
        <v>453</v>
      </c>
    </row>
    <row r="29" spans="1:3">
      <c t="s" r="A29" s="4">
        <v>427</v>
      </c>
      <c t="n" r="B29" s="6">
        <v>181</v>
      </c>
    </row>
    <row r="30" spans="1:3">
      <c t="s" r="A30" s="4">
        <v>454</v>
      </c>
      <c t="n" r="B30" s="6">
        <v>115</v>
      </c>
    </row>
    <row r="31" spans="1:3">
      <c t="s" r="A31" s="4">
        <v>455</v>
      </c>
      <c t="n" r="B31" s="6">
        <v>0</v>
      </c>
    </row>
    <row r="32" spans="1:3">
      <c t="s" r="A32" s="4">
        <v>456</v>
      </c>
      <c t="n" r="B32" s="6">
        <v>0</v>
      </c>
    </row>
    <row r="33" spans="1:3">
      <c t="s" r="A33" s="4">
        <v>431</v>
      </c>
      <c t="n" r="B33" s="6">
        <v>296</v>
      </c>
      <c t="n" r="C33" s="6">
        <v>181</v>
      </c>
    </row>
    <row r="34" spans="1:3">
      <c t="s" r="A34" s="3">
        <v>469</v>
      </c>
    </row>
    <row r="35" spans="1:3">
      <c t="s" r="A35" s="4">
        <v>463</v>
      </c>
      <c t="n" r="B35" s="7">
        <v>237</v>
      </c>
    </row>
    <row r="36" spans="1:3">
      <c t="s" r="A36" s="4">
        <v>470</v>
      </c>
      <c t="n" r="B36" s="6">
        <v>-16</v>
      </c>
    </row>
    <row r="37" spans="1:3">
      <c t="s" r="A37" s="4">
        <v>464</v>
      </c>
      <c t="n" r="B37" s="7">
        <v>221</v>
      </c>
      <c t="n" r="C37" s="7">
        <v>2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88</v>
      </c>
      <c t="s" r="B1" s="2">
        <v>2</v>
      </c>
      <c t="s" r="C1" s="2">
        <v>55</v>
      </c>
    </row>
    <row r="2" spans="1:3">
      <c t="s" r="A2" s="3">
        <v>89</v>
      </c>
    </row>
    <row r="3" spans="1:3">
      <c t="s" r="A3" s="4">
        <v>90</v>
      </c>
      <c t="n" r="B3" s="7">
        <v>7305</v>
      </c>
      <c t="n" r="C3" s="7">
        <v>7793</v>
      </c>
    </row>
    <row r="4" spans="1:3">
      <c t="s" r="A4" s="4">
        <v>91</v>
      </c>
      <c t="n" r="B4" s="7">
        <v>149364</v>
      </c>
      <c t="n" r="C4" s="7">
        <v>143782</v>
      </c>
    </row>
    <row r="5" spans="1:3">
      <c t="s" r="A5" s="4">
        <v>92</v>
      </c>
      <c t="n" r="B5" s="8">
        <v>0.01</v>
      </c>
      <c t="n" r="C5" s="8">
        <v>0.01</v>
      </c>
    </row>
    <row r="6" spans="1:3">
      <c t="s" r="A6" s="4">
        <v>93</v>
      </c>
      <c t="n" r="B6" s="6">
        <v>250000000</v>
      </c>
      <c t="n" r="C6" s="6">
        <v>250000000</v>
      </c>
    </row>
    <row r="7" spans="1:3">
      <c t="s" r="A7" s="4">
        <v>94</v>
      </c>
      <c t="n" r="B7" s="6">
        <v>78136144</v>
      </c>
      <c t="n" r="C7" s="6">
        <v>78136144</v>
      </c>
    </row>
    <row r="8" spans="1:3">
      <c t="s" r="A8" s="4">
        <v>95</v>
      </c>
      <c t="n" r="B8" s="6">
        <v>65236682</v>
      </c>
      <c t="n" r="C8" s="6">
        <v>64998368</v>
      </c>
    </row>
    <row r="9" spans="1:3">
      <c t="s" r="A9" s="4">
        <v>96</v>
      </c>
      <c t="n" r="B9" s="6">
        <v>12899462</v>
      </c>
      <c t="n" r="C9" s="6">
        <v>1313777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71</v>
      </c>
      <c t="s" r="B1" s="2">
        <v>1</v>
      </c>
      <c t="s" r="C1" s="2">
        <v>452</v>
      </c>
    </row>
    <row r="2" spans="1:3">
      <c t="s" r="B2" s="2">
        <v>2</v>
      </c>
      <c t="s" r="C2" s="2">
        <v>55</v>
      </c>
    </row>
    <row r="3" spans="1:3">
      <c t="s" r="A3" s="3">
        <v>453</v>
      </c>
    </row>
    <row r="4" spans="1:3">
      <c t="s" r="A4" s="4">
        <v>427</v>
      </c>
      <c t="n" r="B4" s="6">
        <v>220</v>
      </c>
    </row>
    <row r="5" spans="1:3">
      <c t="s" r="A5" s="4">
        <v>454</v>
      </c>
      <c t="n" r="B5" s="6">
        <v>0</v>
      </c>
    </row>
    <row r="6" spans="1:3">
      <c t="s" r="A6" s="4">
        <v>455</v>
      </c>
      <c t="n" r="B6" s="6">
        <v>0</v>
      </c>
    </row>
    <row r="7" spans="1:3">
      <c t="s" r="A7" s="4">
        <v>456</v>
      </c>
      <c t="n" r="B7" s="6">
        <v>0</v>
      </c>
    </row>
    <row r="8" spans="1:3">
      <c t="s" r="A8" s="4">
        <v>431</v>
      </c>
      <c t="n" r="B8" s="6">
        <v>220</v>
      </c>
      <c t="n" r="C8" s="6">
        <v>220</v>
      </c>
    </row>
    <row r="9" spans="1:3">
      <c t="s" r="A9" s="3">
        <v>457</v>
      </c>
    </row>
    <row r="10" spans="1:3">
      <c t="s" r="A10" s="4">
        <v>458</v>
      </c>
      <c t="n" r="B10" s="8">
        <v>15.59</v>
      </c>
    </row>
    <row r="11" spans="1:3">
      <c t="s" r="A11" s="4">
        <v>459</v>
      </c>
      <c t="n" r="B11" s="6">
        <v>0</v>
      </c>
    </row>
    <row r="12" spans="1:3">
      <c t="s" r="A12" s="4">
        <v>460</v>
      </c>
      <c t="n" r="B12" s="6">
        <v>0</v>
      </c>
    </row>
    <row r="13" spans="1:3">
      <c t="s" r="A13" s="4">
        <v>461</v>
      </c>
      <c t="n" r="B13" s="6">
        <v>0</v>
      </c>
    </row>
    <row r="14" spans="1:3">
      <c t="s" r="A14" s="4">
        <v>462</v>
      </c>
      <c t="n" r="B14" s="8">
        <v>15.59</v>
      </c>
      <c t="n" r="C14" s="8">
        <v>15.59</v>
      </c>
    </row>
    <row r="15" spans="1:3">
      <c t="s" r="A15" s="3">
        <v>445</v>
      </c>
    </row>
    <row r="16" spans="1:3">
      <c t="s" r="A16" s="4">
        <v>463</v>
      </c>
      <c t="n" r="B16" s="7">
        <v>143</v>
      </c>
    </row>
    <row r="17" spans="1:3">
      <c t="s" r="A17" s="4">
        <v>464</v>
      </c>
      <c t="n" r="B17" s="7">
        <v>0</v>
      </c>
      <c t="n" r="C17" s="7">
        <v>143</v>
      </c>
    </row>
    <row r="18" spans="1:3">
      <c t="s" r="A18" s="3">
        <v>465</v>
      </c>
    </row>
    <row r="19" spans="1:3">
      <c t="s" r="A19" s="4">
        <v>466</v>
      </c>
      <c t="s" r="B19" s="4">
        <v>472</v>
      </c>
      <c t="s" r="C19" s="4">
        <v>4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7"/>
  </cols>
  <sheetData>
    <row r="1" spans="1:4">
      <c t="s" r="A1" s="1">
        <v>474</v>
      </c>
      <c t="s" r="C1" s="2">
        <v>1</v>
      </c>
      <c t="s" r="D1" s="2">
        <v>452</v>
      </c>
    </row>
    <row r="2" spans="1:4">
      <c t="s" r="C2" s="2">
        <v>2</v>
      </c>
      <c t="s" r="D2" s="2">
        <v>55</v>
      </c>
    </row>
    <row r="3" spans="1:4">
      <c t="s" r="A3" s="3">
        <v>475</v>
      </c>
    </row>
    <row r="4" spans="1:4">
      <c t="s" r="A4" s="4">
        <v>427</v>
      </c>
      <c t="n" r="C4" s="6">
        <v>2032</v>
      </c>
    </row>
    <row r="5" spans="1:4">
      <c t="s" r="A5" s="4">
        <v>476</v>
      </c>
      <c t="n" r="C5" s="6">
        <v>472</v>
      </c>
    </row>
    <row r="6" spans="1:4">
      <c t="s" r="A6" s="4">
        <v>477</v>
      </c>
      <c t="n" r="C6" s="6">
        <v>-298</v>
      </c>
    </row>
    <row r="7" spans="1:4">
      <c t="s" r="A7" s="4">
        <v>478</v>
      </c>
      <c t="n" r="C7" s="6">
        <v>-42</v>
      </c>
    </row>
    <row r="8" spans="1:4">
      <c t="s" r="A8" s="4">
        <v>431</v>
      </c>
      <c t="n" r="C8" s="6">
        <v>2164</v>
      </c>
      <c t="n" r="D8" s="6">
        <v>2032</v>
      </c>
    </row>
    <row r="9" spans="1:4">
      <c t="s" r="A9" s="3">
        <v>479</v>
      </c>
    </row>
    <row r="10" spans="1:4">
      <c t="s" r="A10" s="4">
        <v>458</v>
      </c>
      <c t="n" r="C10" s="8">
        <v>23.7</v>
      </c>
    </row>
    <row r="11" spans="1:4">
      <c t="s" r="A11" s="4">
        <v>459</v>
      </c>
      <c t="n" r="C11" s="9">
        <v>17.51</v>
      </c>
    </row>
    <row r="12" spans="1:4">
      <c t="s" r="A12" s="4">
        <v>480</v>
      </c>
      <c t="n" r="C12" s="9">
        <v>28.07</v>
      </c>
    </row>
    <row r="13" spans="1:4">
      <c t="s" r="A13" s="4">
        <v>481</v>
      </c>
      <c t="n" r="C13" s="9">
        <v>21.61</v>
      </c>
    </row>
    <row r="14" spans="1:4">
      <c t="s" r="A14" s="4">
        <v>462</v>
      </c>
      <c t="n" r="C14" s="8">
        <v>21.79</v>
      </c>
      <c t="n" r="D14" s="8">
        <v>23.7</v>
      </c>
    </row>
    <row r="15" spans="1:4">
      <c t="s" r="A15" s="3">
        <v>440</v>
      </c>
    </row>
    <row r="16" spans="1:4">
      <c t="s" r="A16" s="4">
        <v>482</v>
      </c>
      <c t="s" r="B16" s="4">
        <v>483</v>
      </c>
      <c t="n" r="C16" s="7">
        <v>5852</v>
      </c>
    </row>
    <row r="17" spans="1:4">
      <c t="s" r="A17" s="3">
        <v>445</v>
      </c>
    </row>
    <row r="18" spans="1:4">
      <c t="s" r="A18" s="4">
        <v>463</v>
      </c>
      <c t="n" r="C18" s="6">
        <v>35692</v>
      </c>
    </row>
    <row r="19" spans="1:4">
      <c t="s" r="A19" s="4">
        <v>464</v>
      </c>
      <c t="n" r="C19" s="7">
        <v>38151</v>
      </c>
      <c t="n" r="D19" s="7">
        <v>35692</v>
      </c>
    </row>
    <row r="20" spans="1:4">
      <c t="s" r="A20" s="3">
        <v>465</v>
      </c>
    </row>
    <row r="21" spans="1:4">
      <c t="s" r="A21" s="4">
        <v>466</v>
      </c>
      <c t="s" r="C21" s="4">
        <v>450</v>
      </c>
      <c t="s" r="D21" s="4">
        <v>484</v>
      </c>
    </row>
    <row r="22" spans="1:4">
      <c t="n" r="A22"/>
    </row>
    <row r="23" spans="1:4">
      <c t="s" r="A23" s="4">
        <v>483</v>
      </c>
      <c t="s" r="B23" s="4">
        <v>485</v>
      </c>
    </row>
  </sheetData>
  <mergeCells count="3">
    <mergeCell ref="A1:B2"/>
    <mergeCell ref="A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6</v>
      </c>
      <c t="s" r="B1" s="2">
        <v>1</v>
      </c>
      <c t="s" r="C1" s="2">
        <v>452</v>
      </c>
    </row>
    <row r="2" spans="1:3">
      <c t="s" r="B2" s="2">
        <v>2</v>
      </c>
      <c t="s" r="C2" s="2">
        <v>55</v>
      </c>
    </row>
    <row r="3" spans="1:3">
      <c t="s" r="A3" s="3">
        <v>475</v>
      </c>
    </row>
    <row r="4" spans="1:3">
      <c t="s" r="A4" s="4">
        <v>427</v>
      </c>
      <c t="n" r="B4" s="6">
        <v>28</v>
      </c>
    </row>
    <row r="5" spans="1:3">
      <c t="s" r="A5" s="4">
        <v>476</v>
      </c>
      <c t="n" r="B5" s="6">
        <v>1</v>
      </c>
    </row>
    <row r="6" spans="1:3">
      <c t="s" r="A6" s="4">
        <v>477</v>
      </c>
      <c t="n" r="B6" s="6">
        <v>0</v>
      </c>
    </row>
    <row r="7" spans="1:3">
      <c t="s" r="A7" s="4">
        <v>478</v>
      </c>
      <c t="n" r="B7" s="6">
        <v>0</v>
      </c>
    </row>
    <row r="8" spans="1:3">
      <c t="s" r="A8" s="4">
        <v>431</v>
      </c>
      <c t="n" r="B8" s="6">
        <v>29</v>
      </c>
      <c t="n" r="C8" s="6">
        <v>28</v>
      </c>
    </row>
    <row r="9" spans="1:3">
      <c t="s" r="A9" s="3">
        <v>469</v>
      </c>
    </row>
    <row r="10" spans="1:3">
      <c t="s" r="A10" s="4">
        <v>463</v>
      </c>
      <c t="n" r="B10" s="7">
        <v>3870</v>
      </c>
    </row>
    <row r="11" spans="1:3">
      <c t="s" r="A11" s="4">
        <v>470</v>
      </c>
      <c t="n" r="B11" s="6">
        <v>456</v>
      </c>
    </row>
    <row r="12" spans="1:3">
      <c t="s" r="A12" s="4">
        <v>464</v>
      </c>
      <c t="n" r="B12" s="7">
        <v>4326</v>
      </c>
      <c t="n" r="C12" s="7">
        <v>3870</v>
      </c>
    </row>
    <row r="13" spans="1:3">
      <c t="s" r="A13" s="3">
        <v>479</v>
      </c>
    </row>
    <row r="14" spans="1:3">
      <c t="s" r="A14" s="4">
        <v>458</v>
      </c>
      <c t="n" r="B14" s="8">
        <v>19.7</v>
      </c>
    </row>
    <row r="15" spans="1:3">
      <c t="s" r="A15" s="4">
        <v>459</v>
      </c>
      <c t="n" r="B15" s="9">
        <v>18.5</v>
      </c>
    </row>
    <row r="16" spans="1:3">
      <c t="s" r="A16" s="4">
        <v>480</v>
      </c>
      <c t="n" r="B16" s="6">
        <v>0</v>
      </c>
    </row>
    <row r="17" spans="1:3">
      <c t="s" r="A17" s="4">
        <v>481</v>
      </c>
      <c t="n" r="B17" s="6">
        <v>0</v>
      </c>
    </row>
    <row r="18" spans="1:3">
      <c t="s" r="A18" s="4">
        <v>462</v>
      </c>
      <c t="n" r="B18" s="8">
        <v>19.65</v>
      </c>
      <c t="n" r="C18" s="8">
        <v>19.7</v>
      </c>
    </row>
    <row r="19" spans="1:3">
      <c t="s" r="A19" s="3">
        <v>445</v>
      </c>
    </row>
    <row r="20" spans="1:3">
      <c t="s" r="A20" s="4">
        <v>463</v>
      </c>
      <c t="n" r="B20" s="7">
        <v>221</v>
      </c>
    </row>
    <row r="21" spans="1:3">
      <c t="s" r="A21" s="4">
        <v>464</v>
      </c>
      <c t="n" r="B21" s="7">
        <v>107</v>
      </c>
      <c t="n" r="C21" s="7">
        <v>221</v>
      </c>
    </row>
    <row r="22" spans="1:3">
      <c t="s" r="A22" s="3">
        <v>487</v>
      </c>
    </row>
    <row r="23" spans="1:3">
      <c t="s" r="A23" s="4">
        <v>466</v>
      </c>
      <c t="s" r="B23" s="4">
        <v>473</v>
      </c>
      <c t="s" r="C23" s="4">
        <v>4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89</v>
      </c>
      <c t="s" r="B1" s="2">
        <v>1</v>
      </c>
      <c t="s" r="C1" s="2">
        <v>452</v>
      </c>
    </row>
    <row r="2" spans="1:3">
      <c t="s" r="B2" s="2">
        <v>2</v>
      </c>
      <c t="s" r="C2" s="2">
        <v>55</v>
      </c>
    </row>
    <row r="3" spans="1:3">
      <c t="s" r="A3" s="3">
        <v>475</v>
      </c>
    </row>
    <row r="4" spans="1:3">
      <c t="s" r="A4" s="4">
        <v>427</v>
      </c>
      <c t="n" r="B4" s="6">
        <v>24</v>
      </c>
    </row>
    <row r="5" spans="1:3">
      <c t="s" r="A5" s="4">
        <v>476</v>
      </c>
      <c t="n" r="B5" s="6">
        <v>1</v>
      </c>
    </row>
    <row r="6" spans="1:3">
      <c t="s" r="A6" s="4">
        <v>477</v>
      </c>
      <c t="n" r="B6" s="6">
        <v>0</v>
      </c>
    </row>
    <row r="7" spans="1:3">
      <c t="s" r="A7" s="4">
        <v>478</v>
      </c>
      <c t="n" r="B7" s="6">
        <v>0</v>
      </c>
    </row>
    <row r="8" spans="1:3">
      <c t="s" r="A8" s="4">
        <v>431</v>
      </c>
      <c t="n" r="B8" s="6">
        <v>25</v>
      </c>
      <c t="n" r="C8" s="6">
        <v>24</v>
      </c>
    </row>
    <row r="9" spans="1:3">
      <c t="s" r="A9" s="3">
        <v>479</v>
      </c>
    </row>
    <row r="10" spans="1:3">
      <c t="s" r="A10" s="4">
        <v>458</v>
      </c>
      <c t="n" r="B10" s="8">
        <v>19.7</v>
      </c>
    </row>
    <row r="11" spans="1:3">
      <c t="s" r="A11" s="4">
        <v>459</v>
      </c>
      <c t="n" r="B11" s="9">
        <v>18.5</v>
      </c>
    </row>
    <row r="12" spans="1:3">
      <c t="s" r="A12" s="4">
        <v>462</v>
      </c>
      <c t="n" r="B12" s="8">
        <v>19.65</v>
      </c>
      <c t="n" r="C12" s="8">
        <v>19.7</v>
      </c>
    </row>
    <row r="13" spans="1:3">
      <c t="s" r="A13" s="3">
        <v>440</v>
      </c>
    </row>
    <row r="14" spans="1:3">
      <c t="s" r="A14" s="4">
        <v>482</v>
      </c>
      <c t="n" r="B14" s="7">
        <v>0</v>
      </c>
    </row>
    <row r="15" spans="1:3">
      <c t="s" r="A15" s="3">
        <v>445</v>
      </c>
    </row>
    <row r="16" spans="1:3">
      <c t="s" r="A16" s="4">
        <v>463</v>
      </c>
      <c t="n" r="B16" s="6">
        <v>186</v>
      </c>
    </row>
    <row r="17" spans="1:3">
      <c t="s" r="A17" s="4">
        <v>464</v>
      </c>
      <c t="n" r="B17" s="7">
        <v>70</v>
      </c>
      <c t="n" r="C17" s="7">
        <v>186</v>
      </c>
    </row>
    <row r="18" spans="1:3">
      <c t="s" r="A18" s="3">
        <v>487</v>
      </c>
    </row>
    <row r="19" spans="1:3">
      <c t="s" r="A19" s="4">
        <v>466</v>
      </c>
      <c t="s" r="B19" s="4">
        <v>473</v>
      </c>
      <c t="s" r="C19" s="4">
        <v>4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r="1" spans="1:4">
      <c t="s" r="A1" s="1">
        <v>490</v>
      </c>
      <c t="s" r="B1" s="2">
        <v>1</v>
      </c>
    </row>
    <row r="2" spans="1:4">
      <c t="s" r="B2" s="2">
        <v>2</v>
      </c>
      <c t="s" r="C2" s="2">
        <v>23</v>
      </c>
      <c t="s" r="D2" s="2">
        <v>55</v>
      </c>
    </row>
    <row r="3" spans="1:4">
      <c t="s" r="A3" s="3">
        <v>491</v>
      </c>
    </row>
    <row r="4" spans="1:4">
      <c t="s" r="A4" s="4">
        <v>492</v>
      </c>
      <c t="n" r="B4" s="7">
        <v>0</v>
      </c>
      <c t="n" r="C4" s="7">
        <v>2230</v>
      </c>
    </row>
    <row r="5" spans="1:4">
      <c t="s" r="A5" s="4">
        <v>493</v>
      </c>
      <c t="n" r="B5" s="7">
        <v>20200</v>
      </c>
    </row>
    <row r="6" spans="1:4">
      <c t="s" r="A6" s="4">
        <v>359</v>
      </c>
    </row>
    <row r="7" spans="1:4">
      <c t="s" r="A7" s="3">
        <v>491</v>
      </c>
    </row>
    <row r="8" spans="1:4">
      <c t="s" r="A8" s="4">
        <v>494</v>
      </c>
      <c t="s" r="B8" s="4">
        <v>495</v>
      </c>
    </row>
    <row r="9" spans="1:4">
      <c t="s" r="A9" s="4">
        <v>496</v>
      </c>
    </row>
    <row r="10" spans="1:4">
      <c t="s" r="A10" s="3">
        <v>491</v>
      </c>
    </row>
    <row r="11" spans="1:4">
      <c t="s" r="A11" s="4">
        <v>494</v>
      </c>
      <c t="s" r="B11" s="4">
        <v>495</v>
      </c>
    </row>
    <row r="12" spans="1:4">
      <c t="s" r="A12" s="4">
        <v>497</v>
      </c>
    </row>
    <row r="13" spans="1:4">
      <c t="s" r="A13" s="3">
        <v>491</v>
      </c>
    </row>
    <row r="14" spans="1:4">
      <c t="s" r="A14" s="4">
        <v>494</v>
      </c>
      <c t="s" r="B14" s="4">
        <v>498</v>
      </c>
    </row>
    <row r="15" spans="1:4">
      <c t="s" r="A15" s="4">
        <v>499</v>
      </c>
    </row>
    <row r="16" spans="1:4">
      <c t="s" r="A16" s="3">
        <v>491</v>
      </c>
    </row>
    <row r="17" spans="1:4">
      <c t="s" r="A17" s="4">
        <v>494</v>
      </c>
      <c t="s" r="B17" s="4">
        <v>498</v>
      </c>
    </row>
    <row r="18" spans="1:4">
      <c t="s" r="A18" s="4">
        <v>500</v>
      </c>
    </row>
    <row r="19" spans="1:4">
      <c t="s" r="A19" s="3">
        <v>491</v>
      </c>
    </row>
    <row r="20" spans="1:4">
      <c t="s" r="A20" s="4">
        <v>493</v>
      </c>
      <c t="n" r="B20" s="7">
        <v>20200</v>
      </c>
      <c t="n" r="D20" s="7">
        <v>202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01</v>
      </c>
      <c t="s" r="B1" s="2">
        <v>2</v>
      </c>
      <c t="s" r="C1" s="2">
        <v>55</v>
      </c>
    </row>
    <row r="2" spans="1:3">
      <c t="s" r="A2" s="3">
        <v>491</v>
      </c>
    </row>
    <row r="3" spans="1:3">
      <c t="s" r="A3" s="4">
        <v>502</v>
      </c>
      <c t="n" r="B3" s="7">
        <v>16873</v>
      </c>
      <c t="n" r="C3" s="7">
        <v>16866</v>
      </c>
    </row>
    <row r="4" spans="1:3">
      <c t="s" r="A4" s="4">
        <v>503</v>
      </c>
      <c t="n" r="B4" s="6">
        <v>16873</v>
      </c>
      <c t="n" r="C4" s="6">
        <v>16866</v>
      </c>
    </row>
    <row r="5" spans="1:3">
      <c t="s" r="A5" s="4">
        <v>504</v>
      </c>
      <c t="n" r="B5" s="6">
        <v>0</v>
      </c>
      <c t="n" r="C5" s="6">
        <v>0</v>
      </c>
    </row>
    <row r="6" spans="1:3">
      <c t="s" r="A6" s="4">
        <v>505</v>
      </c>
    </row>
    <row r="7" spans="1:3">
      <c t="s" r="A7" s="3">
        <v>491</v>
      </c>
    </row>
    <row r="8" spans="1:3">
      <c t="s" r="A8" s="4">
        <v>502</v>
      </c>
      <c t="n" r="B8" s="6">
        <v>16873</v>
      </c>
      <c t="n" r="C8" s="6">
        <v>16866</v>
      </c>
    </row>
    <row r="9" spans="1:3">
      <c t="s" r="A9" s="4">
        <v>503</v>
      </c>
      <c t="n" r="B9" s="6">
        <v>16873</v>
      </c>
      <c t="n" r="C9" s="6">
        <v>16866</v>
      </c>
    </row>
    <row r="10" spans="1:3">
      <c t="s" r="A10" s="4">
        <v>504</v>
      </c>
      <c t="n" r="B10" s="7">
        <v>0</v>
      </c>
      <c t="n" r="C10" s="7">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6</v>
      </c>
      <c t="s" r="B1" s="2">
        <v>2</v>
      </c>
      <c t="s" r="C1" s="2">
        <v>55</v>
      </c>
    </row>
    <row r="2" spans="1:3">
      <c t="s" r="A2" s="3">
        <v>491</v>
      </c>
    </row>
    <row r="3" spans="1:3">
      <c t="s" r="A3" s="4">
        <v>502</v>
      </c>
      <c t="n" r="B3" s="7">
        <v>16873</v>
      </c>
      <c t="n" r="C3" s="7">
        <v>16866</v>
      </c>
    </row>
    <row r="4" spans="1:3">
      <c t="s" r="A4" s="4">
        <v>503</v>
      </c>
      <c t="n" r="B4" s="6">
        <v>16873</v>
      </c>
      <c t="n" r="C4" s="6">
        <v>16866</v>
      </c>
    </row>
    <row r="5" spans="1:3">
      <c t="s" r="A5" s="4">
        <v>507</v>
      </c>
    </row>
    <row r="6" spans="1:3">
      <c t="s" r="A6" s="3">
        <v>491</v>
      </c>
    </row>
    <row r="7" spans="1:3">
      <c t="s" r="A7" s="4">
        <v>502</v>
      </c>
      <c t="n" r="B7" s="6">
        <v>16873</v>
      </c>
      <c t="n" r="C7" s="6">
        <v>16866</v>
      </c>
    </row>
    <row r="8" spans="1:3">
      <c t="s" r="A8" s="4">
        <v>503</v>
      </c>
      <c t="n" r="B8" s="6">
        <v>16873</v>
      </c>
      <c t="n" r="C8" s="6">
        <v>16866</v>
      </c>
    </row>
    <row r="9" spans="1:3">
      <c t="s" r="A9" s="4">
        <v>508</v>
      </c>
    </row>
    <row r="10" spans="1:3">
      <c t="s" r="A10" s="3">
        <v>491</v>
      </c>
    </row>
    <row r="11" spans="1:3">
      <c t="s" r="A11" s="4">
        <v>502</v>
      </c>
      <c t="n" r="B11" s="6">
        <v>0</v>
      </c>
      <c t="n" r="C11" s="6">
        <v>0</v>
      </c>
    </row>
    <row r="12" spans="1:3">
      <c t="s" r="A12" s="4">
        <v>503</v>
      </c>
      <c t="n" r="B12" s="7">
        <v>0</v>
      </c>
      <c t="n" r="C12"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9</v>
      </c>
      <c t="s" r="B1" s="2">
        <v>1</v>
      </c>
    </row>
    <row r="2" spans="1:3">
      <c t="s" r="B2" s="2">
        <v>2</v>
      </c>
      <c t="s" r="C2" s="2">
        <v>23</v>
      </c>
    </row>
    <row r="3" spans="1:3">
      <c t="s" r="A3" s="3">
        <v>144</v>
      </c>
    </row>
    <row r="4" spans="1:3">
      <c t="s" r="A4" s="4">
        <v>510</v>
      </c>
      <c t="n" r="B4" s="7">
        <v>-85</v>
      </c>
      <c t="n" r="C4" s="7">
        <v>-54</v>
      </c>
    </row>
    <row r="5" spans="1:3">
      <c t="s" r="A5" s="4">
        <v>511</v>
      </c>
      <c t="n" r="B5" s="7">
        <v>0</v>
      </c>
      <c t="n" r="C5" s="7">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4"/>
    <col customWidth="1" max="2" min="2" width="21"/>
  </cols>
  <sheetData>
    <row r="1" spans="1:2">
      <c t="s" r="A1" s="1">
        <v>512</v>
      </c>
      <c t="s" r="B1" s="2">
        <v>513</v>
      </c>
    </row>
    <row r="2" spans="1:2">
      <c t="s" r="A2" s="3">
        <v>514</v>
      </c>
    </row>
    <row r="3" spans="1:2">
      <c t="s" r="A3" s="4">
        <v>493</v>
      </c>
      <c t="n" r="B3" s="7">
        <v>20200</v>
      </c>
    </row>
    <row r="4" spans="1:2">
      <c t="s" r="A4" s="4">
        <v>515</v>
      </c>
    </row>
    <row r="5" spans="1:2">
      <c t="s" r="A5" s="3">
        <v>514</v>
      </c>
    </row>
    <row r="6" spans="1:2">
      <c t="s" r="A6" s="4">
        <v>493</v>
      </c>
      <c t="n" r="B6" s="6">
        <v>12000</v>
      </c>
    </row>
    <row r="7" spans="1:2">
      <c t="s" r="A7" s="4">
        <v>516</v>
      </c>
    </row>
    <row r="8" spans="1:2">
      <c t="s" r="A8" s="3">
        <v>514</v>
      </c>
    </row>
    <row r="9" spans="1:2">
      <c t="s" r="A9" s="4">
        <v>493</v>
      </c>
      <c t="n" r="B9" s="6">
        <v>3000</v>
      </c>
    </row>
    <row r="10" spans="1:2">
      <c t="s" r="A10" s="4">
        <v>517</v>
      </c>
    </row>
    <row r="11" spans="1:2">
      <c t="s" r="A11" s="3">
        <v>514</v>
      </c>
    </row>
    <row r="12" spans="1:2">
      <c t="s" r="A12" s="4">
        <v>493</v>
      </c>
      <c t="n" r="B12" s="6">
        <v>3300</v>
      </c>
    </row>
    <row r="13" spans="1:2">
      <c t="s" r="A13" s="4">
        <v>518</v>
      </c>
    </row>
    <row r="14" spans="1:2">
      <c t="s" r="A14" s="3">
        <v>514</v>
      </c>
    </row>
    <row r="15" spans="1:2">
      <c t="s" r="A15" s="4">
        <v>493</v>
      </c>
      <c t="n" r="B15" s="6">
        <v>1900</v>
      </c>
    </row>
    <row r="16" spans="1:2">
      <c t="s" r="A16" s="4">
        <v>519</v>
      </c>
    </row>
    <row r="17" spans="1:2">
      <c t="s" r="A17" s="3">
        <v>514</v>
      </c>
    </row>
    <row r="18" spans="1:2">
      <c t="s" r="A18" s="4">
        <v>493</v>
      </c>
      <c t="n" r="B18"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0</v>
      </c>
      <c t="s" r="B1" s="2">
        <v>1</v>
      </c>
    </row>
    <row r="2" spans="1:3">
      <c t="s" r="B2" s="2">
        <v>2</v>
      </c>
      <c t="s" r="C2" s="2">
        <v>55</v>
      </c>
    </row>
    <row r="3" spans="1:3">
      <c t="s" r="A3" s="4">
        <v>521</v>
      </c>
    </row>
    <row r="4" spans="1:3">
      <c t="s" r="A4" s="3">
        <v>522</v>
      </c>
    </row>
    <row r="5" spans="1:3">
      <c t="s" r="A5" s="4">
        <v>335</v>
      </c>
      <c t="s" r="B5" s="4">
        <v>365</v>
      </c>
    </row>
    <row r="6" spans="1:3">
      <c t="s" r="A6" s="4">
        <v>523</v>
      </c>
    </row>
    <row r="7" spans="1:3">
      <c t="s" r="A7" s="3">
        <v>522</v>
      </c>
    </row>
    <row r="8" spans="1:3">
      <c t="s" r="A8" s="4">
        <v>335</v>
      </c>
      <c t="s" r="B8" s="4">
        <v>336</v>
      </c>
    </row>
    <row r="9" spans="1:3">
      <c t="s" r="A9" s="4">
        <v>524</v>
      </c>
    </row>
    <row r="10" spans="1:3">
      <c t="s" r="A10" s="3">
        <v>522</v>
      </c>
    </row>
    <row r="11" spans="1:3">
      <c t="s" r="A11" s="4">
        <v>525</v>
      </c>
      <c t="n" r="B11" s="10">
        <v>72.40000000000001</v>
      </c>
      <c t="n" r="C11" s="10">
        <v>77.09999999999999</v>
      </c>
    </row>
    <row r="12" spans="1:3">
      <c t="s" r="A12" s="4">
        <v>526</v>
      </c>
    </row>
    <row r="13" spans="1:3">
      <c t="s" r="A13" s="3">
        <v>522</v>
      </c>
    </row>
    <row r="14" spans="1:3">
      <c t="s" r="A14" s="4">
        <v>525</v>
      </c>
      <c t="n" r="B14" s="7">
        <v>181</v>
      </c>
      <c t="n" r="C14" s="7">
        <v>1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23</v>
      </c>
    </row>
    <row r="3" spans="1:3">
      <c t="s" r="A3" s="3">
        <v>98</v>
      </c>
    </row>
    <row r="4" spans="1:3">
      <c t="s" r="A4" s="4">
        <v>38</v>
      </c>
      <c t="n" r="B4" s="7">
        <v>6887</v>
      </c>
      <c t="n" r="C4" s="7">
        <v>-142</v>
      </c>
    </row>
    <row r="5" spans="1:3">
      <c t="s" r="A5" s="3">
        <v>99</v>
      </c>
    </row>
    <row r="6" spans="1:3">
      <c t="s" r="A6" s="4">
        <v>100</v>
      </c>
      <c t="n" r="B6" s="6">
        <v>11926</v>
      </c>
      <c t="n" r="C6" s="6">
        <v>12040</v>
      </c>
    </row>
    <row r="7" spans="1:3">
      <c t="s" r="A7" s="4">
        <v>101</v>
      </c>
      <c t="n" r="B7" s="6">
        <v>168</v>
      </c>
      <c t="n" r="C7" s="6">
        <v>313</v>
      </c>
    </row>
    <row r="8" spans="1:3">
      <c t="s" r="A8" s="4">
        <v>102</v>
      </c>
      <c t="n" r="B8" s="6">
        <v>4261</v>
      </c>
      <c t="n" r="C8" s="6">
        <v>-390</v>
      </c>
    </row>
    <row r="9" spans="1:3">
      <c t="s" r="A9" s="4">
        <v>103</v>
      </c>
      <c t="n" r="B9" s="6">
        <v>5707</v>
      </c>
      <c t="n" r="C9" s="6">
        <v>5946</v>
      </c>
    </row>
    <row r="10" spans="1:3">
      <c t="s" r="A10" s="4">
        <v>104</v>
      </c>
      <c t="n" r="B10" s="6">
        <v>-33</v>
      </c>
      <c t="n" r="C10" s="6">
        <v>162</v>
      </c>
    </row>
    <row r="11" spans="1:3">
      <c t="s" r="A11" s="4">
        <v>105</v>
      </c>
      <c t="n" r="B11" s="6">
        <v>0</v>
      </c>
      <c t="n" r="C11" s="6">
        <v>-2335</v>
      </c>
    </row>
    <row r="12" spans="1:3">
      <c t="s" r="A12" s="3">
        <v>106</v>
      </c>
    </row>
    <row r="13" spans="1:3">
      <c t="s" r="A13" s="4">
        <v>107</v>
      </c>
      <c t="n" r="B13" s="6">
        <v>-5046</v>
      </c>
      <c t="n" r="C13" s="6">
        <v>-16359</v>
      </c>
    </row>
    <row r="14" spans="1:3">
      <c t="s" r="A14" s="4">
        <v>59</v>
      </c>
      <c t="n" r="B14" s="6">
        <v>1336</v>
      </c>
      <c t="n" r="C14" s="6">
        <v>-873</v>
      </c>
    </row>
    <row r="15" spans="1:3">
      <c t="s" r="A15" s="4">
        <v>108</v>
      </c>
      <c t="n" r="B15" s="6">
        <v>-12786</v>
      </c>
      <c t="n" r="C15" s="6">
        <v>-4684</v>
      </c>
    </row>
    <row r="16" spans="1:3">
      <c t="s" r="A16" s="4">
        <v>71</v>
      </c>
      <c t="n" r="B16" s="6">
        <v>1817</v>
      </c>
      <c t="n" r="C16" s="6">
        <v>21613</v>
      </c>
    </row>
    <row r="17" spans="1:3">
      <c t="s" r="A17" s="4">
        <v>72</v>
      </c>
      <c t="n" r="B17" s="6">
        <v>-1675</v>
      </c>
      <c t="n" r="C17" s="6">
        <v>-8095</v>
      </c>
    </row>
    <row r="18" spans="1:3">
      <c t="s" r="A18" s="4">
        <v>73</v>
      </c>
      <c t="n" r="B18" s="6">
        <v>133</v>
      </c>
      <c t="n" r="C18" s="6">
        <v>1045</v>
      </c>
    </row>
    <row r="19" spans="1:3">
      <c t="s" r="A19" s="4">
        <v>109</v>
      </c>
      <c t="n" r="B19" s="6">
        <v>-2655</v>
      </c>
      <c t="n" r="C19" s="6">
        <v>1205</v>
      </c>
    </row>
    <row r="20" spans="1:3">
      <c t="s" r="A20" s="4">
        <v>110</v>
      </c>
      <c t="n" r="B20" s="6">
        <v>3761</v>
      </c>
      <c t="n" r="C20" s="6">
        <v>5251</v>
      </c>
    </row>
    <row r="21" spans="1:3">
      <c t="s" r="A21" s="4">
        <v>111</v>
      </c>
      <c t="n" r="B21" s="6">
        <v>13801</v>
      </c>
      <c t="n" r="C21" s="6">
        <v>14697</v>
      </c>
    </row>
    <row r="22" spans="1:3">
      <c t="s" r="A22" s="3">
        <v>112</v>
      </c>
    </row>
    <row r="23" spans="1:3">
      <c t="s" r="A23" s="4">
        <v>113</v>
      </c>
      <c t="n" r="B23" s="6">
        <v>-2713</v>
      </c>
      <c t="n" r="C23" s="6">
        <v>-4841</v>
      </c>
    </row>
    <row r="24" spans="1:3">
      <c t="s" r="A24" s="4">
        <v>114</v>
      </c>
      <c t="n" r="B24" s="6">
        <v>0</v>
      </c>
      <c t="n" r="C24" s="6">
        <v>-34932</v>
      </c>
    </row>
    <row r="25" spans="1:3">
      <c t="s" r="A25" s="4">
        <v>115</v>
      </c>
      <c t="n" r="B25" s="6">
        <v>0</v>
      </c>
      <c t="n" r="C25" s="6">
        <v>-2230</v>
      </c>
    </row>
    <row r="26" spans="1:3">
      <c t="s" r="A26" s="4">
        <v>116</v>
      </c>
      <c t="n" r="B26" s="6">
        <v>-2713</v>
      </c>
      <c t="n" r="C26" s="6">
        <v>-42003</v>
      </c>
    </row>
    <row r="27" spans="1:3">
      <c t="s" r="A27" s="3">
        <v>117</v>
      </c>
    </row>
    <row r="28" spans="1:3">
      <c t="s" r="A28" s="4">
        <v>118</v>
      </c>
      <c t="n" r="B28" s="6">
        <v>0</v>
      </c>
      <c t="n" r="C28" s="6">
        <v>35000</v>
      </c>
    </row>
    <row r="29" spans="1:3">
      <c t="s" r="A29" s="4">
        <v>119</v>
      </c>
      <c t="n" r="B29" s="6">
        <v>-2396</v>
      </c>
      <c t="n" r="C29" s="6">
        <v>-3602</v>
      </c>
    </row>
    <row r="30" spans="1:3">
      <c t="s" r="A30" s="4">
        <v>120</v>
      </c>
      <c t="n" r="B30" s="6">
        <v>214</v>
      </c>
      <c t="n" r="C30" s="6">
        <v>1785</v>
      </c>
    </row>
    <row r="31" spans="1:3">
      <c t="s" r="A31" s="4">
        <v>121</v>
      </c>
      <c t="n" r="B31" s="6">
        <v>0</v>
      </c>
      <c t="n" r="C31" s="6">
        <v>-20014</v>
      </c>
    </row>
    <row r="32" spans="1:3">
      <c t="s" r="A32" s="4">
        <v>122</v>
      </c>
      <c t="n" r="B32" s="6">
        <v>-4687</v>
      </c>
      <c t="n" r="C32" s="6">
        <v>-4687</v>
      </c>
    </row>
    <row r="33" spans="1:3">
      <c t="s" r="A33" s="4">
        <v>123</v>
      </c>
      <c t="n" r="B33" s="6">
        <v>-6869</v>
      </c>
      <c t="n" r="C33" s="6">
        <v>8482</v>
      </c>
    </row>
    <row r="34" spans="1:3">
      <c t="s" r="A34" s="4">
        <v>124</v>
      </c>
      <c t="n" r="B34" s="6">
        <v>4219</v>
      </c>
      <c t="n" r="C34" s="6">
        <v>-18824</v>
      </c>
    </row>
    <row r="35" spans="1:3">
      <c t="s" r="A35" s="4">
        <v>125</v>
      </c>
      <c t="n" r="B35" s="6">
        <v>211810</v>
      </c>
      <c t="n" r="C35" s="6">
        <v>230328</v>
      </c>
    </row>
    <row r="36" spans="1:3">
      <c t="s" r="A36" s="4">
        <v>126</v>
      </c>
      <c t="n" r="B36" s="7">
        <v>216029</v>
      </c>
      <c t="n" r="C36" s="7">
        <v>2115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7</v>
      </c>
      <c t="s" r="B1" s="2">
        <v>2</v>
      </c>
      <c t="s" r="C1" s="2">
        <v>55</v>
      </c>
    </row>
    <row r="2" spans="1:3">
      <c t="s" r="A2" s="3">
        <v>528</v>
      </c>
    </row>
    <row r="3" spans="1:3">
      <c t="s" r="A3" s="4">
        <v>529</v>
      </c>
      <c t="n" r="B3" s="7">
        <v>1895</v>
      </c>
      <c t="n" r="C3" s="7">
        <v>0</v>
      </c>
    </row>
    <row r="4" spans="1:3">
      <c t="s" r="A4" s="4">
        <v>530</v>
      </c>
      <c t="n" r="B4" s="6">
        <v>18768</v>
      </c>
      <c t="n" r="C4" s="6">
        <v>16866</v>
      </c>
    </row>
    <row r="5" spans="1:3">
      <c t="s" r="A5" s="4">
        <v>531</v>
      </c>
      <c t="n" r="B5" s="6">
        <v>1</v>
      </c>
      <c t="n" r="C5" s="6">
        <v>0</v>
      </c>
    </row>
    <row r="6" spans="1:3">
      <c t="s" r="A6" s="4">
        <v>532</v>
      </c>
      <c t="n" r="B6" s="6">
        <v>1425</v>
      </c>
      <c t="n" r="C6" s="6">
        <v>1457</v>
      </c>
    </row>
    <row r="7" spans="1:3">
      <c t="s" r="A7" s="4">
        <v>533</v>
      </c>
    </row>
    <row r="8" spans="1:3">
      <c t="s" r="A8" s="3">
        <v>528</v>
      </c>
    </row>
    <row r="9" spans="1:3">
      <c t="s" r="A9" s="4">
        <v>529</v>
      </c>
      <c t="n" r="B9" s="6">
        <v>0</v>
      </c>
      <c t="n" r="C9" s="6">
        <v>0</v>
      </c>
    </row>
    <row r="10" spans="1:3">
      <c t="s" r="A10" s="4">
        <v>530</v>
      </c>
      <c t="n" r="B10" s="6">
        <v>16873</v>
      </c>
      <c t="n" r="C10" s="6">
        <v>16866</v>
      </c>
    </row>
    <row r="11" spans="1:3">
      <c t="s" r="A11" s="4">
        <v>531</v>
      </c>
      <c t="n" r="B11" s="6">
        <v>0</v>
      </c>
      <c t="n" r="C11" s="6">
        <v>0</v>
      </c>
    </row>
    <row r="12" spans="1:3">
      <c t="s" r="A12" s="4">
        <v>532</v>
      </c>
      <c t="n" r="B12" s="6">
        <v>0</v>
      </c>
      <c t="n" r="C12" s="6">
        <v>0</v>
      </c>
    </row>
    <row r="13" spans="1:3">
      <c t="s" r="A13" s="4">
        <v>534</v>
      </c>
    </row>
    <row r="14" spans="1:3">
      <c t="s" r="A14" s="3">
        <v>528</v>
      </c>
    </row>
    <row r="15" spans="1:3">
      <c t="s" r="A15" s="4">
        <v>529</v>
      </c>
      <c t="n" r="B15" s="6">
        <v>1895</v>
      </c>
      <c t="n" r="C15" s="6">
        <v>0</v>
      </c>
    </row>
    <row r="16" spans="1:3">
      <c t="s" r="A16" s="4">
        <v>530</v>
      </c>
      <c t="n" r="B16" s="6">
        <v>1895</v>
      </c>
      <c t="n" r="C16" s="6">
        <v>0</v>
      </c>
    </row>
    <row r="17" spans="1:3">
      <c t="s" r="A17" s="4">
        <v>531</v>
      </c>
      <c t="n" r="B17" s="6">
        <v>1</v>
      </c>
      <c t="n" r="C17" s="6">
        <v>0</v>
      </c>
    </row>
    <row r="18" spans="1:3">
      <c t="s" r="A18" s="4">
        <v>532</v>
      </c>
      <c t="n" r="B18" s="6">
        <v>1</v>
      </c>
      <c t="n" r="C18" s="6">
        <v>0</v>
      </c>
    </row>
    <row r="19" spans="1:3">
      <c t="s" r="A19" s="4">
        <v>535</v>
      </c>
    </row>
    <row r="20" spans="1:3">
      <c t="s" r="A20" s="3">
        <v>528</v>
      </c>
    </row>
    <row r="21" spans="1:3">
      <c t="s" r="A21" s="4">
        <v>529</v>
      </c>
      <c t="n" r="B21" s="6">
        <v>0</v>
      </c>
      <c t="n" r="C21" s="6">
        <v>0</v>
      </c>
    </row>
    <row r="22" spans="1:3">
      <c t="s" r="A22" s="4">
        <v>530</v>
      </c>
      <c t="n" r="B22" s="6">
        <v>0</v>
      </c>
      <c t="n" r="C22" s="6">
        <v>0</v>
      </c>
    </row>
    <row r="23" spans="1:3">
      <c t="s" r="A23" s="4">
        <v>531</v>
      </c>
      <c t="n" r="B23" s="6">
        <v>0</v>
      </c>
      <c t="n" r="C23" s="6">
        <v>0</v>
      </c>
    </row>
    <row r="24" spans="1:3">
      <c t="s" r="A24" s="4">
        <v>532</v>
      </c>
      <c t="n" r="B24" s="6">
        <v>1424</v>
      </c>
      <c t="n" r="C24" s="6">
        <v>1457</v>
      </c>
    </row>
    <row r="25" spans="1:3">
      <c t="s" r="A25" s="4">
        <v>521</v>
      </c>
    </row>
    <row r="26" spans="1:3">
      <c t="s" r="A26" s="3">
        <v>528</v>
      </c>
    </row>
    <row r="27" spans="1:3">
      <c t="s" r="A27" s="4">
        <v>330</v>
      </c>
      <c t="n" r="B27" s="6">
        <v>1424</v>
      </c>
      <c t="n" r="C27" s="6">
        <v>1457</v>
      </c>
    </row>
    <row r="28" spans="1:3">
      <c t="s" r="A28" s="4">
        <v>536</v>
      </c>
    </row>
    <row r="29" spans="1:3">
      <c t="s" r="A29" s="3">
        <v>528</v>
      </c>
    </row>
    <row r="30" spans="1:3">
      <c t="s" r="A30" s="4">
        <v>330</v>
      </c>
      <c t="n" r="B30" s="6">
        <v>0</v>
      </c>
      <c t="n" r="C30" s="6">
        <v>0</v>
      </c>
    </row>
    <row r="31" spans="1:3">
      <c t="s" r="A31" s="4">
        <v>537</v>
      </c>
    </row>
    <row r="32" spans="1:3">
      <c t="s" r="A32" s="3">
        <v>528</v>
      </c>
    </row>
    <row r="33" spans="1:3">
      <c t="s" r="A33" s="4">
        <v>330</v>
      </c>
      <c t="n" r="B33" s="6">
        <v>0</v>
      </c>
      <c t="n" r="C33" s="6">
        <v>0</v>
      </c>
    </row>
    <row r="34" spans="1:3">
      <c t="s" r="A34" s="4">
        <v>538</v>
      </c>
    </row>
    <row r="35" spans="1:3">
      <c t="s" r="A35" s="3">
        <v>528</v>
      </c>
    </row>
    <row r="36" spans="1:3">
      <c t="s" r="A36" s="4">
        <v>330</v>
      </c>
      <c t="n" r="B36" s="6">
        <v>1424</v>
      </c>
      <c t="n" r="C36" s="6">
        <v>1457</v>
      </c>
    </row>
    <row r="37" spans="1:3">
      <c t="s" r="A37" s="4">
        <v>539</v>
      </c>
    </row>
    <row r="38" spans="1:3">
      <c t="s" r="A38" s="3">
        <v>528</v>
      </c>
    </row>
    <row r="39" spans="1:3">
      <c t="s" r="A39" s="4">
        <v>529</v>
      </c>
      <c t="n" r="B39" s="6">
        <v>1895</v>
      </c>
      <c t="n" r="C39" s="6">
        <v>0</v>
      </c>
    </row>
    <row r="40" spans="1:3">
      <c t="s" r="A40" s="4">
        <v>530</v>
      </c>
      <c t="n" r="B40" s="6">
        <v>18768</v>
      </c>
      <c t="n" r="C40" s="6">
        <v>16866</v>
      </c>
    </row>
    <row r="41" spans="1:3">
      <c t="s" r="A41" s="4">
        <v>531</v>
      </c>
      <c t="n" r="B41" s="6">
        <v>1</v>
      </c>
      <c t="n" r="C41" s="6">
        <v>0</v>
      </c>
    </row>
    <row r="42" spans="1:3">
      <c t="s" r="A42" s="4">
        <v>532</v>
      </c>
      <c t="n" r="B42" s="6">
        <v>1425</v>
      </c>
      <c t="n" r="C42" s="6">
        <v>1457</v>
      </c>
    </row>
    <row r="43" spans="1:3">
      <c t="s" r="A43" s="4">
        <v>540</v>
      </c>
    </row>
    <row r="44" spans="1:3">
      <c t="s" r="A44" s="3">
        <v>528</v>
      </c>
    </row>
    <row r="45" spans="1:3">
      <c t="s" r="A45" s="4">
        <v>529</v>
      </c>
      <c t="n" r="B45" s="6">
        <v>0</v>
      </c>
      <c t="n" r="C45" s="6">
        <v>0</v>
      </c>
    </row>
    <row r="46" spans="1:3">
      <c t="s" r="A46" s="4">
        <v>530</v>
      </c>
      <c t="n" r="B46" s="6">
        <v>16873</v>
      </c>
      <c t="n" r="C46" s="6">
        <v>16866</v>
      </c>
    </row>
    <row r="47" spans="1:3">
      <c t="s" r="A47" s="4">
        <v>531</v>
      </c>
      <c t="n" r="B47" s="6">
        <v>0</v>
      </c>
      <c t="n" r="C47" s="6">
        <v>0</v>
      </c>
    </row>
    <row r="48" spans="1:3">
      <c t="s" r="A48" s="4">
        <v>532</v>
      </c>
      <c t="n" r="B48" s="6">
        <v>0</v>
      </c>
      <c t="n" r="C48" s="6">
        <v>0</v>
      </c>
    </row>
    <row r="49" spans="1:3">
      <c t="s" r="A49" s="4">
        <v>541</v>
      </c>
    </row>
    <row r="50" spans="1:3">
      <c t="s" r="A50" s="3">
        <v>528</v>
      </c>
    </row>
    <row r="51" spans="1:3">
      <c t="s" r="A51" s="4">
        <v>529</v>
      </c>
      <c t="n" r="B51" s="6">
        <v>1895</v>
      </c>
      <c t="n" r="C51" s="6">
        <v>0</v>
      </c>
    </row>
    <row r="52" spans="1:3">
      <c t="s" r="A52" s="4">
        <v>530</v>
      </c>
      <c t="n" r="B52" s="6">
        <v>1895</v>
      </c>
      <c t="n" r="C52" s="6">
        <v>0</v>
      </c>
    </row>
    <row r="53" spans="1:3">
      <c t="s" r="A53" s="4">
        <v>531</v>
      </c>
      <c t="n" r="B53" s="6">
        <v>1</v>
      </c>
      <c t="n" r="C53" s="6">
        <v>0</v>
      </c>
    </row>
    <row r="54" spans="1:3">
      <c t="s" r="A54" s="4">
        <v>532</v>
      </c>
      <c t="n" r="B54" s="6">
        <v>1</v>
      </c>
      <c t="n" r="C54" s="6">
        <v>0</v>
      </c>
    </row>
    <row r="55" spans="1:3">
      <c t="s" r="A55" s="4">
        <v>542</v>
      </c>
    </row>
    <row r="56" spans="1:3">
      <c t="s" r="A56" s="3">
        <v>528</v>
      </c>
    </row>
    <row r="57" spans="1:3">
      <c t="s" r="A57" s="4">
        <v>529</v>
      </c>
      <c t="n" r="B57" s="6">
        <v>0</v>
      </c>
      <c t="n" r="C57" s="6">
        <v>0</v>
      </c>
    </row>
    <row r="58" spans="1:3">
      <c t="s" r="A58" s="4">
        <v>530</v>
      </c>
      <c t="n" r="B58" s="6">
        <v>0</v>
      </c>
      <c t="n" r="C58" s="6">
        <v>0</v>
      </c>
    </row>
    <row r="59" spans="1:3">
      <c t="s" r="A59" s="4">
        <v>531</v>
      </c>
      <c t="n" r="B59" s="6">
        <v>0</v>
      </c>
      <c t="n" r="C59" s="6">
        <v>0</v>
      </c>
    </row>
    <row r="60" spans="1:3">
      <c t="s" r="A60" s="4">
        <v>532</v>
      </c>
      <c t="n" r="B60" s="6">
        <v>1424</v>
      </c>
      <c t="n" r="C60" s="6">
        <v>1457</v>
      </c>
    </row>
    <row r="61" spans="1:3">
      <c t="s" r="A61" s="4">
        <v>543</v>
      </c>
    </row>
    <row r="62" spans="1:3">
      <c t="s" r="A62" s="3">
        <v>528</v>
      </c>
    </row>
    <row r="63" spans="1:3">
      <c t="s" r="A63" s="4">
        <v>544</v>
      </c>
      <c t="n" r="B63" s="6">
        <v>16873</v>
      </c>
      <c t="n" r="C63" s="6">
        <v>16866</v>
      </c>
    </row>
    <row r="64" spans="1:3">
      <c t="s" r="A64" s="4">
        <v>545</v>
      </c>
    </row>
    <row r="65" spans="1:3">
      <c t="s" r="A65" s="3">
        <v>528</v>
      </c>
    </row>
    <row r="66" spans="1:3">
      <c t="s" r="A66" s="4">
        <v>544</v>
      </c>
      <c t="n" r="B66" s="6">
        <v>16873</v>
      </c>
      <c t="n" r="C66" s="6">
        <v>16866</v>
      </c>
    </row>
    <row r="67" spans="1:3">
      <c t="s" r="A67" s="4">
        <v>546</v>
      </c>
    </row>
    <row r="68" spans="1:3">
      <c t="s" r="A68" s="3">
        <v>528</v>
      </c>
    </row>
    <row r="69" spans="1:3">
      <c t="s" r="A69" s="4">
        <v>544</v>
      </c>
      <c t="n" r="B69" s="6">
        <v>0</v>
      </c>
      <c t="n" r="C69" s="6">
        <v>0</v>
      </c>
    </row>
    <row r="70" spans="1:3">
      <c t="s" r="A70" s="4">
        <v>547</v>
      </c>
    </row>
    <row r="71" spans="1:3">
      <c t="s" r="A71" s="3">
        <v>528</v>
      </c>
    </row>
    <row r="72" spans="1:3">
      <c t="s" r="A72" s="4">
        <v>544</v>
      </c>
      <c t="n" r="B72" s="6">
        <v>0</v>
      </c>
      <c t="n" r="C72" s="6">
        <v>0</v>
      </c>
    </row>
    <row r="73" spans="1:3">
      <c t="s" r="A73" s="4">
        <v>548</v>
      </c>
    </row>
    <row r="74" spans="1:3">
      <c t="s" r="A74" s="3">
        <v>528</v>
      </c>
    </row>
    <row r="75" spans="1:3">
      <c t="s" r="A75" s="4">
        <v>330</v>
      </c>
      <c t="n" r="B75" s="6">
        <v>0</v>
      </c>
      <c t="n" r="C75" s="6">
        <v>0</v>
      </c>
    </row>
    <row r="76" spans="1:3">
      <c t="s" r="A76" s="4">
        <v>549</v>
      </c>
    </row>
    <row r="77" spans="1:3">
      <c t="s" r="A77" s="3">
        <v>528</v>
      </c>
    </row>
    <row r="78" spans="1:3">
      <c t="s" r="A78" s="4">
        <v>330</v>
      </c>
      <c t="n" r="B78" s="6">
        <v>0</v>
      </c>
      <c t="n" r="C78" s="6">
        <v>0</v>
      </c>
    </row>
    <row r="79" spans="1:3">
      <c t="s" r="A79" s="4">
        <v>550</v>
      </c>
    </row>
    <row r="80" spans="1:3">
      <c t="s" r="A80" s="3">
        <v>528</v>
      </c>
    </row>
    <row r="81" spans="1:3">
      <c t="s" r="A81" s="4">
        <v>330</v>
      </c>
      <c t="n" r="B81" s="6">
        <v>0</v>
      </c>
      <c t="n" r="C81" s="6">
        <v>0</v>
      </c>
    </row>
    <row r="82" spans="1:3">
      <c t="s" r="A82" s="4">
        <v>551</v>
      </c>
    </row>
    <row r="83" spans="1:3">
      <c t="s" r="A83" s="3">
        <v>528</v>
      </c>
    </row>
    <row r="84" spans="1:3">
      <c t="s" r="A84" s="4">
        <v>330</v>
      </c>
      <c t="n" r="B84" s="6">
        <v>0</v>
      </c>
      <c t="n" r="C84" s="6">
        <v>0</v>
      </c>
    </row>
    <row r="85" spans="1:3">
      <c t="s" r="A85" s="4">
        <v>552</v>
      </c>
    </row>
    <row r="86" spans="1:3">
      <c t="s" r="A86" s="3">
        <v>528</v>
      </c>
    </row>
    <row r="87" spans="1:3">
      <c t="s" r="A87" s="4">
        <v>330</v>
      </c>
      <c t="n" r="B87" s="6">
        <v>1424</v>
      </c>
      <c t="n" r="C87" s="6">
        <v>1457</v>
      </c>
    </row>
    <row r="88" spans="1:3">
      <c t="s" r="A88" s="4">
        <v>553</v>
      </c>
    </row>
    <row r="89" spans="1:3">
      <c t="s" r="A89" s="3">
        <v>528</v>
      </c>
    </row>
    <row r="90" spans="1:3">
      <c t="s" r="A90" s="4">
        <v>330</v>
      </c>
      <c t="n" r="B90" s="6">
        <v>0</v>
      </c>
      <c t="n" r="C90" s="6">
        <v>0</v>
      </c>
    </row>
    <row r="91" spans="1:3">
      <c t="s" r="A91" s="4">
        <v>554</v>
      </c>
    </row>
    <row r="92" spans="1:3">
      <c t="s" r="A92" s="3">
        <v>528</v>
      </c>
    </row>
    <row r="93" spans="1:3">
      <c t="s" r="A93" s="4">
        <v>330</v>
      </c>
      <c t="n" r="B93" s="6">
        <v>0</v>
      </c>
      <c t="n" r="C93" s="6">
        <v>0</v>
      </c>
    </row>
    <row r="94" spans="1:3">
      <c t="s" r="A94" s="4">
        <v>555</v>
      </c>
    </row>
    <row r="95" spans="1:3">
      <c t="s" r="A95" s="3">
        <v>528</v>
      </c>
    </row>
    <row r="96" spans="1:3">
      <c t="s" r="A96" s="4">
        <v>330</v>
      </c>
      <c t="n" r="B96" s="7">
        <v>1424</v>
      </c>
      <c t="n" r="C96" s="7">
        <v>145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556</v>
      </c>
      <c t="s" r="B1" s="2">
        <v>1</v>
      </c>
    </row>
    <row r="2" spans="1:2">
      <c t="s" r="B2" s="2">
        <v>513</v>
      </c>
    </row>
    <row r="3" spans="1:2">
      <c t="s" r="A3" s="3">
        <v>557</v>
      </c>
    </row>
    <row r="4" spans="1:2">
      <c t="s" r="A4" s="4">
        <v>463</v>
      </c>
      <c t="n" r="B4" s="7">
        <v>1457</v>
      </c>
    </row>
    <row r="5" spans="1:2">
      <c t="s" r="A5" s="4">
        <v>31</v>
      </c>
      <c t="n" r="B5" s="6">
        <v>-33</v>
      </c>
    </row>
    <row r="6" spans="1:2">
      <c t="s" r="A6" s="4">
        <v>464</v>
      </c>
      <c t="n" r="B6" s="6">
        <v>1424</v>
      </c>
    </row>
    <row r="7" spans="1:2">
      <c t="s" r="A7" s="4">
        <v>521</v>
      </c>
    </row>
    <row r="8" spans="1:2">
      <c t="s" r="A8" s="3">
        <v>557</v>
      </c>
    </row>
    <row r="9" spans="1:2">
      <c t="s" r="A9" s="4">
        <v>463</v>
      </c>
      <c t="n" r="B9" s="6">
        <v>1457</v>
      </c>
    </row>
    <row r="10" spans="1:2">
      <c t="s" r="A10" s="4">
        <v>31</v>
      </c>
      <c t="n" r="B10" s="6">
        <v>-33</v>
      </c>
    </row>
    <row r="11" spans="1:2">
      <c t="s" r="A11" s="4">
        <v>464</v>
      </c>
      <c t="n" r="B11" s="6">
        <v>1424</v>
      </c>
    </row>
    <row r="12" spans="1:2">
      <c t="s" r="A12" s="4">
        <v>326</v>
      </c>
    </row>
    <row r="13" spans="1:2">
      <c t="s" r="A13" s="3">
        <v>557</v>
      </c>
    </row>
    <row r="14" spans="1:2">
      <c t="s" r="A14" s="4">
        <v>463</v>
      </c>
      <c t="n" r="B14" s="6">
        <v>0</v>
      </c>
    </row>
    <row r="15" spans="1:2">
      <c t="s" r="A15" s="4">
        <v>31</v>
      </c>
      <c t="n" r="B15" s="6">
        <v>0</v>
      </c>
    </row>
    <row r="16" spans="1:2">
      <c t="s" r="A16" s="4">
        <v>464</v>
      </c>
      <c t="n" r="B16"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8</v>
      </c>
      <c t="s" r="B1" s="2">
        <v>2</v>
      </c>
      <c t="s" r="C1" s="2">
        <v>55</v>
      </c>
    </row>
    <row r="2" spans="1:3">
      <c t="s" r="A2" s="3">
        <v>559</v>
      </c>
    </row>
    <row r="3" spans="1:3">
      <c t="s" r="A3" s="4">
        <v>529</v>
      </c>
      <c t="n" r="B3" s="7">
        <v>1895</v>
      </c>
      <c t="n" r="C3" s="7">
        <v>0</v>
      </c>
    </row>
    <row r="4" spans="1:3">
      <c t="s" r="A4" s="4">
        <v>530</v>
      </c>
      <c t="n" r="B4" s="6">
        <v>18768</v>
      </c>
      <c t="n" r="C4" s="6">
        <v>16866</v>
      </c>
    </row>
    <row r="5" spans="1:3">
      <c t="s" r="A5" s="4">
        <v>531</v>
      </c>
      <c t="n" r="B5" s="6">
        <v>1</v>
      </c>
      <c t="n" r="C5" s="6">
        <v>0</v>
      </c>
    </row>
    <row r="6" spans="1:3">
      <c t="s" r="A6" s="4">
        <v>532</v>
      </c>
      <c t="n" r="B6" s="6">
        <v>1425</v>
      </c>
      <c t="n" r="C6" s="6">
        <v>1457</v>
      </c>
    </row>
    <row r="7" spans="1:3">
      <c t="s" r="A7" s="4">
        <v>533</v>
      </c>
    </row>
    <row r="8" spans="1:3">
      <c t="s" r="A8" s="3">
        <v>559</v>
      </c>
    </row>
    <row r="9" spans="1:3">
      <c t="s" r="A9" s="4">
        <v>529</v>
      </c>
      <c t="n" r="B9" s="6">
        <v>0</v>
      </c>
      <c t="n" r="C9" s="6">
        <v>0</v>
      </c>
    </row>
    <row r="10" spans="1:3">
      <c t="s" r="A10" s="4">
        <v>530</v>
      </c>
      <c t="n" r="B10" s="6">
        <v>16873</v>
      </c>
      <c t="n" r="C10" s="6">
        <v>16866</v>
      </c>
    </row>
    <row r="11" spans="1:3">
      <c t="s" r="A11" s="4">
        <v>531</v>
      </c>
      <c t="n" r="B11" s="6">
        <v>0</v>
      </c>
      <c t="n" r="C11" s="6">
        <v>0</v>
      </c>
    </row>
    <row r="12" spans="1:3">
      <c t="s" r="A12" s="4">
        <v>532</v>
      </c>
      <c t="n" r="B12" s="6">
        <v>0</v>
      </c>
      <c t="n" r="C12" s="6">
        <v>0</v>
      </c>
    </row>
    <row r="13" spans="1:3">
      <c t="s" r="A13" s="4">
        <v>534</v>
      </c>
    </row>
    <row r="14" spans="1:3">
      <c t="s" r="A14" s="3">
        <v>559</v>
      </c>
    </row>
    <row r="15" spans="1:3">
      <c t="s" r="A15" s="4">
        <v>529</v>
      </c>
      <c t="n" r="B15" s="6">
        <v>1895</v>
      </c>
      <c t="n" r="C15" s="6">
        <v>0</v>
      </c>
    </row>
    <row r="16" spans="1:3">
      <c t="s" r="A16" s="4">
        <v>530</v>
      </c>
      <c t="n" r="B16" s="6">
        <v>1895</v>
      </c>
      <c t="n" r="C16" s="6">
        <v>0</v>
      </c>
    </row>
    <row r="17" spans="1:3">
      <c t="s" r="A17" s="4">
        <v>531</v>
      </c>
      <c t="n" r="B17" s="6">
        <v>1</v>
      </c>
      <c t="n" r="C17" s="6">
        <v>0</v>
      </c>
    </row>
    <row r="18" spans="1:3">
      <c t="s" r="A18" s="4">
        <v>532</v>
      </c>
      <c t="n" r="B18" s="6">
        <v>1</v>
      </c>
      <c t="n" r="C18" s="6">
        <v>0</v>
      </c>
    </row>
    <row r="19" spans="1:3">
      <c t="s" r="A19" s="4">
        <v>535</v>
      </c>
    </row>
    <row r="20" spans="1:3">
      <c t="s" r="A20" s="3">
        <v>559</v>
      </c>
    </row>
    <row r="21" spans="1:3">
      <c t="s" r="A21" s="4">
        <v>529</v>
      </c>
      <c t="n" r="B21" s="6">
        <v>0</v>
      </c>
      <c t="n" r="C21" s="6">
        <v>0</v>
      </c>
    </row>
    <row r="22" spans="1:3">
      <c t="s" r="A22" s="4">
        <v>530</v>
      </c>
      <c t="n" r="B22" s="6">
        <v>0</v>
      </c>
      <c t="n" r="C22" s="6">
        <v>0</v>
      </c>
    </row>
    <row r="23" spans="1:3">
      <c t="s" r="A23" s="4">
        <v>531</v>
      </c>
      <c t="n" r="B23" s="6">
        <v>0</v>
      </c>
      <c t="n" r="C23" s="6">
        <v>0</v>
      </c>
    </row>
    <row r="24" spans="1:3">
      <c t="s" r="A24" s="4">
        <v>532</v>
      </c>
      <c t="n" r="B24" s="6">
        <v>1424</v>
      </c>
      <c t="n" r="C24" s="6">
        <v>1457</v>
      </c>
    </row>
    <row r="25" spans="1:3">
      <c t="s" r="A25" s="4">
        <v>505</v>
      </c>
    </row>
    <row r="26" spans="1:3">
      <c t="s" r="A26" s="3">
        <v>559</v>
      </c>
    </row>
    <row r="27" spans="1:3">
      <c t="s" r="A27" s="4">
        <v>544</v>
      </c>
      <c t="n" r="B27" s="6">
        <v>16873</v>
      </c>
      <c t="n" r="C27" s="6">
        <v>16866</v>
      </c>
    </row>
    <row r="28" spans="1:3">
      <c t="s" r="A28" s="4">
        <v>560</v>
      </c>
    </row>
    <row r="29" spans="1:3">
      <c t="s" r="A29" s="3">
        <v>559</v>
      </c>
    </row>
    <row r="30" spans="1:3">
      <c t="s" r="A30" s="4">
        <v>544</v>
      </c>
      <c t="n" r="B30" s="6">
        <v>16873</v>
      </c>
      <c t="n" r="C30" s="6">
        <v>16866</v>
      </c>
    </row>
    <row r="31" spans="1:3">
      <c t="s" r="A31" s="4">
        <v>561</v>
      </c>
    </row>
    <row r="32" spans="1:3">
      <c t="s" r="A32" s="3">
        <v>559</v>
      </c>
    </row>
    <row r="33" spans="1:3">
      <c t="s" r="A33" s="4">
        <v>544</v>
      </c>
      <c t="n" r="B33" s="6">
        <v>0</v>
      </c>
      <c t="n" r="C33" s="6">
        <v>0</v>
      </c>
    </row>
    <row r="34" spans="1:3">
      <c t="s" r="A34" s="4">
        <v>562</v>
      </c>
    </row>
    <row r="35" spans="1:3">
      <c t="s" r="A35" s="3">
        <v>559</v>
      </c>
    </row>
    <row r="36" spans="1:3">
      <c t="s" r="A36" s="4">
        <v>544</v>
      </c>
      <c t="n" r="B36" s="6">
        <v>0</v>
      </c>
      <c t="n" r="C36" s="6">
        <v>0</v>
      </c>
    </row>
    <row r="37" spans="1:3">
      <c t="s" r="A37" s="4">
        <v>521</v>
      </c>
    </row>
    <row r="38" spans="1:3">
      <c t="s" r="A38" s="3">
        <v>559</v>
      </c>
    </row>
    <row r="39" spans="1:3">
      <c t="s" r="A39" s="4">
        <v>330</v>
      </c>
      <c t="n" r="B39" s="6">
        <v>1424</v>
      </c>
      <c t="n" r="C39" s="6">
        <v>1457</v>
      </c>
    </row>
    <row r="40" spans="1:3">
      <c t="s" r="A40" s="4">
        <v>536</v>
      </c>
    </row>
    <row r="41" spans="1:3">
      <c t="s" r="A41" s="3">
        <v>559</v>
      </c>
    </row>
    <row r="42" spans="1:3">
      <c t="s" r="A42" s="4">
        <v>330</v>
      </c>
      <c t="n" r="B42" s="6">
        <v>0</v>
      </c>
      <c t="n" r="C42" s="6">
        <v>0</v>
      </c>
    </row>
    <row r="43" spans="1:3">
      <c t="s" r="A43" s="4">
        <v>537</v>
      </c>
    </row>
    <row r="44" spans="1:3">
      <c t="s" r="A44" s="3">
        <v>559</v>
      </c>
    </row>
    <row r="45" spans="1:3">
      <c t="s" r="A45" s="4">
        <v>330</v>
      </c>
      <c t="n" r="B45" s="6">
        <v>0</v>
      </c>
      <c t="n" r="C45" s="6">
        <v>0</v>
      </c>
    </row>
    <row r="46" spans="1:3">
      <c t="s" r="A46" s="4">
        <v>538</v>
      </c>
    </row>
    <row r="47" spans="1:3">
      <c t="s" r="A47" s="3">
        <v>559</v>
      </c>
    </row>
    <row r="48" spans="1:3">
      <c t="s" r="A48" s="4">
        <v>330</v>
      </c>
      <c t="n" r="B48" s="7">
        <v>1424</v>
      </c>
      <c t="n" r="C48" s="7">
        <v>145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563</v>
      </c>
      <c t="s" r="B1" s="2">
        <v>2</v>
      </c>
      <c t="s" r="C1" s="2">
        <v>55</v>
      </c>
    </row>
    <row r="2" spans="1:3">
      <c t="s" r="A2" s="3">
        <v>149</v>
      </c>
    </row>
    <row r="3" spans="1:3">
      <c t="s" r="A3" s="4">
        <v>564</v>
      </c>
      <c t="n" r="B3" s="7">
        <v>2496</v>
      </c>
      <c t="n" r="C3" s="7">
        <v>2094</v>
      </c>
    </row>
    <row r="4" spans="1:3">
      <c t="s" r="A4" s="4">
        <v>565</v>
      </c>
      <c t="n" r="B4" s="6">
        <v>38977</v>
      </c>
      <c t="n" r="C4" s="6">
        <v>40940</v>
      </c>
    </row>
    <row r="5" spans="1:3">
      <c t="s" r="A5" s="4">
        <v>566</v>
      </c>
      <c t="n" r="B5" s="6">
        <v>21061</v>
      </c>
      <c t="n" r="C5" s="6">
        <v>20841</v>
      </c>
    </row>
    <row r="6" spans="1:3">
      <c t="s" r="A6" s="4">
        <v>59</v>
      </c>
      <c t="n" r="B6" s="7">
        <v>62534</v>
      </c>
      <c t="n" r="C6" s="7">
        <v>6387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35"/>
    <col customWidth="1" max="3" min="3" width="21"/>
  </cols>
  <sheetData>
    <row r="1" spans="1:3">
      <c t="s" r="A1" s="1">
        <v>567</v>
      </c>
      <c t="s" r="B1" s="2">
        <v>1</v>
      </c>
    </row>
    <row r="2" spans="1:3">
      <c t="s" r="B2" s="2">
        <v>568</v>
      </c>
      <c t="s" r="C2" s="2">
        <v>569</v>
      </c>
    </row>
    <row r="3" spans="1:3">
      <c t="s" r="A3" s="3">
        <v>152</v>
      </c>
    </row>
    <row r="4" spans="1:3">
      <c t="s" r="A4" s="4">
        <v>570</v>
      </c>
      <c t="n" r="B4" s="6">
        <v>3</v>
      </c>
    </row>
    <row r="5" spans="1:3">
      <c t="s" r="A5" s="4">
        <v>571</v>
      </c>
      <c t="n" r="B5" s="7">
        <v>6403</v>
      </c>
      <c t="n" r="C5" s="7">
        <v>6163</v>
      </c>
    </row>
    <row r="6" spans="1:3">
      <c t="s" r="A6" s="4">
        <v>572</v>
      </c>
      <c t="n" r="B6" s="7">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573</v>
      </c>
      <c t="s" r="B1" s="2">
        <v>1</v>
      </c>
    </row>
    <row r="2" spans="1:2">
      <c t="s" r="B2" s="2">
        <v>513</v>
      </c>
    </row>
    <row r="3" spans="1:2">
      <c t="s" r="A3" s="3">
        <v>574</v>
      </c>
    </row>
    <row r="4" spans="1:2">
      <c t="s" r="A4" s="4">
        <v>463</v>
      </c>
      <c t="n" r="B4" s="7">
        <v>329703</v>
      </c>
    </row>
    <row r="5" spans="1:2">
      <c t="s" r="A5" s="4">
        <v>575</v>
      </c>
      <c t="n" r="B5" s="6">
        <v>0</v>
      </c>
    </row>
    <row r="6" spans="1:2">
      <c t="s" r="A6" s="4">
        <v>464</v>
      </c>
      <c t="n" r="B6" s="6">
        <v>329703</v>
      </c>
    </row>
    <row r="7" spans="1:2">
      <c t="s" r="A7" s="4">
        <v>576</v>
      </c>
    </row>
    <row r="8" spans="1:2">
      <c t="s" r="A8" s="3">
        <v>574</v>
      </c>
    </row>
    <row r="9" spans="1:2">
      <c t="s" r="A9" s="4">
        <v>463</v>
      </c>
      <c t="n" r="B9" s="6">
        <v>261891</v>
      </c>
    </row>
    <row r="10" spans="1:2">
      <c t="s" r="A10" s="4">
        <v>575</v>
      </c>
      <c t="n" r="B10" s="6">
        <v>0</v>
      </c>
    </row>
    <row r="11" spans="1:2">
      <c t="s" r="A11" s="4">
        <v>464</v>
      </c>
      <c t="n" r="B11" s="6">
        <v>261891</v>
      </c>
    </row>
    <row r="12" spans="1:2">
      <c t="s" r="A12" s="4">
        <v>577</v>
      </c>
    </row>
    <row r="13" spans="1:2">
      <c t="s" r="A13" s="3">
        <v>574</v>
      </c>
    </row>
    <row r="14" spans="1:2">
      <c t="s" r="A14" s="4">
        <v>463</v>
      </c>
      <c t="n" r="B14" s="6">
        <v>49384</v>
      </c>
    </row>
    <row r="15" spans="1:2">
      <c t="s" r="A15" s="4">
        <v>575</v>
      </c>
      <c t="n" r="B15" s="6">
        <v>0</v>
      </c>
    </row>
    <row r="16" spans="1:2">
      <c t="s" r="A16" s="4">
        <v>464</v>
      </c>
      <c t="n" r="B16" s="6">
        <v>49384</v>
      </c>
    </row>
    <row r="17" spans="1:2">
      <c t="s" r="A17" s="4">
        <v>578</v>
      </c>
    </row>
    <row r="18" spans="1:2">
      <c t="s" r="A18" s="3">
        <v>574</v>
      </c>
    </row>
    <row r="19" spans="1:2">
      <c t="s" r="A19" s="4">
        <v>463</v>
      </c>
      <c t="n" r="B19" s="6">
        <v>18428</v>
      </c>
    </row>
    <row r="20" spans="1:2">
      <c t="s" r="A20" s="4">
        <v>575</v>
      </c>
      <c t="n" r="B20" s="6">
        <v>0</v>
      </c>
    </row>
    <row r="21" spans="1:2">
      <c t="s" r="A21" s="4">
        <v>464</v>
      </c>
      <c t="n" r="B21" s="7">
        <v>184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79</v>
      </c>
      <c t="s" r="C1" s="2">
        <v>1</v>
      </c>
    </row>
    <row r="2" spans="1:4">
      <c t="s" r="C2" s="2">
        <v>2</v>
      </c>
      <c t="s" r="D2" s="2">
        <v>55</v>
      </c>
    </row>
    <row r="3" spans="1:4">
      <c t="s" r="A3" s="3">
        <v>580</v>
      </c>
    </row>
    <row r="4" spans="1:4">
      <c t="s" r="A4" s="4">
        <v>581</v>
      </c>
      <c t="n" r="C4" s="7">
        <v>184940</v>
      </c>
      <c t="n" r="D4" s="7">
        <v>184940</v>
      </c>
    </row>
    <row r="5" spans="1:4">
      <c t="s" r="A5" s="4">
        <v>582</v>
      </c>
      <c t="n" r="C5" s="6">
        <v>-102926</v>
      </c>
      <c t="n" r="D5" s="6">
        <v>-96510</v>
      </c>
    </row>
    <row r="6" spans="1:4">
      <c t="s" r="A6" s="4">
        <v>583</v>
      </c>
      <c t="n" r="C6" s="6">
        <v>82014</v>
      </c>
      <c t="n" r="D6" s="6">
        <v>88430</v>
      </c>
    </row>
    <row r="7" spans="1:4">
      <c t="s" r="A7" s="4">
        <v>584</v>
      </c>
    </row>
    <row r="8" spans="1:4">
      <c t="s" r="A8" s="3">
        <v>580</v>
      </c>
    </row>
    <row r="9" spans="1:4">
      <c t="s" r="A9" s="4">
        <v>581</v>
      </c>
      <c t="n" r="C9" s="6">
        <v>148210</v>
      </c>
      <c t="n" r="D9" s="6">
        <v>148210</v>
      </c>
    </row>
    <row r="10" spans="1:4">
      <c t="s" r="A10" s="4">
        <v>582</v>
      </c>
      <c t="n" r="C10" s="6">
        <v>-79308</v>
      </c>
      <c t="n" r="D10" s="6">
        <v>-74006</v>
      </c>
    </row>
    <row r="11" spans="1:4">
      <c t="s" r="A11" s="4">
        <v>583</v>
      </c>
      <c t="n" r="C11" s="7">
        <v>68902</v>
      </c>
      <c t="n" r="D11" s="6">
        <v>74204</v>
      </c>
    </row>
    <row r="12" spans="1:4">
      <c t="s" r="A12" s="4">
        <v>585</v>
      </c>
    </row>
    <row r="13" spans="1:4">
      <c t="s" r="A13" s="3">
        <v>580</v>
      </c>
    </row>
    <row r="14" spans="1:4">
      <c t="s" r="A14" s="4">
        <v>586</v>
      </c>
      <c t="s" r="C14" s="4">
        <v>587</v>
      </c>
    </row>
    <row r="15" spans="1:4">
      <c t="s" r="A15" s="4">
        <v>588</v>
      </c>
    </row>
    <row r="16" spans="1:4">
      <c t="s" r="A16" s="3">
        <v>580</v>
      </c>
    </row>
    <row r="17" spans="1:4">
      <c t="s" r="A17" s="4">
        <v>586</v>
      </c>
      <c t="s" r="C17" s="4">
        <v>589</v>
      </c>
    </row>
    <row r="18" spans="1:4">
      <c t="s" r="A18" s="4">
        <v>590</v>
      </c>
    </row>
    <row r="19" spans="1:4">
      <c t="s" r="A19" s="3">
        <v>580</v>
      </c>
    </row>
    <row r="20" spans="1:4">
      <c t="s" r="A20" s="4">
        <v>581</v>
      </c>
      <c t="n" r="C20" s="7">
        <v>30030</v>
      </c>
      <c t="n" r="D20" s="6">
        <v>30030</v>
      </c>
    </row>
    <row r="21" spans="1:4">
      <c t="s" r="A21" s="4">
        <v>582</v>
      </c>
      <c t="n" r="C21" s="6">
        <v>-16947</v>
      </c>
      <c t="n" r="D21" s="6">
        <v>-15847</v>
      </c>
    </row>
    <row r="22" spans="1:4">
      <c t="s" r="A22" s="4">
        <v>583</v>
      </c>
      <c t="n" r="C22" s="7">
        <v>13083</v>
      </c>
      <c t="n" r="D22" s="6">
        <v>14183</v>
      </c>
    </row>
    <row r="23" spans="1:4">
      <c t="s" r="A23" s="4">
        <v>591</v>
      </c>
    </row>
    <row r="24" spans="1:4">
      <c t="s" r="A24" s="3">
        <v>580</v>
      </c>
    </row>
    <row r="25" spans="1:4">
      <c t="s" r="A25" s="4">
        <v>586</v>
      </c>
      <c t="s" r="C25" s="4">
        <v>587</v>
      </c>
    </row>
    <row r="26" spans="1:4">
      <c t="s" r="A26" s="4">
        <v>592</v>
      </c>
    </row>
    <row r="27" spans="1:4">
      <c t="s" r="A27" s="3">
        <v>580</v>
      </c>
    </row>
    <row r="28" spans="1:4">
      <c t="s" r="A28" s="4">
        <v>586</v>
      </c>
      <c t="s" r="C28" s="4">
        <v>593</v>
      </c>
    </row>
    <row r="29" spans="1:4">
      <c t="s" r="A29" s="4">
        <v>594</v>
      </c>
    </row>
    <row r="30" spans="1:4">
      <c t="s" r="A30" s="3">
        <v>580</v>
      </c>
    </row>
    <row r="31" spans="1:4">
      <c t="s" r="A31" s="4">
        <v>586</v>
      </c>
      <c t="s" r="C31" s="4">
        <v>336</v>
      </c>
    </row>
    <row r="32" spans="1:4">
      <c t="s" r="A32" s="4">
        <v>581</v>
      </c>
      <c t="s" r="B32" s="4">
        <v>483</v>
      </c>
      <c t="n" r="C32" s="7">
        <v>100</v>
      </c>
      <c t="n" r="D32" s="6">
        <v>100</v>
      </c>
    </row>
    <row r="33" spans="1:4">
      <c t="s" r="A33" s="4">
        <v>582</v>
      </c>
      <c t="s" r="B33" s="4">
        <v>483</v>
      </c>
      <c t="n" r="C33" s="6">
        <v>-71</v>
      </c>
      <c t="n" r="D33" s="6">
        <v>-57</v>
      </c>
    </row>
    <row r="34" spans="1:4">
      <c t="s" r="A34" s="4">
        <v>583</v>
      </c>
      <c t="s" r="B34" s="4">
        <v>483</v>
      </c>
      <c t="n" r="C34" s="6">
        <v>29</v>
      </c>
      <c t="n" r="D34" s="6">
        <v>43</v>
      </c>
    </row>
    <row r="35" spans="1:4">
      <c t="s" r="A35" s="4">
        <v>595</v>
      </c>
    </row>
    <row r="36" spans="1:4">
      <c t="s" r="A36" s="3">
        <v>580</v>
      </c>
    </row>
    <row r="37" spans="1:4">
      <c t="s" r="A37" s="4">
        <v>581</v>
      </c>
      <c t="n" r="C37" s="6">
        <v>6600</v>
      </c>
      <c t="n" r="D37" s="6">
        <v>6600</v>
      </c>
    </row>
    <row r="38" spans="1:4">
      <c t="s" r="A38" s="4">
        <v>582</v>
      </c>
      <c t="n" r="C38" s="6">
        <v>-6600</v>
      </c>
      <c t="n" r="D38" s="6">
        <v>-6600</v>
      </c>
    </row>
    <row r="39" spans="1:4">
      <c t="s" r="A39" s="4">
        <v>583</v>
      </c>
      <c t="n" r="C39" s="7">
        <v>0</v>
      </c>
      <c t="n" r="D39" s="7">
        <v>0</v>
      </c>
    </row>
    <row r="40" spans="1:4">
      <c t="s" r="A40" s="4">
        <v>596</v>
      </c>
    </row>
    <row r="41" spans="1:4">
      <c t="s" r="A41" s="3">
        <v>580</v>
      </c>
    </row>
    <row r="42" spans="1:4">
      <c t="s" r="A42" s="4">
        <v>586</v>
      </c>
      <c t="s" r="C42" s="4">
        <v>371</v>
      </c>
    </row>
    <row r="43" spans="1:4">
      <c t="s" r="A43" s="4">
        <v>597</v>
      </c>
    </row>
    <row r="44" spans="1:4">
      <c t="s" r="A44" s="3">
        <v>580</v>
      </c>
    </row>
    <row r="45" spans="1:4">
      <c t="s" r="A45" s="4">
        <v>586</v>
      </c>
      <c t="s" r="C45" s="4">
        <v>587</v>
      </c>
    </row>
    <row r="46" spans="1:4">
      <c t="n" r="A46"/>
    </row>
    <row r="47" spans="1:4">
      <c t="s" r="A47" s="4">
        <v>483</v>
      </c>
      <c t="s" r="B47" s="4">
        <v>598</v>
      </c>
    </row>
  </sheetData>
  <mergeCells count="3">
    <mergeCell ref="A1:B2"/>
    <mergeCell ref="A46:C46"/>
    <mergeCell ref="B47:C4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99</v>
      </c>
      <c t="s" r="C1" s="2">
        <v>2</v>
      </c>
      <c t="s" r="D1" s="2">
        <v>55</v>
      </c>
    </row>
    <row r="2" spans="1:4">
      <c t="s" r="A2" s="3">
        <v>600</v>
      </c>
    </row>
    <row r="3" spans="1:4">
      <c t="s" r="A3" s="4">
        <v>601</v>
      </c>
      <c t="n" r="C3" s="7">
        <v>19239</v>
      </c>
    </row>
    <row r="4" spans="1:4">
      <c t="s" r="A4" s="4">
        <v>602</v>
      </c>
      <c t="n" r="C4" s="6">
        <v>25613</v>
      </c>
    </row>
    <row r="5" spans="1:4">
      <c t="s" r="A5" s="4">
        <v>603</v>
      </c>
      <c t="n" r="C5" s="6">
        <v>22201</v>
      </c>
    </row>
    <row r="6" spans="1:4">
      <c t="s" r="A6" s="4">
        <v>604</v>
      </c>
      <c t="n" r="C6" s="6">
        <v>10920</v>
      </c>
    </row>
    <row r="7" spans="1:4">
      <c t="s" r="A7" s="4">
        <v>605</v>
      </c>
      <c t="n" r="C7" s="6">
        <v>3089</v>
      </c>
    </row>
    <row r="8" spans="1:4">
      <c t="s" r="A8" s="4">
        <v>606</v>
      </c>
      <c t="n" r="C8" s="6">
        <v>952</v>
      </c>
    </row>
    <row r="9" spans="1:4">
      <c t="s" r="A9" s="4">
        <v>583</v>
      </c>
      <c t="n" r="C9" s="6">
        <v>82014</v>
      </c>
      <c t="n" r="D9" s="7">
        <v>88430</v>
      </c>
    </row>
    <row r="10" spans="1:4">
      <c t="s" r="A10" s="4">
        <v>584</v>
      </c>
    </row>
    <row r="11" spans="1:4">
      <c t="s" r="A11" s="3">
        <v>600</v>
      </c>
    </row>
    <row r="12" spans="1:4">
      <c t="s" r="A12" s="4">
        <v>601</v>
      </c>
      <c t="n" r="C12" s="6">
        <v>15910</v>
      </c>
    </row>
    <row r="13" spans="1:4">
      <c t="s" r="A13" s="4">
        <v>602</v>
      </c>
      <c t="n" r="C13" s="6">
        <v>21213</v>
      </c>
    </row>
    <row r="14" spans="1:4">
      <c t="s" r="A14" s="4">
        <v>603</v>
      </c>
      <c t="n" r="C14" s="6">
        <v>17801</v>
      </c>
    </row>
    <row r="15" spans="1:4">
      <c t="s" r="A15" s="4">
        <v>604</v>
      </c>
      <c t="n" r="C15" s="6">
        <v>9970</v>
      </c>
    </row>
    <row r="16" spans="1:4">
      <c t="s" r="A16" s="4">
        <v>605</v>
      </c>
      <c t="n" r="C16" s="6">
        <v>3056</v>
      </c>
    </row>
    <row r="17" spans="1:4">
      <c t="s" r="A17" s="4">
        <v>606</v>
      </c>
      <c t="n" r="C17" s="6">
        <v>952</v>
      </c>
    </row>
    <row r="18" spans="1:4">
      <c t="s" r="A18" s="4">
        <v>583</v>
      </c>
      <c t="n" r="C18" s="6">
        <v>68902</v>
      </c>
      <c t="n" r="D18" s="6">
        <v>74204</v>
      </c>
    </row>
    <row r="19" spans="1:4">
      <c t="s" r="A19" s="4">
        <v>590</v>
      </c>
    </row>
    <row r="20" spans="1:4">
      <c t="s" r="A20" s="3">
        <v>600</v>
      </c>
    </row>
    <row r="21" spans="1:4">
      <c t="s" r="A21" s="4">
        <v>601</v>
      </c>
      <c t="n" r="C21" s="6">
        <v>3300</v>
      </c>
    </row>
    <row r="22" spans="1:4">
      <c t="s" r="A22" s="4">
        <v>602</v>
      </c>
      <c t="n" r="C22" s="6">
        <v>4400</v>
      </c>
    </row>
    <row r="23" spans="1:4">
      <c t="s" r="A23" s="4">
        <v>603</v>
      </c>
      <c t="n" r="C23" s="6">
        <v>4400</v>
      </c>
    </row>
    <row r="24" spans="1:4">
      <c t="s" r="A24" s="4">
        <v>604</v>
      </c>
      <c t="n" r="C24" s="6">
        <v>950</v>
      </c>
    </row>
    <row r="25" spans="1:4">
      <c t="s" r="A25" s="4">
        <v>605</v>
      </c>
      <c t="n" r="C25" s="6">
        <v>33</v>
      </c>
    </row>
    <row r="26" spans="1:4">
      <c t="s" r="A26" s="4">
        <v>606</v>
      </c>
      <c t="n" r="C26" s="6">
        <v>0</v>
      </c>
    </row>
    <row r="27" spans="1:4">
      <c t="s" r="A27" s="4">
        <v>583</v>
      </c>
      <c t="n" r="C27" s="6">
        <v>13083</v>
      </c>
      <c t="n" r="D27" s="6">
        <v>14183</v>
      </c>
    </row>
    <row r="28" spans="1:4">
      <c t="s" r="A28" s="4">
        <v>594</v>
      </c>
    </row>
    <row r="29" spans="1:4">
      <c t="s" r="A29" s="3">
        <v>600</v>
      </c>
    </row>
    <row r="30" spans="1:4">
      <c t="s" r="A30" s="4">
        <v>601</v>
      </c>
      <c t="n" r="C30" s="6">
        <v>29</v>
      </c>
    </row>
    <row r="31" spans="1:4">
      <c t="s" r="A31" s="4">
        <v>602</v>
      </c>
      <c t="n" r="C31" s="6">
        <v>0</v>
      </c>
    </row>
    <row r="32" spans="1:4">
      <c t="s" r="A32" s="4">
        <v>603</v>
      </c>
      <c t="n" r="C32" s="6">
        <v>0</v>
      </c>
    </row>
    <row r="33" spans="1:4">
      <c t="s" r="A33" s="4">
        <v>604</v>
      </c>
      <c t="n" r="C33" s="6">
        <v>0</v>
      </c>
    </row>
    <row r="34" spans="1:4">
      <c t="s" r="A34" s="4">
        <v>605</v>
      </c>
      <c t="n" r="C34" s="6">
        <v>0</v>
      </c>
    </row>
    <row r="35" spans="1:4">
      <c t="s" r="A35" s="4">
        <v>606</v>
      </c>
      <c t="n" r="C35" s="6">
        <v>0</v>
      </c>
    </row>
    <row r="36" spans="1:4">
      <c t="s" r="A36" s="4">
        <v>583</v>
      </c>
      <c t="s" r="B36" s="4">
        <v>483</v>
      </c>
      <c t="n" r="C36" s="7">
        <v>29</v>
      </c>
      <c t="n" r="D36" s="7">
        <v>43</v>
      </c>
    </row>
    <row r="37" spans="1:4">
      <c t="n" r="A37"/>
    </row>
    <row r="38" spans="1:4">
      <c t="s" r="A38" s="4">
        <v>483</v>
      </c>
      <c t="s" r="B38" s="4">
        <v>598</v>
      </c>
    </row>
  </sheetData>
  <mergeCells count="3">
    <mergeCell ref="A1:B1"/>
    <mergeCell ref="A37:C37"/>
    <mergeCell ref="B38:C3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75"/>
    <col customWidth="1" max="2" min="2" width="21"/>
    <col customWidth="1" max="3" min="3" width="80"/>
    <col customWidth="1" max="4" min="4" width="21"/>
    <col customWidth="1" max="5" min="5" width="21"/>
  </cols>
  <sheetData>
    <row r="1" spans="1:5">
      <c t="s" r="A1" s="1">
        <v>607</v>
      </c>
      <c t="s" r="B1" s="2">
        <v>608</v>
      </c>
      <c t="s" r="C1" s="2">
        <v>609</v>
      </c>
      <c t="s" r="D1" s="2">
        <v>513</v>
      </c>
      <c t="s" r="E1" s="2">
        <v>569</v>
      </c>
    </row>
    <row r="2" spans="1:5">
      <c t="s" r="A2" s="4">
        <v>610</v>
      </c>
      <c t="n" r="C2" s="7">
        <v>400000000</v>
      </c>
    </row>
    <row r="3" spans="1:5">
      <c t="s" r="A3" s="4">
        <v>611</v>
      </c>
      <c t="n" r="C3" s="6">
        <v>326600000</v>
      </c>
    </row>
    <row r="4" spans="1:5">
      <c t="s" r="A4" s="4">
        <v>612</v>
      </c>
      <c t="n" r="C4" s="6">
        <v>1400000</v>
      </c>
    </row>
    <row r="5" spans="1:5">
      <c t="s" r="A5" s="4">
        <v>613</v>
      </c>
      <c t="n" r="C5" s="7">
        <v>327500000</v>
      </c>
    </row>
    <row r="6" spans="1:5">
      <c t="s" r="A6" s="4">
        <v>118</v>
      </c>
      <c t="n" r="B6" s="7">
        <v>35000000</v>
      </c>
      <c t="n" r="D6" s="7">
        <v>0</v>
      </c>
      <c t="n" r="E6" s="7">
        <v>35000000</v>
      </c>
    </row>
    <row r="7" spans="1:5">
      <c t="s" r="A7" s="4">
        <v>359</v>
      </c>
    </row>
    <row r="8" spans="1:5">
      <c t="s" r="A8" s="4">
        <v>614</v>
      </c>
      <c t="n" r="D8" s="9">
        <v>3.5</v>
      </c>
    </row>
    <row r="9" spans="1:5">
      <c t="s" r="A9" s="4">
        <v>421</v>
      </c>
    </row>
    <row r="10" spans="1:5">
      <c t="s" r="A10" s="4">
        <v>615</v>
      </c>
      <c t="n" r="D10" s="6">
        <v>3</v>
      </c>
    </row>
    <row r="11" spans="1:5">
      <c t="s" r="A11" s="4">
        <v>616</v>
      </c>
    </row>
    <row r="12" spans="1:5">
      <c t="s" r="A12" s="4">
        <v>617</v>
      </c>
      <c t="s" r="C12" s="4">
        <v>618</v>
      </c>
    </row>
    <row r="13" spans="1:5">
      <c t="s" r="A13" s="4">
        <v>619</v>
      </c>
    </row>
    <row r="14" spans="1:5">
      <c t="s" r="A14" s="4">
        <v>620</v>
      </c>
      <c t="s" r="C14" s="4">
        <v>621</v>
      </c>
    </row>
    <row r="15" spans="1:5">
      <c t="s" r="A15" s="4">
        <v>622</v>
      </c>
    </row>
    <row r="16" spans="1:5">
      <c t="s" r="A16" s="4">
        <v>620</v>
      </c>
      <c t="s" r="C16" s="4">
        <v>623</v>
      </c>
    </row>
    <row r="17" spans="1:5">
      <c t="s" r="A17" s="4">
        <v>624</v>
      </c>
    </row>
    <row r="18" spans="1:5">
      <c t="s" r="A18" s="4">
        <v>620</v>
      </c>
      <c t="s" r="C18" s="4">
        <v>625</v>
      </c>
    </row>
    <row r="19" spans="1:5">
      <c t="s" r="A19" s="4">
        <v>626</v>
      </c>
    </row>
    <row r="20" spans="1:5">
      <c t="s" r="A20" s="4">
        <v>620</v>
      </c>
      <c t="s" r="C20" s="4">
        <v>623</v>
      </c>
    </row>
    <row r="21" spans="1:5">
      <c t="s" r="A21" s="4">
        <v>627</v>
      </c>
    </row>
    <row r="22" spans="1:5">
      <c t="s" r="A22" s="4">
        <v>620</v>
      </c>
      <c t="s" r="C22" s="4">
        <v>628</v>
      </c>
    </row>
    <row r="23" spans="1:5">
      <c t="s" r="A23" s="4">
        <v>629</v>
      </c>
    </row>
    <row r="24" spans="1:5">
      <c t="s" r="A24" s="4">
        <v>620</v>
      </c>
      <c t="s" r="C24" s="4">
        <v>625</v>
      </c>
    </row>
    <row r="25" spans="1:5">
      <c t="s" r="A25" s="4">
        <v>630</v>
      </c>
    </row>
    <row r="26" spans="1:5">
      <c t="s" r="A26" s="4">
        <v>617</v>
      </c>
      <c t="s" r="C26" s="4">
        <v>631</v>
      </c>
    </row>
    <row r="27" spans="1:5">
      <c t="s" r="A27" s="4">
        <v>620</v>
      </c>
      <c t="s" r="C27" s="4">
        <v>632</v>
      </c>
    </row>
    <row r="28" spans="1:5">
      <c t="s" r="A28" s="4">
        <v>633</v>
      </c>
    </row>
    <row r="29" spans="1:5">
      <c t="s" r="A29" s="4">
        <v>620</v>
      </c>
      <c t="s" r="C29" s="4">
        <v>623</v>
      </c>
    </row>
    <row r="30" spans="1:5">
      <c t="s" r="A30" s="4">
        <v>634</v>
      </c>
    </row>
    <row r="31" spans="1:5">
      <c t="s" r="A31" s="4">
        <v>620</v>
      </c>
      <c t="s" r="C31" s="4">
        <v>628</v>
      </c>
    </row>
    <row r="32" spans="1:5">
      <c t="s" r="A32" s="4">
        <v>635</v>
      </c>
    </row>
    <row r="33" spans="1:5">
      <c t="s" r="A33" s="4">
        <v>610</v>
      </c>
      <c t="n" r="C33" s="7">
        <v>150000000</v>
      </c>
    </row>
    <row r="34" spans="1:5">
      <c t="s" r="A34" s="4">
        <v>611</v>
      </c>
      <c t="n" r="C34" s="6">
        <v>149300000</v>
      </c>
      <c t="n" r="D34" s="7">
        <v>72400000</v>
      </c>
    </row>
    <row r="35" spans="1:5">
      <c t="s" r="A35" s="4">
        <v>636</v>
      </c>
      <c t="s" r="D35" s="4">
        <v>637</v>
      </c>
    </row>
    <row r="36" spans="1:5">
      <c t="s" r="A36" s="4">
        <v>638</v>
      </c>
      <c t="n" r="D36" s="7">
        <v>14100000</v>
      </c>
    </row>
    <row r="37" spans="1:5">
      <c t="s" r="A37" s="4">
        <v>639</v>
      </c>
      <c t="n" r="D37" s="6">
        <v>24400000</v>
      </c>
    </row>
    <row r="38" spans="1:5">
      <c t="s" r="A38" s="4">
        <v>640</v>
      </c>
    </row>
    <row r="39" spans="1:5">
      <c t="s" r="A39" s="4">
        <v>610</v>
      </c>
      <c t="n" r="C39" s="6">
        <v>250000000</v>
      </c>
    </row>
    <row r="40" spans="1:5">
      <c t="s" r="A40" s="4">
        <v>611</v>
      </c>
      <c t="n" r="C40" s="7">
        <v>177300000</v>
      </c>
      <c t="n" r="D40" s="7">
        <v>181000000</v>
      </c>
    </row>
    <row r="41" spans="1:5">
      <c t="s" r="A41" s="4">
        <v>636</v>
      </c>
      <c t="s" r="D41" s="4">
        <v>637</v>
      </c>
    </row>
    <row r="42" spans="1:5">
      <c t="s" r="A42" s="4">
        <v>641</v>
      </c>
    </row>
    <row r="43" spans="1:5">
      <c t="s" r="A43" s="4">
        <v>642</v>
      </c>
      <c t="s" r="C43" s="4">
        <v>643</v>
      </c>
    </row>
    <row r="44" spans="1:5">
      <c t="s" r="A44" s="4">
        <v>644</v>
      </c>
    </row>
    <row r="45" spans="1:5">
      <c t="s" r="A45" s="4">
        <v>642</v>
      </c>
      <c t="s" r="C45" s="4">
        <v>645</v>
      </c>
    </row>
    <row r="46" spans="1:5">
      <c t="s" r="A46" s="4">
        <v>646</v>
      </c>
    </row>
    <row r="47" spans="1:5">
      <c t="s" r="A47" s="4">
        <v>610</v>
      </c>
      <c t="n" r="C47" s="7">
        <v>40000000</v>
      </c>
    </row>
    <row r="48" spans="1:5">
      <c t="s" r="A48" s="4">
        <v>611</v>
      </c>
      <c t="n" r="D48" s="7">
        <v>0</v>
      </c>
    </row>
    <row r="49" spans="1:5">
      <c t="s" r="A49" s="4">
        <v>647</v>
      </c>
    </row>
    <row r="50" spans="1:5">
      <c t="s" r="A50" s="4">
        <v>610</v>
      </c>
      <c t="n" r="C50" s="6">
        <v>25000000</v>
      </c>
    </row>
    <row r="51" spans="1:5">
      <c t="s" r="A51" s="4">
        <v>611</v>
      </c>
      <c t="n" r="D51" s="6">
        <v>0</v>
      </c>
    </row>
    <row r="52" spans="1:5">
      <c t="s" r="A52" s="4">
        <v>648</v>
      </c>
    </row>
    <row r="53" spans="1:5">
      <c t="s" r="A53" s="4">
        <v>610</v>
      </c>
      <c t="n" r="C53" s="7">
        <v>100000000</v>
      </c>
    </row>
    <row r="54" spans="1:5">
      <c t="s" r="A54" s="4">
        <v>649</v>
      </c>
    </row>
    <row r="55" spans="1:5">
      <c t="s" r="A55" s="4">
        <v>617</v>
      </c>
      <c t="s" r="C55" s="4">
        <v>650</v>
      </c>
    </row>
    <row r="56" spans="1:5">
      <c t="s" r="A56" s="4">
        <v>651</v>
      </c>
    </row>
    <row r="57" spans="1:5">
      <c t="s" r="A57" s="4">
        <v>610</v>
      </c>
      <c t="n" r="C57" s="7">
        <v>40000000</v>
      </c>
    </row>
    <row r="58" spans="1:5">
      <c t="s" r="A58" s="4">
        <v>611</v>
      </c>
      <c t="n" r="D58" s="6">
        <v>0</v>
      </c>
    </row>
    <row r="59" spans="1:5">
      <c t="s" r="A59" s="4">
        <v>652</v>
      </c>
    </row>
    <row r="60" spans="1:5">
      <c t="s" r="A60" s="4">
        <v>617</v>
      </c>
      <c t="s" r="C60" s="4">
        <v>653</v>
      </c>
    </row>
    <row r="61" spans="1:5">
      <c t="s" r="A61" s="4">
        <v>654</v>
      </c>
    </row>
    <row r="62" spans="1:5">
      <c t="s" r="A62" s="4">
        <v>617</v>
      </c>
      <c t="s" r="C62" s="4">
        <v>655</v>
      </c>
    </row>
    <row r="63" spans="1:5">
      <c t="s" r="A63" s="4">
        <v>656</v>
      </c>
    </row>
    <row r="64" spans="1:5">
      <c t="s" r="A64" s="4">
        <v>657</v>
      </c>
      <c t="n" r="D64" s="6">
        <v>4700000</v>
      </c>
    </row>
    <row r="65" spans="1:5">
      <c t="s" r="A65" s="4">
        <v>658</v>
      </c>
    </row>
    <row r="66" spans="1:5">
      <c t="s" r="A66" s="4">
        <v>657</v>
      </c>
      <c t="n" r="D66" s="7">
        <v>75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659</v>
      </c>
      <c t="s" r="B1" s="2">
        <v>1</v>
      </c>
    </row>
    <row r="2" spans="1:3">
      <c t="s" r="B2" s="2">
        <v>2</v>
      </c>
      <c t="s" r="C2" s="2">
        <v>55</v>
      </c>
    </row>
    <row r="3" spans="1:3">
      <c t="s" r="A3" s="3">
        <v>158</v>
      </c>
    </row>
    <row r="4" spans="1:3">
      <c t="s" r="A4" s="4">
        <v>660</v>
      </c>
      <c t="s" r="B4" s="4">
        <v>661</v>
      </c>
    </row>
    <row r="5" spans="1:3">
      <c t="s" r="A5" s="4">
        <v>662</v>
      </c>
      <c t="s" r="B5" s="4">
        <v>663</v>
      </c>
    </row>
    <row r="6" spans="1:3">
      <c t="s" r="A6" s="4">
        <v>664</v>
      </c>
      <c t="n" r="B6" s="7">
        <v>10600000</v>
      </c>
      <c t="n" r="C6" s="7">
        <v>10600000</v>
      </c>
    </row>
    <row r="7" spans="1:3">
      <c t="s" r="A7" s="4">
        <v>665</v>
      </c>
      <c t="n" r="B7" s="6">
        <v>8500000</v>
      </c>
      <c t="n" r="C7" s="6">
        <v>8400000</v>
      </c>
    </row>
    <row r="8" spans="1:3">
      <c t="s" r="A8" s="4">
        <v>666</v>
      </c>
      <c t="n" r="B8" s="7">
        <v>293000</v>
      </c>
      <c t="n" r="C8" s="7">
        <v>29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21"/>
  </cols>
  <sheetData>
    <row r="1" spans="1:2">
      <c t="s" r="A1" s="1">
        <v>667</v>
      </c>
      <c t="s" r="B1" s="2">
        <v>1</v>
      </c>
    </row>
    <row r="2" spans="1:2">
      <c t="s" r="B2" s="2">
        <v>513</v>
      </c>
    </row>
    <row r="3" spans="1:2">
      <c t="s" r="A3" s="3">
        <v>668</v>
      </c>
    </row>
    <row r="4" spans="1:2">
      <c t="s" r="A4" s="4">
        <v>463</v>
      </c>
      <c t="n" r="B4" s="7">
        <v>8432</v>
      </c>
    </row>
    <row r="5" spans="1:2">
      <c t="s" r="A5" s="4">
        <v>669</v>
      </c>
      <c t="n" r="B5" s="6">
        <v>117</v>
      </c>
    </row>
    <row r="6" spans="1:2">
      <c t="s" r="A6" s="4">
        <v>670</v>
      </c>
      <c t="n" r="B6" s="6">
        <v>0</v>
      </c>
    </row>
    <row r="7" spans="1:2">
      <c t="s" r="A7" s="4">
        <v>671</v>
      </c>
      <c t="n" r="B7" s="6">
        <v>-84</v>
      </c>
    </row>
    <row r="8" spans="1:2">
      <c t="s" r="A8" s="4">
        <v>464</v>
      </c>
      <c t="n" r="B8" s="7">
        <v>84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2</v>
      </c>
      <c t="s" r="B1" s="2">
        <v>2</v>
      </c>
      <c t="s" r="C1" s="2">
        <v>55</v>
      </c>
    </row>
    <row r="2" spans="1:3">
      <c t="s" r="A2" s="3">
        <v>668</v>
      </c>
    </row>
    <row r="3" spans="1:3">
      <c t="s" r="A3" s="4">
        <v>673</v>
      </c>
      <c t="n" r="B3" s="7">
        <v>8465</v>
      </c>
      <c t="n" r="C3" s="7">
        <v>8432</v>
      </c>
    </row>
    <row r="4" spans="1:3">
      <c t="s" r="A4" s="4">
        <v>674</v>
      </c>
    </row>
    <row r="5" spans="1:3">
      <c t="s" r="A5" s="3">
        <v>668</v>
      </c>
    </row>
    <row r="6" spans="1:3">
      <c t="s" r="A6" s="4">
        <v>673</v>
      </c>
      <c t="n" r="B6" s="6">
        <v>7195</v>
      </c>
      <c t="n" r="C6" s="6">
        <v>7162</v>
      </c>
    </row>
    <row r="7" spans="1:3">
      <c t="s" r="A7" s="4">
        <v>675</v>
      </c>
    </row>
    <row r="8" spans="1:3">
      <c t="s" r="A8" s="3">
        <v>668</v>
      </c>
    </row>
    <row r="9" spans="1:3">
      <c t="s" r="A9" s="4">
        <v>673</v>
      </c>
      <c t="n" r="B9" s="7">
        <v>1270</v>
      </c>
      <c t="n" r="C9" s="7">
        <v>127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676</v>
      </c>
      <c t="s" r="B1" s="2">
        <v>677</v>
      </c>
      <c t="s" r="C1" s="2">
        <v>2</v>
      </c>
      <c t="s" r="D1" s="2">
        <v>55</v>
      </c>
      <c t="s" r="E1" s="2">
        <v>314</v>
      </c>
      <c t="s" r="F1" s="2">
        <v>317</v>
      </c>
    </row>
    <row r="2" spans="1:6">
      <c t="s" r="A2" s="3">
        <v>678</v>
      </c>
    </row>
    <row r="3" spans="1:6">
      <c t="s" r="A3" s="4">
        <v>325</v>
      </c>
      <c t="n" r="E3" s="7">
        <v>70000</v>
      </c>
    </row>
    <row r="4" spans="1:6">
      <c t="s" r="A4" s="4">
        <v>679</v>
      </c>
      <c t="n" r="C4" s="7">
        <v>7638</v>
      </c>
      <c t="n" r="D4" s="7">
        <v>6259</v>
      </c>
    </row>
    <row r="5" spans="1:6">
      <c t="s" r="A5" s="4">
        <v>680</v>
      </c>
      <c t="n" r="C5" s="6">
        <v>2429</v>
      </c>
      <c t="n" r="D5" s="6">
        <v>2155</v>
      </c>
    </row>
    <row r="6" spans="1:6">
      <c t="s" r="A6" s="4">
        <v>521</v>
      </c>
    </row>
    <row r="7" spans="1:6">
      <c t="s" r="A7" s="3">
        <v>678</v>
      </c>
    </row>
    <row r="8" spans="1:6">
      <c t="s" r="A8" s="4">
        <v>325</v>
      </c>
      <c t="n" r="C8" s="6">
        <v>16000</v>
      </c>
    </row>
    <row r="9" spans="1:6">
      <c t="s" r="A9" s="4">
        <v>679</v>
      </c>
      <c t="n" r="C9" s="6">
        <v>7638</v>
      </c>
      <c t="n" r="D9" s="6">
        <v>6259</v>
      </c>
    </row>
    <row r="10" spans="1:6">
      <c t="s" r="A10" s="4">
        <v>680</v>
      </c>
      <c t="n" r="C10" s="6">
        <v>2429</v>
      </c>
      <c t="n" r="D10" s="6">
        <v>2155</v>
      </c>
    </row>
    <row r="11" spans="1:6">
      <c t="s" r="A11" s="4">
        <v>326</v>
      </c>
    </row>
    <row r="12" spans="1:6">
      <c t="s" r="A12" s="3">
        <v>678</v>
      </c>
    </row>
    <row r="13" spans="1:6">
      <c t="s" r="A13" s="4">
        <v>679</v>
      </c>
      <c t="n" r="C13" s="6">
        <v>0</v>
      </c>
      <c t="n" r="D13" s="6">
        <v>0</v>
      </c>
      <c t="n" r="E13" s="6">
        <v>16200</v>
      </c>
    </row>
    <row r="14" spans="1:6">
      <c t="s" r="A14" s="4">
        <v>680</v>
      </c>
      <c t="n" r="C14" s="6">
        <v>0</v>
      </c>
      <c t="n" r="D14" s="7">
        <v>0</v>
      </c>
    </row>
    <row r="15" spans="1:6">
      <c t="s" r="A15" s="4">
        <v>681</v>
      </c>
    </row>
    <row r="16" spans="1:6">
      <c t="s" r="A16" s="3">
        <v>678</v>
      </c>
    </row>
    <row r="17" spans="1:6">
      <c t="s" r="A17" s="4">
        <v>682</v>
      </c>
      <c t="n" r="C17" s="6">
        <v>5300</v>
      </c>
    </row>
    <row r="18" spans="1:6">
      <c t="s" r="A18" s="4">
        <v>683</v>
      </c>
    </row>
    <row r="19" spans="1:6">
      <c t="s" r="A19" s="3">
        <v>678</v>
      </c>
    </row>
    <row r="20" spans="1:6">
      <c t="s" r="A20" s="4">
        <v>325</v>
      </c>
      <c t="n" r="E20" s="7">
        <v>16000</v>
      </c>
    </row>
    <row r="21" spans="1:6">
      <c t="s" r="A21" s="4">
        <v>684</v>
      </c>
    </row>
    <row r="22" spans="1:6">
      <c t="s" r="A22" s="3">
        <v>678</v>
      </c>
    </row>
    <row r="23" spans="1:6">
      <c t="s" r="A23" s="4">
        <v>685</v>
      </c>
      <c t="n" r="C23" s="6">
        <v>5300</v>
      </c>
      <c t="n" r="F23" s="7">
        <v>2700</v>
      </c>
    </row>
    <row r="24" spans="1:6">
      <c t="s" r="A24" s="4">
        <v>686</v>
      </c>
    </row>
    <row r="25" spans="1:6">
      <c t="s" r="A25" s="3">
        <v>678</v>
      </c>
    </row>
    <row r="26" spans="1:6">
      <c t="s" r="A26" s="4">
        <v>685</v>
      </c>
      <c t="n" r="C26" s="6">
        <v>7500</v>
      </c>
      <c t="n" r="F26" s="7">
        <v>5700</v>
      </c>
    </row>
    <row r="27" spans="1:6">
      <c t="s" r="A27" s="4">
        <v>687</v>
      </c>
    </row>
    <row r="28" spans="1:6">
      <c t="s" r="A28" s="3">
        <v>678</v>
      </c>
    </row>
    <row r="29" spans="1:6">
      <c t="s" r="A29" s="4">
        <v>682</v>
      </c>
      <c t="n" r="C29" s="6">
        <v>900</v>
      </c>
    </row>
    <row r="30" spans="1:6">
      <c t="s" r="A30" s="4">
        <v>675</v>
      </c>
    </row>
    <row r="31" spans="1:6">
      <c t="s" r="A31" s="3">
        <v>678</v>
      </c>
    </row>
    <row r="32" spans="1:6">
      <c t="s" r="A32" s="4">
        <v>682</v>
      </c>
      <c t="n" r="C32" s="7">
        <v>4400</v>
      </c>
    </row>
    <row r="33" spans="1:6">
      <c t="s" r="A33" s="4">
        <v>688</v>
      </c>
    </row>
    <row r="34" spans="1:6">
      <c t="s" r="A34" s="3">
        <v>678</v>
      </c>
    </row>
    <row r="35" spans="1:6">
      <c t="s" r="A35" s="4">
        <v>689</v>
      </c>
      <c t="n" r="B35" s="7">
        <v>5700</v>
      </c>
    </row>
    <row r="36" spans="1:6">
      <c t="s" r="A36" s="4">
        <v>690</v>
      </c>
    </row>
    <row r="37" spans="1:6">
      <c t="s" r="A37" s="3">
        <v>678</v>
      </c>
    </row>
    <row r="38" spans="1:6">
      <c t="s" r="A38" s="4">
        <v>689</v>
      </c>
      <c t="n" r="B38" s="7">
        <v>3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91</v>
      </c>
      <c t="s" r="B1" s="2">
        <v>2</v>
      </c>
      <c t="s" r="C1" s="2">
        <v>55</v>
      </c>
      <c t="s" r="D1" s="2">
        <v>314</v>
      </c>
    </row>
    <row r="2" spans="1:4">
      <c t="s" r="A2" s="3">
        <v>692</v>
      </c>
    </row>
    <row r="3" spans="1:4">
      <c t="s" r="A3" s="4">
        <v>679</v>
      </c>
      <c t="n" r="B3" s="7">
        <v>7638</v>
      </c>
      <c t="n" r="C3" s="7">
        <v>6259</v>
      </c>
    </row>
    <row r="4" spans="1:4">
      <c t="s" r="A4" s="4">
        <v>680</v>
      </c>
      <c t="n" r="B4" s="6">
        <v>2429</v>
      </c>
      <c t="n" r="C4" s="6">
        <v>2155</v>
      </c>
    </row>
    <row r="5" spans="1:4">
      <c t="s" r="A5" s="4">
        <v>693</v>
      </c>
    </row>
    <row r="6" spans="1:4">
      <c t="s" r="A6" s="3">
        <v>692</v>
      </c>
    </row>
    <row r="7" spans="1:4">
      <c t="s" r="A7" s="4">
        <v>679</v>
      </c>
      <c t="n" r="B7" s="6">
        <v>5722</v>
      </c>
      <c t="n" r="C7" s="6">
        <v>4397</v>
      </c>
    </row>
    <row r="8" spans="1:4">
      <c t="s" r="A8" s="4">
        <v>694</v>
      </c>
    </row>
    <row r="9" spans="1:4">
      <c t="s" r="A9" s="3">
        <v>692</v>
      </c>
    </row>
    <row r="10" spans="1:4">
      <c t="s" r="A10" s="4">
        <v>679</v>
      </c>
      <c t="n" r="B10" s="6">
        <v>1424</v>
      </c>
      <c t="n" r="C10" s="6">
        <v>1457</v>
      </c>
    </row>
    <row r="11" spans="1:4">
      <c t="s" r="A11" s="4">
        <v>695</v>
      </c>
    </row>
    <row r="12" spans="1:4">
      <c t="s" r="A12" s="3">
        <v>692</v>
      </c>
    </row>
    <row r="13" spans="1:4">
      <c t="s" r="A13" s="4">
        <v>679</v>
      </c>
      <c t="n" r="B13" s="6">
        <v>492</v>
      </c>
      <c t="n" r="C13" s="6">
        <v>405</v>
      </c>
    </row>
    <row r="14" spans="1:4">
      <c t="s" r="A14" s="4">
        <v>326</v>
      </c>
    </row>
    <row r="15" spans="1:4">
      <c t="s" r="A15" s="3">
        <v>692</v>
      </c>
    </row>
    <row r="16" spans="1:4">
      <c t="s" r="A16" s="4">
        <v>679</v>
      </c>
      <c t="n" r="B16" s="6">
        <v>0</v>
      </c>
      <c t="n" r="C16" s="6">
        <v>0</v>
      </c>
      <c t="n" r="D16" s="7">
        <v>16200</v>
      </c>
    </row>
    <row r="17" spans="1:4">
      <c t="s" r="A17" s="4">
        <v>680</v>
      </c>
      <c t="n" r="B17" s="6">
        <v>0</v>
      </c>
      <c t="n" r="C17" s="6">
        <v>0</v>
      </c>
    </row>
    <row r="18" spans="1:4">
      <c t="s" r="A18" s="4">
        <v>696</v>
      </c>
    </row>
    <row r="19" spans="1:4">
      <c t="s" r="A19" s="3">
        <v>692</v>
      </c>
    </row>
    <row r="20" spans="1:4">
      <c t="s" r="A20" s="4">
        <v>679</v>
      </c>
      <c t="n" r="B20" s="6">
        <v>0</v>
      </c>
      <c t="n" r="C20" s="6">
        <v>0</v>
      </c>
    </row>
    <row r="21" spans="1:4">
      <c t="s" r="A21" s="4">
        <v>697</v>
      </c>
    </row>
    <row r="22" spans="1:4">
      <c t="s" r="A22" s="3">
        <v>692</v>
      </c>
    </row>
    <row r="23" spans="1:4">
      <c t="s" r="A23" s="4">
        <v>679</v>
      </c>
      <c t="n" r="B23" s="6">
        <v>0</v>
      </c>
      <c t="n" r="C23" s="6">
        <v>0</v>
      </c>
    </row>
    <row r="24" spans="1:4">
      <c t="s" r="A24" s="4">
        <v>698</v>
      </c>
    </row>
    <row r="25" spans="1:4">
      <c t="s" r="A25" s="3">
        <v>692</v>
      </c>
    </row>
    <row r="26" spans="1:4">
      <c t="s" r="A26" s="4">
        <v>679</v>
      </c>
      <c t="n" r="B26" s="6">
        <v>0</v>
      </c>
      <c t="n" r="C26" s="6">
        <v>0</v>
      </c>
    </row>
    <row r="27" spans="1:4">
      <c t="s" r="A27" s="4">
        <v>521</v>
      </c>
    </row>
    <row r="28" spans="1:4">
      <c t="s" r="A28" s="3">
        <v>692</v>
      </c>
    </row>
    <row r="29" spans="1:4">
      <c t="s" r="A29" s="4">
        <v>679</v>
      </c>
      <c t="n" r="B29" s="6">
        <v>7638</v>
      </c>
      <c t="n" r="C29" s="6">
        <v>6259</v>
      </c>
    </row>
    <row r="30" spans="1:4">
      <c t="s" r="A30" s="4">
        <v>680</v>
      </c>
      <c t="n" r="B30" s="6">
        <v>2429</v>
      </c>
      <c t="n" r="C30" s="6">
        <v>2155</v>
      </c>
    </row>
    <row r="31" spans="1:4">
      <c t="s" r="A31" s="4">
        <v>699</v>
      </c>
    </row>
    <row r="32" spans="1:4">
      <c t="s" r="A32" s="3">
        <v>692</v>
      </c>
    </row>
    <row r="33" spans="1:4">
      <c t="s" r="A33" s="4">
        <v>679</v>
      </c>
      <c t="n" r="B33" s="6">
        <v>5722</v>
      </c>
      <c t="n" r="C33" s="6">
        <v>4397</v>
      </c>
    </row>
    <row r="34" spans="1:4">
      <c t="s" r="A34" s="4">
        <v>700</v>
      </c>
    </row>
    <row r="35" spans="1:4">
      <c t="s" r="A35" s="3">
        <v>692</v>
      </c>
    </row>
    <row r="36" spans="1:4">
      <c t="s" r="A36" s="4">
        <v>679</v>
      </c>
      <c t="n" r="B36" s="6">
        <v>1424</v>
      </c>
      <c t="n" r="C36" s="6">
        <v>1457</v>
      </c>
    </row>
    <row r="37" spans="1:4">
      <c t="s" r="A37" s="4">
        <v>701</v>
      </c>
    </row>
    <row r="38" spans="1:4">
      <c t="s" r="A38" s="3">
        <v>692</v>
      </c>
    </row>
    <row r="39" spans="1:4">
      <c t="s" r="A39" s="4">
        <v>679</v>
      </c>
      <c t="n" r="B39" s="7">
        <v>492</v>
      </c>
      <c t="n" r="C39" s="7">
        <v>4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702</v>
      </c>
      <c t="s" r="B1" s="2">
        <v>1</v>
      </c>
    </row>
    <row r="2" spans="1:3">
      <c t="s" r="B2" s="2">
        <v>2</v>
      </c>
      <c t="s" r="C2" s="2">
        <v>23</v>
      </c>
    </row>
    <row r="3" spans="1:3">
      <c t="s" r="A3" s="4">
        <v>703</v>
      </c>
    </row>
    <row r="4" spans="1:3">
      <c t="s" r="A4" s="3">
        <v>272</v>
      </c>
    </row>
    <row r="5" spans="1:3">
      <c t="s" r="A5" s="4">
        <v>704</v>
      </c>
      <c t="s" r="B5" s="4">
        <v>705</v>
      </c>
    </row>
    <row r="6" spans="1:3">
      <c t="s" r="A6" s="4">
        <v>706</v>
      </c>
      <c t="s" r="B6" s="4">
        <v>384</v>
      </c>
      <c t="s" r="C6" s="4">
        <v>384</v>
      </c>
    </row>
    <row r="7" spans="1:3">
      <c t="s" r="A7" s="4">
        <v>707</v>
      </c>
    </row>
    <row r="8" spans="1:3">
      <c t="s" r="A8" s="3">
        <v>272</v>
      </c>
    </row>
    <row r="9" spans="1:3">
      <c t="s" r="A9" s="4">
        <v>704</v>
      </c>
      <c t="s" r="B9" s="4">
        <v>705</v>
      </c>
    </row>
    <row r="10" spans="1:3">
      <c t="s" r="A10" s="4">
        <v>708</v>
      </c>
    </row>
    <row r="11" spans="1:3">
      <c t="s" r="A11" s="3">
        <v>272</v>
      </c>
    </row>
    <row r="12" spans="1:3">
      <c t="s" r="A12" s="4">
        <v>706</v>
      </c>
      <c t="s" r="B12" s="4">
        <v>384</v>
      </c>
      <c t="s" r="C12" s="4">
        <v>384</v>
      </c>
    </row>
    <row r="13" spans="1:3">
      <c t="s" r="A13" s="4">
        <v>709</v>
      </c>
    </row>
    <row r="14" spans="1:3">
      <c t="s" r="A14" s="3">
        <v>272</v>
      </c>
    </row>
    <row r="15" spans="1:3">
      <c t="s" r="A15" s="4">
        <v>706</v>
      </c>
      <c t="s" r="B15" s="4">
        <v>710</v>
      </c>
      <c t="s" r="C15" s="4">
        <v>711</v>
      </c>
    </row>
    <row r="16" spans="1:3">
      <c t="s" r="A16" s="4">
        <v>712</v>
      </c>
    </row>
    <row r="17" spans="1:3">
      <c t="s" r="A17" s="3">
        <v>272</v>
      </c>
    </row>
    <row r="18" spans="1:3">
      <c t="s" r="A18" s="4">
        <v>706</v>
      </c>
      <c t="s" r="B18" s="4">
        <v>386</v>
      </c>
      <c t="s" r="C18" s="4">
        <v>38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3</v>
      </c>
      <c t="s" r="B1" s="2">
        <v>1</v>
      </c>
    </row>
    <row r="2" spans="1:3">
      <c t="s" r="B2" s="2">
        <v>2</v>
      </c>
      <c t="s" r="C2" s="2">
        <v>23</v>
      </c>
    </row>
    <row r="3" spans="1:3">
      <c t="s" r="A3" s="3">
        <v>272</v>
      </c>
    </row>
    <row r="4" spans="1:3">
      <c t="s" r="A4" s="4">
        <v>704</v>
      </c>
      <c t="s" r="B4" s="4">
        <v>705</v>
      </c>
    </row>
    <row r="5" spans="1:3">
      <c t="s" r="A5" s="4">
        <v>706</v>
      </c>
      <c t="s" r="B5" s="4">
        <v>384</v>
      </c>
      <c t="s" r="C5" s="4">
        <v>384</v>
      </c>
    </row>
    <row r="6" spans="1:3">
      <c t="s" r="A6" s="4">
        <v>714</v>
      </c>
    </row>
    <row r="7" spans="1:3">
      <c t="s" r="A7" s="3">
        <v>272</v>
      </c>
    </row>
    <row r="8" spans="1:3">
      <c t="s" r="A8" s="4">
        <v>706</v>
      </c>
      <c t="s" r="B8" s="4">
        <v>715</v>
      </c>
      <c t="s" r="C8" s="4">
        <v>71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49"/>
  </cols>
  <sheetData>
    <row r="1" spans="1:2">
      <c t="s" r="A1" s="1">
        <v>717</v>
      </c>
      <c t="s" r="B1" s="2">
        <v>1</v>
      </c>
    </row>
    <row r="2" spans="1:2">
      <c t="s" r="B2" s="2">
        <v>309</v>
      </c>
    </row>
    <row r="3" spans="1:2">
      <c t="s" r="A3" s="3">
        <v>168</v>
      </c>
    </row>
    <row r="4" spans="1:2">
      <c t="s" r="A4" s="4">
        <v>310</v>
      </c>
      <c t="n" r="B4" s="6">
        <v>5</v>
      </c>
    </row>
    <row r="5" spans="1:2">
      <c t="s" r="A5" s="4">
        <v>311</v>
      </c>
      <c t="n" r="B5" s="6">
        <v>4</v>
      </c>
    </row>
    <row r="6" spans="1:2">
      <c t="s" r="A6" s="4">
        <v>312</v>
      </c>
      <c t="n" r="B6" s="6">
        <v>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18</v>
      </c>
      <c t="s" r="B1" s="2">
        <v>1</v>
      </c>
    </row>
    <row r="2" spans="1:3">
      <c t="s" r="B2" s="2">
        <v>2</v>
      </c>
      <c t="s" r="C2" s="2">
        <v>23</v>
      </c>
    </row>
    <row r="3" spans="1:3">
      <c t="s" r="A3" s="3">
        <v>719</v>
      </c>
    </row>
    <row r="4" spans="1:3">
      <c t="s" r="A4" s="4">
        <v>24</v>
      </c>
      <c t="n" r="B4" s="7">
        <v>131145</v>
      </c>
      <c t="n" r="C4" s="7">
        <v>130088</v>
      </c>
    </row>
    <row r="5" spans="1:3">
      <c t="s" r="A5" s="4">
        <v>720</v>
      </c>
    </row>
    <row r="6" spans="1:3">
      <c t="s" r="A6" s="3">
        <v>719</v>
      </c>
    </row>
    <row r="7" spans="1:3">
      <c t="s" r="A7" s="4">
        <v>24</v>
      </c>
      <c t="n" r="B7" s="6">
        <v>130940</v>
      </c>
      <c t="n" r="C7" s="6">
        <v>128247</v>
      </c>
    </row>
    <row r="8" spans="1:3">
      <c t="s" r="A8" s="4">
        <v>721</v>
      </c>
    </row>
    <row r="9" spans="1:3">
      <c t="s" r="A9" s="3">
        <v>719</v>
      </c>
    </row>
    <row r="10" spans="1:3">
      <c t="s" r="A10" s="4">
        <v>24</v>
      </c>
      <c t="n" r="B10" s="7">
        <v>205</v>
      </c>
      <c t="n" r="C10" s="7">
        <v>184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22</v>
      </c>
      <c t="s" r="B1" s="2">
        <v>1</v>
      </c>
    </row>
    <row r="2" spans="1:3">
      <c t="s" r="B2" s="2">
        <v>2</v>
      </c>
      <c t="s" r="C2" s="2">
        <v>23</v>
      </c>
    </row>
    <row r="3" spans="1:3">
      <c t="s" r="A3" s="3">
        <v>276</v>
      </c>
    </row>
    <row r="4" spans="1:3">
      <c t="s" r="A4" s="4">
        <v>33</v>
      </c>
      <c t="n" r="B4" s="7">
        <v>13267</v>
      </c>
      <c t="n" r="C4" s="7">
        <v>4884</v>
      </c>
    </row>
    <row r="5" spans="1:3">
      <c t="s" r="A5" s="3">
        <v>723</v>
      </c>
    </row>
    <row r="6" spans="1:3">
      <c t="s" r="A6" s="4">
        <v>724</v>
      </c>
      <c t="n" r="B6" s="6">
        <v>5707</v>
      </c>
      <c t="n" r="C6" s="6">
        <v>5946</v>
      </c>
    </row>
    <row r="7" spans="1:3">
      <c t="s" r="A7" s="4">
        <v>31</v>
      </c>
      <c t="n" r="B7" s="6">
        <v>-33</v>
      </c>
      <c t="n" r="C7" s="6">
        <v>162</v>
      </c>
    </row>
    <row r="8" spans="1:3">
      <c t="s" r="A8" s="4">
        <v>105</v>
      </c>
      <c t="n" r="B8" s="6">
        <v>0</v>
      </c>
      <c t="n" r="C8" s="6">
        <v>-2335</v>
      </c>
    </row>
    <row r="9" spans="1:3">
      <c t="s" r="A9" s="4">
        <v>34</v>
      </c>
      <c t="n" r="B9" s="6">
        <v>1930</v>
      </c>
      <c t="n" r="C9" s="6">
        <v>1834</v>
      </c>
    </row>
    <row r="10" spans="1:3">
      <c t="s" r="A10" s="4">
        <v>725</v>
      </c>
      <c t="n" r="B10" s="6">
        <v>45</v>
      </c>
      <c t="n" r="C10" s="6">
        <v>493</v>
      </c>
    </row>
    <row r="11" spans="1:3">
      <c t="s" r="A11" s="4">
        <v>36</v>
      </c>
      <c t="n" r="B11" s="6">
        <v>11292</v>
      </c>
      <c t="n" r="C11" s="6">
        <v>2557</v>
      </c>
    </row>
    <row r="12" spans="1:3">
      <c t="s" r="A12" s="4">
        <v>726</v>
      </c>
    </row>
    <row r="13" spans="1:3">
      <c t="s" r="A13" s="3">
        <v>723</v>
      </c>
    </row>
    <row r="14" spans="1:3">
      <c t="s" r="A14" s="4">
        <v>727</v>
      </c>
      <c t="n" r="B14" s="6">
        <v>6403</v>
      </c>
      <c t="n" r="C14" s="6">
        <v>6163</v>
      </c>
    </row>
    <row r="15" spans="1:3">
      <c t="s" r="A15" s="4">
        <v>724</v>
      </c>
      <c t="n" r="B15" s="6">
        <v>5707</v>
      </c>
      <c t="n" r="C15" s="6">
        <v>5946</v>
      </c>
    </row>
    <row r="16" spans="1:3">
      <c t="s" r="A16" s="4">
        <v>31</v>
      </c>
      <c t="n" r="B16" s="6">
        <v>-33</v>
      </c>
      <c t="n" r="C16" s="6">
        <v>162</v>
      </c>
    </row>
    <row r="17" spans="1:3">
      <c t="s" r="A17" s="4">
        <v>105</v>
      </c>
      <c t="n" r="B17" s="6">
        <v>0</v>
      </c>
      <c t="n" r="C17" s="6">
        <v>2335</v>
      </c>
    </row>
    <row r="18" spans="1:3">
      <c t="s" r="A18" s="4">
        <v>728</v>
      </c>
      <c t="n" r="B18" s="6">
        <v>1242</v>
      </c>
      <c t="n" r="C18" s="6">
        <v>3038</v>
      </c>
    </row>
    <row r="19" spans="1:3">
      <c t="s" r="A19" s="4">
        <v>729</v>
      </c>
      <c t="n" r="B19" s="6">
        <v>308</v>
      </c>
      <c t="n" r="C19" s="6">
        <v>548</v>
      </c>
    </row>
    <row r="20" spans="1:3">
      <c t="s" r="A20" s="4">
        <v>34</v>
      </c>
      <c t="n" r="B20" s="6">
        <v>1930</v>
      </c>
      <c t="n" r="C20" s="6">
        <v>1834</v>
      </c>
    </row>
    <row r="21" spans="1:3">
      <c t="s" r="A21" s="4">
        <v>725</v>
      </c>
      <c t="n" r="B21" s="6">
        <v>45</v>
      </c>
      <c t="n" r="C21" s="6">
        <v>493</v>
      </c>
    </row>
    <row r="22" spans="1:3">
      <c t="s" r="A22" s="4">
        <v>730</v>
      </c>
    </row>
    <row r="23" spans="1:3">
      <c t="s" r="A23" s="3">
        <v>276</v>
      </c>
    </row>
    <row r="24" spans="1:3">
      <c t="s" r="A24" s="4">
        <v>33</v>
      </c>
      <c t="n" r="B24" s="6">
        <v>26894</v>
      </c>
      <c t="n" r="C24" s="6">
        <v>23076</v>
      </c>
    </row>
    <row r="25" spans="1:3">
      <c t="s" r="A25" s="4">
        <v>720</v>
      </c>
    </row>
    <row r="26" spans="1:3">
      <c t="s" r="A26" s="3">
        <v>276</v>
      </c>
    </row>
    <row r="27" spans="1:3">
      <c t="s" r="A27" s="4">
        <v>33</v>
      </c>
      <c t="n" r="B27" s="6">
        <v>27454</v>
      </c>
      <c t="n" r="C27" s="6">
        <v>25327</v>
      </c>
    </row>
    <row r="28" spans="1:3">
      <c t="s" r="A28" s="4">
        <v>721</v>
      </c>
    </row>
    <row r="29" spans="1:3">
      <c t="s" r="A29" s="3">
        <v>276</v>
      </c>
    </row>
    <row r="30" spans="1:3">
      <c t="s" r="A30" s="4">
        <v>33</v>
      </c>
      <c t="n" r="B30" s="7">
        <v>-560</v>
      </c>
      <c t="n" r="C30" s="7">
        <v>-225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31</v>
      </c>
      <c t="s" r="B1" s="2">
        <v>1</v>
      </c>
    </row>
    <row r="2" spans="1:3">
      <c t="s" r="B2" s="2">
        <v>2</v>
      </c>
      <c t="s" r="C2" s="2">
        <v>23</v>
      </c>
    </row>
    <row r="3" spans="1:3">
      <c t="s" r="A3" s="3">
        <v>719</v>
      </c>
    </row>
    <row r="4" spans="1:3">
      <c t="s" r="A4" s="4">
        <v>24</v>
      </c>
      <c t="n" r="B4" s="7">
        <v>131145</v>
      </c>
      <c t="n" r="C4" s="7">
        <v>130088</v>
      </c>
    </row>
    <row r="5" spans="1:3">
      <c t="s" r="A5" s="4">
        <v>576</v>
      </c>
    </row>
    <row r="6" spans="1:3">
      <c t="s" r="A6" s="3">
        <v>719</v>
      </c>
    </row>
    <row r="7" spans="1:3">
      <c t="s" r="A7" s="4">
        <v>24</v>
      </c>
      <c t="n" r="B7" s="6">
        <v>69882</v>
      </c>
      <c t="n" r="C7" s="6">
        <v>54309</v>
      </c>
    </row>
    <row r="8" spans="1:3">
      <c t="s" r="A8" s="4">
        <v>732</v>
      </c>
    </row>
    <row r="9" spans="1:3">
      <c t="s" r="A9" s="3">
        <v>719</v>
      </c>
    </row>
    <row r="10" spans="1:3">
      <c t="s" r="A10" s="4">
        <v>24</v>
      </c>
      <c t="n" r="B10" s="6">
        <v>31570</v>
      </c>
      <c t="n" r="C10" s="6">
        <v>37127</v>
      </c>
    </row>
    <row r="11" spans="1:3">
      <c t="s" r="A11" s="4">
        <v>578</v>
      </c>
    </row>
    <row r="12" spans="1:3">
      <c t="s" r="A12" s="3">
        <v>719</v>
      </c>
    </row>
    <row r="13" spans="1:3">
      <c t="s" r="A13" s="4">
        <v>24</v>
      </c>
      <c t="n" r="B13" s="6">
        <v>15607</v>
      </c>
      <c t="n" r="C13" s="6">
        <v>22798</v>
      </c>
    </row>
    <row r="14" spans="1:3">
      <c t="s" r="A14" s="4">
        <v>577</v>
      </c>
    </row>
    <row r="15" spans="1:3">
      <c t="s" r="A15" s="3">
        <v>719</v>
      </c>
    </row>
    <row r="16" spans="1:3">
      <c t="s" r="A16" s="4">
        <v>24</v>
      </c>
      <c t="n" r="B16" s="6">
        <v>13881</v>
      </c>
      <c t="n" r="C16" s="6">
        <v>14013</v>
      </c>
    </row>
    <row r="17" spans="1:3">
      <c t="s" r="A17" s="4">
        <v>733</v>
      </c>
    </row>
    <row r="18" spans="1:3">
      <c t="s" r="A18" s="3">
        <v>719</v>
      </c>
    </row>
    <row r="19" spans="1:3">
      <c t="s" r="A19" s="4">
        <v>24</v>
      </c>
      <c t="n" r="B19" s="7">
        <v>205</v>
      </c>
      <c t="n" r="C19" s="7">
        <v>1841</v>
      </c>
    </row>
    <row r="20" spans="1:3">
      <c t="s" r="A20" s="4">
        <v>708</v>
      </c>
    </row>
    <row r="21" spans="1:3">
      <c t="s" r="A21" s="3">
        <v>719</v>
      </c>
    </row>
    <row r="22" spans="1:3">
      <c t="s" r="A22" s="4">
        <v>706</v>
      </c>
      <c t="s" r="B22" s="4">
        <v>384</v>
      </c>
      <c t="s" r="C22" s="4">
        <v>384</v>
      </c>
    </row>
    <row r="23" spans="1:3">
      <c t="s" r="A23" s="4">
        <v>734</v>
      </c>
    </row>
    <row r="24" spans="1:3">
      <c t="s" r="A24" s="3">
        <v>719</v>
      </c>
    </row>
    <row r="25" spans="1:3">
      <c t="s" r="A25" s="4">
        <v>706</v>
      </c>
      <c t="s" r="B25" s="4">
        <v>735</v>
      </c>
      <c t="s" r="C25" s="4">
        <v>736</v>
      </c>
    </row>
    <row r="26" spans="1:3">
      <c t="s" r="A26" s="4">
        <v>737</v>
      </c>
    </row>
    <row r="27" spans="1:3">
      <c t="s" r="A27" s="3">
        <v>719</v>
      </c>
    </row>
    <row r="28" spans="1:3">
      <c t="s" r="A28" s="4">
        <v>706</v>
      </c>
      <c t="s" r="B28" s="4">
        <v>738</v>
      </c>
      <c t="s" r="C28" s="4">
        <v>409</v>
      </c>
    </row>
    <row r="29" spans="1:3">
      <c t="s" r="A29" s="4">
        <v>739</v>
      </c>
    </row>
    <row r="30" spans="1:3">
      <c t="s" r="A30" s="3">
        <v>719</v>
      </c>
    </row>
    <row r="31" spans="1:3">
      <c t="s" r="A31" s="4">
        <v>706</v>
      </c>
      <c t="s" r="B31" s="4">
        <v>715</v>
      </c>
      <c t="s" r="C31" s="4">
        <v>740</v>
      </c>
    </row>
    <row r="32" spans="1:3">
      <c t="s" r="A32" s="4">
        <v>741</v>
      </c>
    </row>
    <row r="33" spans="1:3">
      <c t="s" r="A33" s="3">
        <v>719</v>
      </c>
    </row>
    <row r="34" spans="1:3">
      <c t="s" r="A34" s="4">
        <v>706</v>
      </c>
      <c t="s" r="B34" s="4">
        <v>742</v>
      </c>
      <c t="s" r="C34" s="4">
        <v>742</v>
      </c>
    </row>
    <row r="35" spans="1:3">
      <c t="s" r="A35" s="4">
        <v>743</v>
      </c>
    </row>
    <row r="36" spans="1:3">
      <c t="s" r="A36" s="3">
        <v>719</v>
      </c>
    </row>
    <row r="37" spans="1:3">
      <c t="s" r="A37" s="4">
        <v>706</v>
      </c>
      <c t="s" r="B37" s="4">
        <v>382</v>
      </c>
      <c t="s" r="C37" s="4">
        <v>6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4</v>
      </c>
      <c t="s" r="B1" s="2">
        <v>1</v>
      </c>
    </row>
    <row r="2" spans="1:3">
      <c t="s" r="B2" s="2">
        <v>2</v>
      </c>
      <c t="s" r="C2" s="2">
        <v>23</v>
      </c>
    </row>
    <row r="3" spans="1:3">
      <c t="s" r="A3" s="3">
        <v>745</v>
      </c>
    </row>
    <row r="4" spans="1:3">
      <c t="s" r="A4" s="4">
        <v>706</v>
      </c>
      <c t="s" r="B4" s="4">
        <v>384</v>
      </c>
      <c t="s" r="C4" s="4">
        <v>384</v>
      </c>
    </row>
    <row r="5" spans="1:3">
      <c t="s" r="A5" s="4">
        <v>746</v>
      </c>
    </row>
    <row r="6" spans="1:3">
      <c t="s" r="A6" s="3">
        <v>745</v>
      </c>
    </row>
    <row r="7" spans="1:3">
      <c t="s" r="A7" s="4">
        <v>706</v>
      </c>
      <c t="s" r="B7" s="4">
        <v>747</v>
      </c>
      <c t="s" r="C7" s="4">
        <v>748</v>
      </c>
    </row>
    <row r="8" spans="1:3">
      <c t="s" r="A8" s="4">
        <v>749</v>
      </c>
    </row>
    <row r="9" spans="1:3">
      <c t="s" r="A9" s="3">
        <v>745</v>
      </c>
    </row>
    <row r="10" spans="1:3">
      <c t="s" r="A10" s="4">
        <v>706</v>
      </c>
      <c t="s" r="B10" s="4">
        <v>750</v>
      </c>
      <c t="s" r="C10" s="4">
        <v>751</v>
      </c>
    </row>
    <row r="11" spans="1:3">
      <c t="s" r="A11" s="4">
        <v>752</v>
      </c>
    </row>
    <row r="12" spans="1:3">
      <c t="s" r="A12" s="3">
        <v>745</v>
      </c>
    </row>
    <row r="13" spans="1:3">
      <c t="s" r="A13" s="4">
        <v>706</v>
      </c>
      <c t="s" r="B13" s="4">
        <v>753</v>
      </c>
      <c t="s" r="C13" s="4">
        <v>75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4</v>
      </c>
      <c t="s" r="B1" s="2">
        <v>1</v>
      </c>
    </row>
    <row r="2" spans="1:3">
      <c t="s" r="B2" s="2">
        <v>2</v>
      </c>
      <c t="s" r="C2" s="2">
        <v>23</v>
      </c>
    </row>
    <row r="3" spans="1:3">
      <c t="s" r="A3" s="3">
        <v>745</v>
      </c>
    </row>
    <row r="4" spans="1:3">
      <c t="s" r="A4" s="4">
        <v>704</v>
      </c>
      <c t="s" r="B4" s="4">
        <v>705</v>
      </c>
    </row>
    <row r="5" spans="1:3">
      <c t="s" r="A5" s="4">
        <v>706</v>
      </c>
      <c t="s" r="B5" s="4">
        <v>384</v>
      </c>
      <c t="s" r="C5" s="4">
        <v>384</v>
      </c>
    </row>
    <row r="6" spans="1:3">
      <c t="s" r="A6" s="4">
        <v>755</v>
      </c>
    </row>
    <row r="7" spans="1:3">
      <c t="s" r="A7" s="3">
        <v>745</v>
      </c>
    </row>
    <row r="8" spans="1:3">
      <c t="s" r="A8" s="4">
        <v>706</v>
      </c>
      <c t="s" r="B8" s="4">
        <v>756</v>
      </c>
      <c t="s" r="C8" s="4">
        <v>757</v>
      </c>
    </row>
    <row r="9" spans="1:3">
      <c t="s" r="A9" s="4">
        <v>758</v>
      </c>
    </row>
    <row r="10" spans="1:3">
      <c t="s" r="A10" s="3">
        <v>745</v>
      </c>
    </row>
    <row r="11" spans="1:3">
      <c t="s" r="A11" s="4">
        <v>706</v>
      </c>
      <c t="s" r="B11" s="4">
        <v>705</v>
      </c>
      <c t="s" r="C11" s="4">
        <v>7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59</v>
      </c>
      <c t="s" r="B1" s="2">
        <v>1</v>
      </c>
    </row>
    <row r="2" spans="1:3">
      <c t="s" r="B2" s="2">
        <v>2</v>
      </c>
      <c t="s" r="C2" s="2">
        <v>23</v>
      </c>
    </row>
    <row r="3" spans="1:3">
      <c t="s" r="A3" s="3">
        <v>168</v>
      </c>
    </row>
    <row r="4" spans="1:3">
      <c t="s" r="A4" s="4">
        <v>760</v>
      </c>
      <c t="n" r="B4" s="7">
        <v>-7545</v>
      </c>
      <c t="n" r="C4" s="7">
        <v>-13435</v>
      </c>
    </row>
    <row r="5" spans="1:3">
      <c t="s" r="A5" s="4">
        <v>761</v>
      </c>
      <c t="n" r="B5" s="6">
        <v>18837</v>
      </c>
      <c t="n" r="C5" s="6">
        <v>15992</v>
      </c>
    </row>
    <row r="6" spans="1:3">
      <c t="s" r="A6" s="4">
        <v>36</v>
      </c>
      <c t="n" r="B6" s="7">
        <v>11292</v>
      </c>
      <c t="n" r="C6" s="7">
        <v>25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t="s" r="A1" s="1">
        <v>762</v>
      </c>
      <c t="s" r="B1" s="2">
        <v>1</v>
      </c>
      <c t="s" r="D1" s="2">
        <v>763</v>
      </c>
    </row>
    <row r="2" spans="1:4">
      <c t="s" r="B2" s="2">
        <v>2</v>
      </c>
      <c t="s" r="C2" s="2">
        <v>23</v>
      </c>
      <c t="s" r="D2" s="2">
        <v>2</v>
      </c>
    </row>
    <row r="3" spans="1:4">
      <c t="s" r="A3" s="3">
        <v>171</v>
      </c>
    </row>
    <row r="4" spans="1:4">
      <c t="s" r="A4" s="4">
        <v>764</v>
      </c>
      <c t="n" r="B4" s="6">
        <v>0</v>
      </c>
      <c t="n" r="C4" s="6">
        <v>734645</v>
      </c>
    </row>
    <row r="5" spans="1:4">
      <c t="s" r="A5" s="4">
        <v>765</v>
      </c>
      <c t="n" r="B5" s="7">
        <v>0</v>
      </c>
      <c t="n" r="C5" s="7">
        <v>20</v>
      </c>
      <c t="n" r="D5" s="10">
        <v>135.7</v>
      </c>
    </row>
    <row r="6" spans="1:4">
      <c t="s" r="A6" s="4">
        <v>766</v>
      </c>
      <c t="n" r="B6" s="10">
        <v>62.7</v>
      </c>
      <c t="n" r="D6" s="10">
        <v>6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767</v>
      </c>
      <c t="s" r="B1" s="2">
        <v>1</v>
      </c>
    </row>
    <row r="2" spans="1:3">
      <c t="s" r="B2" s="2">
        <v>768</v>
      </c>
      <c t="s" r="C2" s="2">
        <v>23</v>
      </c>
    </row>
    <row r="3" spans="1:3">
      <c t="s" r="A3" s="3">
        <v>769</v>
      </c>
    </row>
    <row r="4" spans="1:3">
      <c t="s" r="A4" s="4">
        <v>770</v>
      </c>
      <c t="n" r="C4" s="10">
        <v>4.1</v>
      </c>
    </row>
    <row r="5" spans="1:3">
      <c t="s" r="A5" s="4">
        <v>771</v>
      </c>
      <c t="s" r="B5" s="4">
        <v>772</v>
      </c>
    </row>
    <row r="6" spans="1:3">
      <c t="s" r="A6" s="4">
        <v>773</v>
      </c>
      <c t="n" r="B6" s="10">
        <v>0.6</v>
      </c>
    </row>
    <row r="7" spans="1:3">
      <c t="s" r="A7" s="4">
        <v>774</v>
      </c>
      <c t="s" r="B7" s="4">
        <v>775</v>
      </c>
    </row>
    <row r="8" spans="1:3">
      <c t="s" r="A8" s="4">
        <v>776</v>
      </c>
      <c t="s" r="B8" s="4">
        <v>77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778</v>
      </c>
      <c t="s" r="B1" s="2">
        <v>1</v>
      </c>
    </row>
    <row r="2" spans="1:2">
      <c t="s" r="B2" s="2">
        <v>513</v>
      </c>
    </row>
    <row r="3" spans="1:2">
      <c t="s" r="A3" s="3">
        <v>779</v>
      </c>
    </row>
    <row r="4" spans="1:2">
      <c t="s" r="A4" s="4">
        <v>463</v>
      </c>
      <c t="n" r="B4" s="7">
        <v>342</v>
      </c>
    </row>
    <row r="5" spans="1:2">
      <c t="s" r="A5" s="4">
        <v>780</v>
      </c>
      <c t="n" r="B5" s="6">
        <v>-9</v>
      </c>
    </row>
    <row r="6" spans="1:2">
      <c t="s" r="A6" s="4">
        <v>781</v>
      </c>
      <c t="n" r="B6" s="6">
        <v>-205</v>
      </c>
    </row>
    <row r="7" spans="1:2">
      <c t="s" r="A7" s="4">
        <v>464</v>
      </c>
      <c t="n" r="B7" s="7">
        <v>12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80"/>
  </cols>
  <sheetData>
    <row r="1" spans="1:2">
      <c t="s" r="A1" s="1">
        <v>782</v>
      </c>
      <c t="s" r="B1" s="2">
        <v>1</v>
      </c>
    </row>
    <row r="2" spans="1:2">
      <c t="s" r="B2" s="2">
        <v>513</v>
      </c>
    </row>
    <row r="3" spans="1:2">
      <c t="s" r="A3" s="3">
        <v>783</v>
      </c>
    </row>
    <row r="4" spans="1:2">
      <c t="s" r="A4" s="4">
        <v>784</v>
      </c>
      <c t="s" r="B4" s="4">
        <v>785</v>
      </c>
    </row>
    <row r="5" spans="1:2">
      <c t="s" r="A5" s="4">
        <v>515</v>
      </c>
    </row>
    <row r="6" spans="1:2">
      <c t="s" r="A6" s="3">
        <v>783</v>
      </c>
    </row>
    <row r="7" spans="1:2">
      <c t="s" r="A7" s="4">
        <v>786</v>
      </c>
      <c t="n" r="B7" s="7">
        <v>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787</v>
      </c>
      <c t="s" r="B1" s="2">
        <v>1</v>
      </c>
    </row>
    <row r="2" spans="1:3">
      <c t="s" r="B2" s="2">
        <v>2</v>
      </c>
      <c t="s" r="C2" s="2">
        <v>23</v>
      </c>
    </row>
    <row r="3" spans="1:3">
      <c t="s" r="A3" s="3">
        <v>183</v>
      </c>
    </row>
    <row r="4" spans="1:3">
      <c t="s" r="A4" s="4">
        <v>788</v>
      </c>
      <c t="s" r="B4" s="4">
        <v>789</v>
      </c>
    </row>
    <row r="5" spans="1:3">
      <c t="s" r="A5" s="4">
        <v>790</v>
      </c>
      <c t="n" r="B5" s="10">
        <v>1.9</v>
      </c>
      <c t="n" r="C5" s="7">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3"/>
  </cols>
  <sheetData>
    <row r="1" spans="1:5">
      <c t="s" r="A1" s="1">
        <v>791</v>
      </c>
      <c t="s" r="B1" s="2">
        <v>513</v>
      </c>
      <c t="s" r="C1" s="2">
        <v>792</v>
      </c>
      <c t="s" r="D1" s="2">
        <v>793</v>
      </c>
      <c t="s" r="E1" s="2">
        <v>794</v>
      </c>
    </row>
    <row r="2" spans="1:5">
      <c t="s" r="A2" s="3">
        <v>795</v>
      </c>
    </row>
    <row r="3" spans="1:5">
      <c t="s" r="A3" s="4">
        <v>796</v>
      </c>
      <c t="n" r="B3" s="6">
        <v>27</v>
      </c>
      <c t="n" r="C3" s="6">
        <v>27</v>
      </c>
      <c t="n" r="D3" s="6">
        <v>27</v>
      </c>
      <c t="n" r="E3" s="6">
        <v>27</v>
      </c>
    </row>
    <row r="4" spans="1:5">
      <c t="s" r="A4" s="4">
        <v>797</v>
      </c>
    </row>
    <row r="5" spans="1:5">
      <c t="s" r="A5" s="3">
        <v>795</v>
      </c>
    </row>
    <row r="6" spans="1:5">
      <c t="s" r="A6" s="4">
        <v>796</v>
      </c>
      <c t="n" r="B6" s="6">
        <v>9</v>
      </c>
      <c t="n" r="C6" s="6">
        <v>9</v>
      </c>
      <c t="n" r="D6" s="6">
        <v>9</v>
      </c>
      <c t="n" r="E6" s="6">
        <v>9</v>
      </c>
    </row>
    <row r="7" spans="1:5">
      <c t="s" r="A7" s="4">
        <v>798</v>
      </c>
    </row>
    <row r="8" spans="1:5">
      <c t="s" r="A8" s="3">
        <v>795</v>
      </c>
    </row>
    <row r="9" spans="1:5">
      <c t="s" r="A9" s="4">
        <v>796</v>
      </c>
      <c t="n" r="B9" s="6">
        <v>9</v>
      </c>
      <c t="n" r="C9" s="6">
        <v>9</v>
      </c>
      <c t="n" r="D9" s="6">
        <v>9</v>
      </c>
      <c t="n" r="E9" s="6">
        <v>9</v>
      </c>
    </row>
    <row r="10" spans="1:5">
      <c t="s" r="A10" s="4">
        <v>799</v>
      </c>
    </row>
    <row r="11" spans="1:5">
      <c t="s" r="A11" s="3">
        <v>795</v>
      </c>
    </row>
    <row r="12" spans="1:5">
      <c t="s" r="A12" s="4">
        <v>796</v>
      </c>
      <c t="n" r="B12" s="6">
        <v>9</v>
      </c>
      <c t="n" r="C12" s="6">
        <v>9</v>
      </c>
      <c t="n" r="D12" s="6">
        <v>9</v>
      </c>
      <c t="n" r="E12" s="6">
        <v>9</v>
      </c>
    </row>
    <row r="13" spans="1:5">
      <c t="s" r="A13" s="4">
        <v>800</v>
      </c>
    </row>
    <row r="14" spans="1:5">
      <c t="s" r="A14" s="3">
        <v>795</v>
      </c>
    </row>
    <row r="15" spans="1:5">
      <c t="s" r="A15" s="4">
        <v>801</v>
      </c>
      <c t="n" r="E15" s="11">
        <v>8016</v>
      </c>
    </row>
    <row r="16" spans="1:5">
      <c t="s" r="A16" s="4">
        <v>802</v>
      </c>
    </row>
    <row r="17" spans="1:5">
      <c t="s" r="A17" s="3">
        <v>795</v>
      </c>
    </row>
    <row r="18" spans="1:5">
      <c t="s" r="A18" s="4">
        <v>803</v>
      </c>
      <c t="n" r="D18" s="12">
        <v>19991</v>
      </c>
    </row>
    <row r="19" spans="1:5">
      <c t="s" r="A19" s="4">
        <v>804</v>
      </c>
    </row>
    <row r="20" spans="1:5">
      <c t="s" r="A20" s="3">
        <v>795</v>
      </c>
    </row>
    <row r="21" spans="1:5">
      <c t="s" r="A21" s="4">
        <v>805</v>
      </c>
      <c t="n" r="C21" s="13">
        <v>5302</v>
      </c>
    </row>
    <row r="22" spans="1:5">
      <c t="s" r="A22" s="4">
        <v>806</v>
      </c>
    </row>
    <row r="23" spans="1:5">
      <c t="s" r="A23" s="3">
        <v>795</v>
      </c>
    </row>
    <row r="24" spans="1:5">
      <c t="s" r="A24" s="4">
        <v>807</v>
      </c>
      <c t="n" r="B24" s="7">
        <v>8156</v>
      </c>
    </row>
    <row r="25" spans="1:5">
      <c t="s" r="A25" s="4">
        <v>808</v>
      </c>
    </row>
    <row r="26" spans="1:5">
      <c t="s" r="A26" s="3">
        <v>795</v>
      </c>
    </row>
    <row r="27" spans="1:5">
      <c t="s" r="A27" s="4">
        <v>807</v>
      </c>
      <c t="n" r="B27" s="6">
        <v>14289</v>
      </c>
    </row>
    <row r="28" spans="1:5">
      <c t="s" r="A28" s="4">
        <v>809</v>
      </c>
    </row>
    <row r="29" spans="1:5">
      <c t="s" r="A29" s="3">
        <v>795</v>
      </c>
    </row>
    <row r="30" spans="1:5">
      <c t="s" r="A30" s="4">
        <v>807</v>
      </c>
      <c t="n" r="B30" s="7">
        <v>775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810</v>
      </c>
      <c t="s" r="C1" s="2">
        <v>2</v>
      </c>
      <c t="s" r="D1" s="2">
        <v>55</v>
      </c>
    </row>
    <row r="2" spans="1:4">
      <c t="s" r="A2" s="3">
        <v>811</v>
      </c>
    </row>
    <row r="3" spans="1:4">
      <c t="s" r="A3" s="4">
        <v>812</v>
      </c>
      <c t="n" r="C3" s="7">
        <v>1895</v>
      </c>
      <c t="n" r="D3" s="7">
        <v>0</v>
      </c>
    </row>
    <row r="4" spans="1:4">
      <c t="s" r="A4" s="4">
        <v>813</v>
      </c>
      <c t="n" r="C4" s="6">
        <v>-1</v>
      </c>
      <c t="n" r="D4" s="6">
        <v>0</v>
      </c>
    </row>
    <row r="5" spans="1:4">
      <c t="s" r="A5" s="4">
        <v>814</v>
      </c>
      <c t="n" r="C5" s="6">
        <v>1894</v>
      </c>
      <c t="n" r="D5" s="6">
        <v>0</v>
      </c>
    </row>
    <row r="6" spans="1:4">
      <c t="s" r="A6" s="4">
        <v>815</v>
      </c>
    </row>
    <row r="7" spans="1:4">
      <c t="s" r="A7" s="3">
        <v>811</v>
      </c>
    </row>
    <row r="8" spans="1:4">
      <c t="s" r="A8" s="4">
        <v>814</v>
      </c>
      <c t="s" r="B8" s="4">
        <v>483</v>
      </c>
      <c t="n" r="C8" s="6">
        <v>1894</v>
      </c>
      <c t="n" r="D8" s="6">
        <v>0</v>
      </c>
    </row>
    <row r="9" spans="1:4">
      <c t="s" r="A9" s="4">
        <v>816</v>
      </c>
    </row>
    <row r="10" spans="1:4">
      <c t="s" r="A10" s="3">
        <v>811</v>
      </c>
    </row>
    <row r="11" spans="1:4">
      <c t="s" r="A11" s="4">
        <v>812</v>
      </c>
      <c t="s" r="B11" s="4">
        <v>817</v>
      </c>
      <c t="n" r="C11" s="6">
        <v>1895</v>
      </c>
      <c t="n" r="D11" s="6">
        <v>0</v>
      </c>
    </row>
    <row r="12" spans="1:4">
      <c t="s" r="A12" s="4">
        <v>818</v>
      </c>
    </row>
    <row r="13" spans="1:4">
      <c t="s" r="A13" s="3">
        <v>811</v>
      </c>
    </row>
    <row r="14" spans="1:4">
      <c t="s" r="A14" s="4">
        <v>813</v>
      </c>
      <c t="s" r="B14" s="4">
        <v>817</v>
      </c>
      <c t="n" r="C14" s="7">
        <v>-1</v>
      </c>
      <c t="n" r="D14" s="7">
        <v>0</v>
      </c>
    </row>
    <row r="15" spans="1:4">
      <c t="n" r="A15"/>
    </row>
    <row r="16" spans="1:4">
      <c t="s" r="A16" s="4">
        <v>483</v>
      </c>
      <c t="s" r="B16" s="4">
        <v>819</v>
      </c>
    </row>
    <row r="17" spans="1:4">
      <c t="s" r="A17" s="4">
        <v>820</v>
      </c>
      <c t="s" r="B17" s="4">
        <v>821</v>
      </c>
    </row>
  </sheetData>
  <mergeCells count="4">
    <mergeCell ref="A1:B1"/>
    <mergeCell ref="A15:C15"/>
    <mergeCell ref="B16:C16"/>
    <mergeCell ref="B17:C1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4</v>
      </c>
      <c t="s" r="B1" s="2">
        <v>1</v>
      </c>
    </row>
    <row r="2" spans="1:2">
      <c t="s" r="B2" s="2">
        <v>2</v>
      </c>
    </row>
    <row r="3" spans="1:2">
      <c t="s" r="A3" s="3">
        <v>135</v>
      </c>
    </row>
    <row r="4" spans="1:2">
      <c t="s" r="A4" s="4">
        <v>134</v>
      </c>
      <c t="s" r="B4" s="4">
        <v>1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2</v>
      </c>
      <c t="s" r="B1" s="2">
        <v>1</v>
      </c>
    </row>
    <row r="2" spans="1:3">
      <c t="s" r="B2" s="2">
        <v>2</v>
      </c>
      <c t="s" r="C2" s="2">
        <v>23</v>
      </c>
    </row>
    <row r="3" spans="1:3">
      <c t="s" r="A3" s="3">
        <v>823</v>
      </c>
    </row>
    <row r="4" spans="1:3">
      <c t="s" r="A4" s="4">
        <v>824</v>
      </c>
      <c t="n" r="B4" s="7">
        <v>1978</v>
      </c>
      <c t="n" r="C4" s="7">
        <v>0</v>
      </c>
    </row>
    <row r="5" spans="1:3">
      <c t="s" r="A5" s="4">
        <v>825</v>
      </c>
      <c t="n" r="B5" s="6">
        <v>87</v>
      </c>
      <c t="n" r="C5" s="6">
        <v>0</v>
      </c>
    </row>
    <row r="6" spans="1:3">
      <c t="s" r="A6" s="4">
        <v>826</v>
      </c>
      <c t="n" r="B6" s="6">
        <v>4</v>
      </c>
      <c t="n" r="C6" s="6">
        <v>0</v>
      </c>
    </row>
    <row r="7" spans="1:3">
      <c t="s" r="A7" s="4">
        <v>797</v>
      </c>
    </row>
    <row r="8" spans="1:3">
      <c t="s" r="A8" s="3">
        <v>823</v>
      </c>
    </row>
    <row r="9" spans="1:3">
      <c t="s" r="A9" s="4">
        <v>825</v>
      </c>
      <c t="n" r="B9" s="6">
        <v>17</v>
      </c>
      <c t="n" r="C9" s="6">
        <v>0</v>
      </c>
    </row>
    <row r="10" spans="1:3">
      <c t="s" r="A10" s="4">
        <v>827</v>
      </c>
    </row>
    <row r="11" spans="1:3">
      <c t="s" r="A11" s="3">
        <v>823</v>
      </c>
    </row>
    <row r="12" spans="1:3">
      <c t="s" r="A12" s="4">
        <v>824</v>
      </c>
      <c t="n" r="B12" s="6">
        <v>266</v>
      </c>
      <c t="n" r="C12" s="6">
        <v>0</v>
      </c>
    </row>
    <row r="13" spans="1:3">
      <c t="s" r="A13" s="4">
        <v>828</v>
      </c>
    </row>
    <row r="14" spans="1:3">
      <c t="s" r="A14" s="3">
        <v>823</v>
      </c>
    </row>
    <row r="15" spans="1:3">
      <c t="s" r="A15" s="4">
        <v>826</v>
      </c>
      <c t="n" r="B15" s="6">
        <v>1</v>
      </c>
      <c t="n" r="C15" s="6">
        <v>0</v>
      </c>
    </row>
    <row r="16" spans="1:3">
      <c t="s" r="A16" s="4">
        <v>798</v>
      </c>
    </row>
    <row r="17" spans="1:3">
      <c t="s" r="A17" s="3">
        <v>823</v>
      </c>
    </row>
    <row r="18" spans="1:3">
      <c t="s" r="A18" s="4">
        <v>825</v>
      </c>
      <c t="n" r="B18" s="6">
        <v>141</v>
      </c>
      <c t="n" r="C18" s="6">
        <v>0</v>
      </c>
    </row>
    <row r="19" spans="1:3">
      <c t="s" r="A19" s="4">
        <v>829</v>
      </c>
    </row>
    <row r="20" spans="1:3">
      <c t="s" r="A20" s="3">
        <v>823</v>
      </c>
    </row>
    <row r="21" spans="1:3">
      <c t="s" r="A21" s="4">
        <v>824</v>
      </c>
      <c t="n" r="B21" s="6">
        <v>1785</v>
      </c>
      <c t="n" r="C21" s="6">
        <v>0</v>
      </c>
    </row>
    <row r="22" spans="1:3">
      <c t="s" r="A22" s="4">
        <v>830</v>
      </c>
    </row>
    <row r="23" spans="1:3">
      <c t="s" r="A23" s="3">
        <v>823</v>
      </c>
    </row>
    <row r="24" spans="1:3">
      <c t="s" r="A24" s="4">
        <v>826</v>
      </c>
      <c t="n" r="B24" s="6">
        <v>3</v>
      </c>
      <c t="n" r="C24" s="6">
        <v>0</v>
      </c>
    </row>
    <row r="25" spans="1:3">
      <c t="s" r="A25" s="4">
        <v>799</v>
      </c>
    </row>
    <row r="26" spans="1:3">
      <c t="s" r="A26" s="3">
        <v>823</v>
      </c>
    </row>
    <row r="27" spans="1:3">
      <c t="s" r="A27" s="4">
        <v>825</v>
      </c>
      <c t="n" r="B27" s="6">
        <v>-71</v>
      </c>
      <c t="n" r="C27" s="6">
        <v>0</v>
      </c>
    </row>
    <row r="28" spans="1:3">
      <c t="s" r="A28" s="4">
        <v>831</v>
      </c>
    </row>
    <row r="29" spans="1:3">
      <c t="s" r="A29" s="3">
        <v>823</v>
      </c>
    </row>
    <row r="30" spans="1:3">
      <c t="s" r="A30" s="4">
        <v>824</v>
      </c>
      <c t="n" r="B30" s="6">
        <v>-73</v>
      </c>
      <c t="n" r="C30" s="6">
        <v>0</v>
      </c>
    </row>
    <row r="31" spans="1:3">
      <c t="s" r="A31" s="4">
        <v>832</v>
      </c>
    </row>
    <row r="32" spans="1:3">
      <c t="s" r="A32" s="3">
        <v>823</v>
      </c>
    </row>
    <row r="33" spans="1:3">
      <c t="s" r="A33" s="4">
        <v>826</v>
      </c>
      <c t="n" r="B33" s="7">
        <v>0</v>
      </c>
      <c t="n" r="C33"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0</vt:i4>
      </vt:variant>
    </vt:vector>
  </ns0:HeadingPairs>
  <ns0:TitlesOfParts>
    <vt:vector xmlns:vt="http://schemas.openxmlformats.org/officeDocument/2006/docPropsVTypes" baseType="lpstr" size="9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Organization and Basis of Prese</vt:lpstr>
      <vt:lpstr>Acquisitions</vt:lpstr>
      <vt:lpstr>Earnings Per Share</vt:lpstr>
      <vt:lpstr>Revenue Recognition</vt:lpstr>
      <vt:lpstr>Stock-Based Compensation</vt:lpstr>
      <vt:lpstr>Investments</vt:lpstr>
      <vt:lpstr>Fair Value Measurements</vt:lpstr>
      <vt:lpstr>Inventories</vt:lpstr>
      <vt:lpstr>Goodwill and Intangible Assets</vt:lpstr>
      <vt:lpstr>Credit Facilities</vt:lpstr>
      <vt:lpstr>Income Taxes</vt:lpstr>
      <vt:lpstr>Commitments and Contingencies</vt:lpstr>
      <vt:lpstr>Concentration of Risk</vt:lpstr>
      <vt:lpstr>Segment Information</vt:lpstr>
      <vt:lpstr>Stock Repurchase Program</vt:lpstr>
      <vt:lpstr>Divestiture</vt:lpstr>
      <vt:lpstr>Restructuring</vt:lpstr>
      <vt:lpstr>Variable Interest Entities</vt:lpstr>
      <vt:lpstr>Derivatives and Hedging Activit</vt:lpstr>
      <vt:lpstr>Organization and Basis of Pre26</vt:lpstr>
      <vt:lpstr>Acquisitions (Tables)</vt:lpstr>
      <vt:lpstr>Earnings Per Share (Tables)</vt:lpstr>
      <vt:lpstr>Stock-Based Compensation (Table</vt:lpstr>
      <vt:lpstr>Investments (Tables)</vt:lpstr>
      <vt:lpstr>Fair Value Measurements (Tables</vt:lpstr>
      <vt:lpstr>Inventories (Tables)</vt:lpstr>
      <vt:lpstr>Goodwill and Intangible Assets </vt:lpstr>
      <vt:lpstr>Income Taxes (Tables)</vt:lpstr>
      <vt:lpstr>Commitments and Contingencies (</vt:lpstr>
      <vt:lpstr>Concentration of Risk (Tables)</vt:lpstr>
      <vt:lpstr>Segment Information (Tables)</vt:lpstr>
      <vt:lpstr>Restructuring (Tables)</vt:lpstr>
      <vt:lpstr>Derivatives and Hedging Activ39</vt:lpstr>
      <vt:lpstr>Organization and Basis of Pre40</vt:lpstr>
      <vt:lpstr>Organization and Basis of Pre41</vt:lpstr>
      <vt:lpstr>Acquisitions (Details)</vt:lpstr>
      <vt:lpstr>Acquisitions - Triune Purchase </vt:lpstr>
      <vt:lpstr>Earnings Per Share - Computatio</vt:lpstr>
      <vt:lpstr>Stock-Based Compensation - Narr</vt:lpstr>
      <vt:lpstr>Stock-Based Compensation - Allo</vt:lpstr>
      <vt:lpstr>Stock-Based Compensation - Summ</vt:lpstr>
      <vt:lpstr>Stock-Based Compensation - Su48</vt:lpstr>
      <vt:lpstr>Stock-Based Compensation - Su49</vt:lpstr>
      <vt:lpstr>Stock-Based Compensation - Su50</vt:lpstr>
      <vt:lpstr>Stock-Based Compensation - Su51</vt:lpstr>
      <vt:lpstr>Stock-Based Compensation - Su52</vt:lpstr>
      <vt:lpstr>Stock-Based Compensation - Su53</vt:lpstr>
      <vt:lpstr>Investments - Narrative (Detail</vt:lpstr>
      <vt:lpstr>Investments - Summary Of Invest</vt:lpstr>
      <vt:lpstr>Investments - Schedule Of Inves</vt:lpstr>
      <vt:lpstr>Investments - Summary Of Unreal</vt:lpstr>
      <vt:lpstr>Investments - Summary of Cost M</vt:lpstr>
      <vt:lpstr>Fair Value Measurements - Narra</vt:lpstr>
      <vt:lpstr>Fair Value Measurements - Finan</vt:lpstr>
      <vt:lpstr>Fair Value Measurements - Level</vt:lpstr>
      <vt:lpstr>Fair Value Measurements - Fin62</vt:lpstr>
      <vt:lpstr>Inventories - Summary of Invent</vt:lpstr>
      <vt:lpstr>Goodwill and Intangible Asset64</vt:lpstr>
      <vt:lpstr>Goodwill and Intangible Asset65</vt:lpstr>
      <vt:lpstr>Goodwill and Intangible Asset66</vt:lpstr>
      <vt:lpstr>Goodwill and Intangible Asset67</vt:lpstr>
      <vt:lpstr>Credit Facilities - Narrative (</vt:lpstr>
      <vt:lpstr>Income Taxes - Narrative (Detai</vt:lpstr>
      <vt:lpstr>Income Taxes - Summary of Incom</vt:lpstr>
      <vt:lpstr>Income Taxes - Liability For Un</vt:lpstr>
      <vt:lpstr>Commitments and Contingencies -</vt:lpstr>
      <vt:lpstr>Commitments and Contingencies73</vt:lpstr>
      <vt:lpstr>Concentration of Risk - Narrati</vt:lpstr>
      <vt:lpstr>Concentration of Risk - Schedul</vt:lpstr>
      <vt:lpstr>Segment Information - Narrative</vt:lpstr>
      <vt:lpstr>Segment Information - Net Sales</vt:lpstr>
      <vt:lpstr>Segment Information - Income (L</vt:lpstr>
      <vt:lpstr>Segment Information - Revenue b</vt:lpstr>
      <vt:lpstr>Segment Information - Net Sal80</vt:lpstr>
      <vt:lpstr>Segment Information - Summary o</vt:lpstr>
      <vt:lpstr>Segment Information - Income 82</vt:lpstr>
      <vt:lpstr>Stock Repurchase Program - Narr</vt:lpstr>
      <vt:lpstr>Divestiture (Details)</vt:lpstr>
      <vt:lpstr>Restructuring Activity (Details</vt:lpstr>
      <vt:lpstr>Variable Interest Entities (Det</vt:lpstr>
      <vt:lpstr>Derivatives and Hedging Activ87</vt:lpstr>
      <vt:lpstr>Derivatives and Hedging Activ88</vt:lpstr>
      <vt:lpstr>Derivatives and Hedging Activ89</vt:lpstr>
      <vt:lpstr>Derivatives and Hedging Activ9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7:09:02Z</dcterms:created>
  <dcterms:modified xmlns:dcterms="http://purl.org/dc/terms/" xmlns:xsi="http://www.w3.org/2001/XMLSchema-instance" xsi:type="dcterms:W3CDTF">2016-06-01T17:09:02Z</dcterms:modified>
  <dc:title xmlns:dc="http://purl.org/dc/elements/1.1/">Untitled</dc:title>
  <dc:description xmlns:dc="http://purl.org/dc/elements/1.1/"/>
  <dc:subject xmlns:dc="http://purl.org/dc/elements/1.1/"/>
  <cp:keywords/>
  <cp:category/>
</cp:coreProperties>
</file>